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IGNIFICANT ACCOUNTING POLICIES" sheetId="9" state="visible" r:id="rId9"/>
    <sheet xmlns:r="http://schemas.openxmlformats.org/officeDocument/2006/relationships" name="RECENTLY ADOPTED AND ISSUED ACC" sheetId="10" state="visible" r:id="rId10"/>
    <sheet xmlns:r="http://schemas.openxmlformats.org/officeDocument/2006/relationships" name="REVENUE RECOGNITION" sheetId="11" state="visible" r:id="rId11"/>
    <sheet xmlns:r="http://schemas.openxmlformats.org/officeDocument/2006/relationships" name="ACQUISITIONS ACQUISITIONS" sheetId="12" state="visible" r:id="rId12"/>
    <sheet xmlns:r="http://schemas.openxmlformats.org/officeDocument/2006/relationships" name="RESTRUCTURING, ACQUISITION, AND" sheetId="13" state="visible" r:id="rId13"/>
    <sheet xmlns:r="http://schemas.openxmlformats.org/officeDocument/2006/relationships" name="GOODWILL AND INTANGIBLE ASSETS " sheetId="14" state="visible" r:id="rId14"/>
    <sheet xmlns:r="http://schemas.openxmlformats.org/officeDocument/2006/relationships" name="FAIR VALUE MEASUREMENTS FAIR VA" sheetId="15" state="visible" r:id="rId15"/>
    <sheet xmlns:r="http://schemas.openxmlformats.org/officeDocument/2006/relationships" name="DERIVATIVES DERIVATIVES" sheetId="16" state="visible" r:id="rId16"/>
    <sheet xmlns:r="http://schemas.openxmlformats.org/officeDocument/2006/relationships" name="LONG-TERM DEBT" sheetId="17" state="visible" r:id="rId17"/>
    <sheet xmlns:r="http://schemas.openxmlformats.org/officeDocument/2006/relationships" name="COMPREHENSIVE (LOSS) INCOME AND" sheetId="18" state="visible" r:id="rId18"/>
    <sheet xmlns:r="http://schemas.openxmlformats.org/officeDocument/2006/relationships" name="LEASES" sheetId="19" state="visible" r:id="rId19"/>
    <sheet xmlns:r="http://schemas.openxmlformats.org/officeDocument/2006/relationships" name="SHARE-BASED AWARDS SHARE-BASED " sheetId="20" state="visible" r:id="rId20"/>
    <sheet xmlns:r="http://schemas.openxmlformats.org/officeDocument/2006/relationships" name="BENEFIT PLANS"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BUSINESS SEGMENTS" sheetId="24" state="visible" r:id="rId24"/>
    <sheet xmlns:r="http://schemas.openxmlformats.org/officeDocument/2006/relationships" name="COMMITMENTS, CONTINGENCIES AND " sheetId="25" state="visible" r:id="rId25"/>
    <sheet xmlns:r="http://schemas.openxmlformats.org/officeDocument/2006/relationships" name="DISCONTINUED OPERATIONS" sheetId="26" state="visible" r:id="rId26"/>
    <sheet xmlns:r="http://schemas.openxmlformats.org/officeDocument/2006/relationships" name="SUBSEQUENT EVENTS SUBSEQUENT EV" sheetId="27" state="visible" r:id="rId27"/>
    <sheet xmlns:r="http://schemas.openxmlformats.org/officeDocument/2006/relationships" name="SIGNIFICANT ACCOUNTING POLICI_2" sheetId="28" state="visible" r:id="rId28"/>
    <sheet xmlns:r="http://schemas.openxmlformats.org/officeDocument/2006/relationships" name="RECENTLY ADOPTED AND ISSUED A_2" sheetId="29" state="visible" r:id="rId29"/>
    <sheet xmlns:r="http://schemas.openxmlformats.org/officeDocument/2006/relationships" name="REVENUE RECOGNITION REVENUE REC" sheetId="30" state="visible" r:id="rId30"/>
    <sheet xmlns:r="http://schemas.openxmlformats.org/officeDocument/2006/relationships" name="ACQUISITIONS ACQUISITIONS (Tabl" sheetId="31" state="visible" r:id="rId31"/>
    <sheet xmlns:r="http://schemas.openxmlformats.org/officeDocument/2006/relationships" name="RESTRUCTURING, ACQUISITION, A_2" sheetId="32" state="visible" r:id="rId32"/>
    <sheet xmlns:r="http://schemas.openxmlformats.org/officeDocument/2006/relationships" name="GOODWILL AND INTANGIBLE ASSET_2" sheetId="33" state="visible" r:id="rId33"/>
    <sheet xmlns:r="http://schemas.openxmlformats.org/officeDocument/2006/relationships" name="FAIR VALUE MEASUREMENTS FAIR _2" sheetId="34" state="visible" r:id="rId34"/>
    <sheet xmlns:r="http://schemas.openxmlformats.org/officeDocument/2006/relationships" name="DERIVATIVES DERIVATIVES (Tables" sheetId="35" state="visible" r:id="rId35"/>
    <sheet xmlns:r="http://schemas.openxmlformats.org/officeDocument/2006/relationships" name="LONG-TERM DEBT LONG-TERM DEBT (" sheetId="36" state="visible" r:id="rId36"/>
    <sheet xmlns:r="http://schemas.openxmlformats.org/officeDocument/2006/relationships" name="COMPREHENSIVE (LOSS) INCOME A_2" sheetId="37" state="visible" r:id="rId37"/>
    <sheet xmlns:r="http://schemas.openxmlformats.org/officeDocument/2006/relationships" name="LEASES LEASES (Tables)" sheetId="38" state="visible" r:id="rId38"/>
    <sheet xmlns:r="http://schemas.openxmlformats.org/officeDocument/2006/relationships" name="BENEFIT PLANS BENEFIT PLANS (Ta" sheetId="39" state="visible" r:id="rId39"/>
    <sheet xmlns:r="http://schemas.openxmlformats.org/officeDocument/2006/relationships" name="EARNINGS PER SHARE EARNINGS PER" sheetId="40" state="visible" r:id="rId40"/>
    <sheet xmlns:r="http://schemas.openxmlformats.org/officeDocument/2006/relationships" name="BUSINESS SEGMENTS BUSINESS SEGM" sheetId="41" state="visible" r:id="rId41"/>
    <sheet xmlns:r="http://schemas.openxmlformats.org/officeDocument/2006/relationships" name="DISCONTINUED OPERATIONS DISCONT" sheetId="42" state="visible" r:id="rId42"/>
    <sheet xmlns:r="http://schemas.openxmlformats.org/officeDocument/2006/relationships" name="SIGNIFICANT ACCOUNTING POLICI_3" sheetId="43" state="visible" r:id="rId43"/>
    <sheet xmlns:r="http://schemas.openxmlformats.org/officeDocument/2006/relationships" name="RECENTLY ADOPTED AND ISSUED A_3" sheetId="44" state="visible" r:id="rId44"/>
    <sheet xmlns:r="http://schemas.openxmlformats.org/officeDocument/2006/relationships" name="RECENTLY ADOPTED AND ISSUED A_4" sheetId="45" state="visible" r:id="rId45"/>
    <sheet xmlns:r="http://schemas.openxmlformats.org/officeDocument/2006/relationships" name="REVENUE RECOGNITION REVENUE R_2" sheetId="46" state="visible" r:id="rId46"/>
    <sheet xmlns:r="http://schemas.openxmlformats.org/officeDocument/2006/relationships" name="REVENUE RECOGNITION REVENUE R_3" sheetId="47" state="visible" r:id="rId47"/>
    <sheet xmlns:r="http://schemas.openxmlformats.org/officeDocument/2006/relationships" name="REVENUE RECOGNITION REVENUE R_4" sheetId="48" state="visible" r:id="rId48"/>
    <sheet xmlns:r="http://schemas.openxmlformats.org/officeDocument/2006/relationships" name="ACQUISITIONS ACQUISITIONS - Nar" sheetId="49" state="visible" r:id="rId49"/>
    <sheet xmlns:r="http://schemas.openxmlformats.org/officeDocument/2006/relationships" name="ACQUISITIONS ACQUISITIONS - Sch" sheetId="50" state="visible" r:id="rId50"/>
    <sheet xmlns:r="http://schemas.openxmlformats.org/officeDocument/2006/relationships" name="ACQUISITIONS ACQUISITIONS - S_2" sheetId="51" state="visible" r:id="rId51"/>
    <sheet xmlns:r="http://schemas.openxmlformats.org/officeDocument/2006/relationships" name="ACQUISITIONS ACQUISITIONS - S_3" sheetId="52" state="visible" r:id="rId52"/>
    <sheet xmlns:r="http://schemas.openxmlformats.org/officeDocument/2006/relationships" name="RESTRUCTURING, ACQUISITION, A_3" sheetId="53" state="visible" r:id="rId53"/>
    <sheet xmlns:r="http://schemas.openxmlformats.org/officeDocument/2006/relationships" name="RESTRUCTURING, ACQUISITION, A_4"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GOODWILL AND INTANGIBLE ASSET_5" sheetId="57" state="visible" r:id="rId57"/>
    <sheet xmlns:r="http://schemas.openxmlformats.org/officeDocument/2006/relationships" name="GOODWILL AND INTANGIBLE ASSET_6" sheetId="58" state="visible" r:id="rId58"/>
    <sheet xmlns:r="http://schemas.openxmlformats.org/officeDocument/2006/relationships" name="FAIR VALUE MEASUREMENTS FAIR _3" sheetId="59" state="visible" r:id="rId59"/>
    <sheet xmlns:r="http://schemas.openxmlformats.org/officeDocument/2006/relationships" name="FAIR VALUE MEASUREMENTS FAIR _4" sheetId="60" state="visible" r:id="rId60"/>
    <sheet xmlns:r="http://schemas.openxmlformats.org/officeDocument/2006/relationships" name="FAIR VALUE MEASUREMENTS FAIR _5" sheetId="61" state="visible" r:id="rId61"/>
    <sheet xmlns:r="http://schemas.openxmlformats.org/officeDocument/2006/relationships" name="DERIVATIVES DERIVATIVES - Outst" sheetId="62" state="visible" r:id="rId62"/>
    <sheet xmlns:r="http://schemas.openxmlformats.org/officeDocument/2006/relationships" name="DERIVATIVES DERIVATIVES - Inter" sheetId="63" state="visible" r:id="rId63"/>
    <sheet xmlns:r="http://schemas.openxmlformats.org/officeDocument/2006/relationships" name="LONG-TERM DEBT LONG-TERM DEBT -" sheetId="64" state="visible" r:id="rId64"/>
    <sheet xmlns:r="http://schemas.openxmlformats.org/officeDocument/2006/relationships" name="LONG-TERM DEBT LONG-TERM DEBT_2" sheetId="65" state="visible" r:id="rId65"/>
    <sheet xmlns:r="http://schemas.openxmlformats.org/officeDocument/2006/relationships" name="LONG-TERM DEBT LONG-TERM DEBT_3" sheetId="66" state="visible" r:id="rId66"/>
    <sheet xmlns:r="http://schemas.openxmlformats.org/officeDocument/2006/relationships" name="COMPREHENSIVE (LOSS) INCOME A_3" sheetId="67" state="visible" r:id="rId67"/>
    <sheet xmlns:r="http://schemas.openxmlformats.org/officeDocument/2006/relationships" name="COMPREHENSIVE (LOSS) INCOME A_4" sheetId="68" state="visible" r:id="rId68"/>
    <sheet xmlns:r="http://schemas.openxmlformats.org/officeDocument/2006/relationships" name="LEASES LEASES - Lease assets an" sheetId="69" state="visible" r:id="rId69"/>
    <sheet xmlns:r="http://schemas.openxmlformats.org/officeDocument/2006/relationships" name="LEASES LEASES - Lease cost (Det" sheetId="70" state="visible" r:id="rId70"/>
    <sheet xmlns:r="http://schemas.openxmlformats.org/officeDocument/2006/relationships" name="LEASES LEASES - Future Minimum " sheetId="71" state="visible" r:id="rId71"/>
    <sheet xmlns:r="http://schemas.openxmlformats.org/officeDocument/2006/relationships" name="LEASES LEASES - Future Minimu_2" sheetId="72" state="visible" r:id="rId72"/>
    <sheet xmlns:r="http://schemas.openxmlformats.org/officeDocument/2006/relationships" name="LEASES Schedule of Other inform" sheetId="73" state="visible" r:id="rId73"/>
    <sheet xmlns:r="http://schemas.openxmlformats.org/officeDocument/2006/relationships" name="SHARE-BASED AWARDS SHARE-BASE_2" sheetId="74" state="visible" r:id="rId74"/>
    <sheet xmlns:r="http://schemas.openxmlformats.org/officeDocument/2006/relationships" name="BENEFIT PLANS BENEFIT PLANS - N" sheetId="75" state="visible" r:id="rId75"/>
    <sheet xmlns:r="http://schemas.openxmlformats.org/officeDocument/2006/relationships" name="BENEFIT PLANS BENEFIT PLANS (De" sheetId="76" state="visible" r:id="rId76"/>
    <sheet xmlns:r="http://schemas.openxmlformats.org/officeDocument/2006/relationships" name="INCOME TAXES INCOME TAXES (Deta" sheetId="77" state="visible" r:id="rId77"/>
    <sheet xmlns:r="http://schemas.openxmlformats.org/officeDocument/2006/relationships" name="EARNINGS PER SHARE EARNINGS P_2" sheetId="78" state="visible" r:id="rId78"/>
    <sheet xmlns:r="http://schemas.openxmlformats.org/officeDocument/2006/relationships" name="BUSINESS SEGMENTS BUSINESS SE_2" sheetId="79" state="visible" r:id="rId79"/>
    <sheet xmlns:r="http://schemas.openxmlformats.org/officeDocument/2006/relationships" name="BUSINESS SEGMENTS BUSINESS SE_3" sheetId="80" state="visible" r:id="rId80"/>
    <sheet xmlns:r="http://schemas.openxmlformats.org/officeDocument/2006/relationships" name="COMMITMENTS, CONTINGENCIES AN_2" sheetId="81" state="visible" r:id="rId81"/>
    <sheet xmlns:r="http://schemas.openxmlformats.org/officeDocument/2006/relationships" name="DISCONTINUED OPERATIONS DISCO_2" sheetId="82" state="visible" r:id="rId82"/>
    <sheet xmlns:r="http://schemas.openxmlformats.org/officeDocument/2006/relationships" name="DISCONTINUED OPERATIONS DISCO_3" sheetId="83" state="visible" r:id="rId83"/>
    <sheet xmlns:r="http://schemas.openxmlformats.org/officeDocument/2006/relationships" name="DISCONTINUED OPERATIONS DISCO_4" sheetId="84" state="visible" r:id="rId84"/>
    <sheet xmlns:r="http://schemas.openxmlformats.org/officeDocument/2006/relationships" name="SUBSEQUENT EVENTS SUBSEQUENT _2" sheetId="85" state="visible" r:id="rId85"/>
  </sheets>
  <definedNames/>
  <calcPr calcId="124519" fullCalcOnLoad="1"/>
</workbook>
</file>

<file path=xl/sharedStrings.xml><?xml version="1.0" encoding="utf-8"?>
<sst xmlns="http://schemas.openxmlformats.org/spreadsheetml/2006/main" uniqueCount="999">
  <si>
    <t>Document and Entity Information Document - shares</t>
  </si>
  <si>
    <t>6 Months Ended</t>
  </si>
  <si>
    <t>Feb. 01, 2020</t>
  </si>
  <si>
    <t>Mar. 06, 2020</t>
  </si>
  <si>
    <t>Cover page.</t>
  </si>
  <si>
    <t>Document Type</t>
  </si>
  <si>
    <t>10-Q</t>
  </si>
  <si>
    <t>Document Quarterly Report</t>
  </si>
  <si>
    <t>true</t>
  </si>
  <si>
    <t>Document Period End Date</t>
  </si>
  <si>
    <t>Feb. 1,
		2020</t>
  </si>
  <si>
    <t>Document Transition Report</t>
  </si>
  <si>
    <t>false</t>
  </si>
  <si>
    <t>Entity File Number</t>
  </si>
  <si>
    <t>001-15723</t>
  </si>
  <si>
    <t>Entity Registrant Name</t>
  </si>
  <si>
    <t>UNITED NATURAL FOODS, INC.</t>
  </si>
  <si>
    <t>Entity Incorporation, State or Country Code</t>
  </si>
  <si>
    <t>DE</t>
  </si>
  <si>
    <t>Entity Tax Identification Number</t>
  </si>
  <si>
    <t>05-0376157</t>
  </si>
  <si>
    <t>Entity Address, Address Line One</t>
  </si>
  <si>
    <t>313 Iron Horse Way,</t>
  </si>
  <si>
    <t>Entity Address, City or Town</t>
  </si>
  <si>
    <t>Providence,</t>
  </si>
  <si>
    <t>Entity Address, State or Province</t>
  </si>
  <si>
    <t>RI</t>
  </si>
  <si>
    <t>Entity Address, Postal Zip Code</t>
  </si>
  <si>
    <t>02908</t>
  </si>
  <si>
    <t>City Area Code</t>
  </si>
  <si>
    <t>401</t>
  </si>
  <si>
    <t>Local Phone Number</t>
  </si>
  <si>
    <t>528-8634</t>
  </si>
  <si>
    <t>Title of 12(b) Security</t>
  </si>
  <si>
    <t>Common stock, par value $0.01</t>
  </si>
  <si>
    <t>Trading Symbol</t>
  </si>
  <si>
    <t>UNFI</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020859</t>
  </si>
  <si>
    <t>Current Fiscal Year End Date</t>
  </si>
  <si>
    <t>--08-01</t>
  </si>
  <si>
    <t>Document Fiscal Year Focus</t>
  </si>
  <si>
    <t>2020</t>
  </si>
  <si>
    <t>Document Fiscal Period Focus</t>
  </si>
  <si>
    <t>Q2</t>
  </si>
  <si>
    <t>Amendment Flag</t>
  </si>
  <si>
    <t>CONDENSED CONSOLIDATED BALANCE SHEETS - USD ($) $ in Thousands</t>
  </si>
  <si>
    <t>Aug. 03, 2019</t>
  </si>
  <si>
    <t>Current assets:</t>
  </si>
  <si>
    <t>Cash and cash equivalents</t>
  </si>
  <si>
    <t>Accounts receivable, net</t>
  </si>
  <si>
    <t>Inventories</t>
  </si>
  <si>
    <t>Prepaid expenses and other current assets</t>
  </si>
  <si>
    <t>Current assets of discontinued operations</t>
  </si>
  <si>
    <t>Total current assets</t>
  </si>
  <si>
    <t>Property and equipment, net</t>
  </si>
  <si>
    <t>Operating lease assets</t>
  </si>
  <si>
    <t>Goodwill</t>
  </si>
  <si>
    <t>Intangible assets, net</t>
  </si>
  <si>
    <t>Deferred income taxes</t>
  </si>
  <si>
    <t>Other assets</t>
  </si>
  <si>
    <t>Long-term assets of discontinued operations</t>
  </si>
  <si>
    <t>Total assets</t>
  </si>
  <si>
    <t>Current liabilities:</t>
  </si>
  <si>
    <t>Accounts payable</t>
  </si>
  <si>
    <t>Accrued expenses and other current liabilities</t>
  </si>
  <si>
    <t>Accrued compensation and benefits</t>
  </si>
  <si>
    <t>Current portion of operating lease liabilities</t>
  </si>
  <si>
    <t>Current portion of long-term debt and finance lease liabilities</t>
  </si>
  <si>
    <t>Current liabilities of discontinued operations</t>
  </si>
  <si>
    <t>Total current liabilities</t>
  </si>
  <si>
    <t>Long-term debt</t>
  </si>
  <si>
    <t>Long-term operating lease liabilities</t>
  </si>
  <si>
    <t>Long-term finance lease liabilities</t>
  </si>
  <si>
    <t>Pension and other postretirement benefit obligations</t>
  </si>
  <si>
    <t>Other long-term liabilities</t>
  </si>
  <si>
    <t>Long-term liabilities of discontinued operations</t>
  </si>
  <si>
    <t>Total liabilities</t>
  </si>
  <si>
    <t>Commitments and contingencies</t>
  </si>
  <si>
    <t xml:space="preserve"> </t>
  </si>
  <si>
    <t>Stockholders’ equity:</t>
  </si>
  <si>
    <t>Preferred stock, $0.01 par value, authorized 5,000 shares; none issued or outstanding</t>
  </si>
  <si>
    <t>Common stock, $0.01 par value, authorized 100,000 shares; 54,175 shares issued and 53,560 shares outstanding at February 1, 2020; 53,501 shares issued and 52,886 shares outstanding at August 3, 2019</t>
  </si>
  <si>
    <t>Additional paid-in capital</t>
  </si>
  <si>
    <t>Treasury stock at cost</t>
  </si>
  <si>
    <t>Accumulated other comprehensive loss</t>
  </si>
  <si>
    <t>Retained earnings</t>
  </si>
  <si>
    <t>Total United Natural Foods, Inc. stockholders' equity</t>
  </si>
  <si>
    <t>Noncontrolling interests</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DENSED CONSOLIDATED STATEMENTS OF OPERATIONS - USD ($) shares in Thousands, $ in Thousands</t>
  </si>
  <si>
    <t>3 Months Ended</t>
  </si>
  <si>
    <t>Jan. 26, 2019</t>
  </si>
  <si>
    <t>Income Statement [Abstract]</t>
  </si>
  <si>
    <t>Net sales</t>
  </si>
  <si>
    <t>Cost of sales</t>
  </si>
  <si>
    <t>Gross profit</t>
  </si>
  <si>
    <t>Operating expenses</t>
  </si>
  <si>
    <t>Goodwill and asset impairment charges</t>
  </si>
  <si>
    <t>Restructuring, acquisition and integration related expenses</t>
  </si>
  <si>
    <t>Operating loss</t>
  </si>
  <si>
    <t>Other expense (income):</t>
  </si>
  <si>
    <t>Net periodic benefit income, excluding service cost</t>
  </si>
  <si>
    <t>Interest expense, net</t>
  </si>
  <si>
    <t>Other, net</t>
  </si>
  <si>
    <t>Total other expense, net</t>
  </si>
  <si>
    <t>Loss from continuing operations before income taxes</t>
  </si>
  <si>
    <t>Benefit for income taxes</t>
  </si>
  <si>
    <t>Net loss from continuing operations</t>
  </si>
  <si>
    <t>Income from discontinued operations, net of tax</t>
  </si>
  <si>
    <t>[1]</t>
  </si>
  <si>
    <t>Net loss including noncontrolling interests</t>
  </si>
  <si>
    <t>Less net (income) loss attributable to noncontrolling interests</t>
  </si>
  <si>
    <t>Net loss attributable to United Natural Foods, Inc.</t>
  </si>
  <si>
    <t>Basic (loss) earnings per share:</t>
  </si>
  <si>
    <t>Continuing operations</t>
  </si>
  <si>
    <t>Discontinued operations</t>
  </si>
  <si>
    <t>Basic loss per share</t>
  </si>
  <si>
    <t>Diluted (loss) earnings per share:</t>
  </si>
  <si>
    <t>[2]</t>
  </si>
  <si>
    <t>Diluted loss per share</t>
  </si>
  <si>
    <t>Weighted average shares outstanding:</t>
  </si>
  <si>
    <t>Basic (shares)</t>
  </si>
  <si>
    <t>Diluted (shares)</t>
  </si>
  <si>
    <t>These results reflect retail operations from the Supervalu acquisition date of October 22, 2018 to January 26, 2019 .</t>
  </si>
  <si>
    <t>The computation of diluted earnings per share from discontinued operations is calculated using diluted weighted average shares outstanding, which includes the net effect of dilutive stock awards, of approximately 244 thousand shares and 107 thousand for the second quarters of fiscal 2020 and 2019 , respectively, and 153 thousand and 353 thousand shares for fiscal 2020 and 2019 year-to-date , respectively.</t>
  </si>
  <si>
    <t>CONDENSED CONSOLIDATED STATEMENT OF COMPREHENSIVE (LOSS) INCOME - USD ($) $ in Thousands</t>
  </si>
  <si>
    <t>Statement of Comprehensive Income [Abstract]</t>
  </si>
  <si>
    <t>Other comprehensive (loss) income:</t>
  </si>
  <si>
    <t>Recognition of pension and other postretirement benefit obligations, net of tax</t>
  </si>
  <si>
    <t>Recognition of interest rate swap cash flow hedges, net of tax</t>
  </si>
  <si>
    <t>Foreign currency translation adjustments</t>
  </si>
  <si>
    <t>Total other comprehensive income (loss)</t>
  </si>
  <si>
    <t>Less comprehensive (income) loss attributable to noncontrolling interests</t>
  </si>
  <si>
    <t>Total comprehensive loss attributable to United Natural Foods, Inc.</t>
  </si>
  <si>
    <t>Amounts are net of tax (benefit) expense of $2.4 million , $0.0 million , $2.6 million and $0.0 million , respectively.</t>
  </si>
  <si>
    <t>Amounts are net of tax (benefit) expense of $(1.3) million , $(3.9) million , $(2.5) million and $(4.0) million , respectively.</t>
  </si>
  <si>
    <t>CONDENSED CONSOLIDATED STATEMENT OF STOCKHOLDERS' EQUITY - USD ($) shares in Thousands, $ in Thousands</t>
  </si>
  <si>
    <t>Total</t>
  </si>
  <si>
    <t>Common Stock</t>
  </si>
  <si>
    <t>Treasury Stock</t>
  </si>
  <si>
    <t>Additional Paid-in Capital</t>
  </si>
  <si>
    <t>Accumulated Other Comprehensive Loss</t>
  </si>
  <si>
    <t>Retained Earnings</t>
  </si>
  <si>
    <t>Total United Natural Foods, Inc. Stockholders’ Equity</t>
  </si>
  <si>
    <t>Noncontrolling Interests</t>
  </si>
  <si>
    <t>Beginning Balance at Jul. 28, 2018</t>
  </si>
  <si>
    <t>Beginning Balance (shares) at Jul. 28, 2018</t>
  </si>
  <si>
    <t>Increase (Decrease) in Stockholders' Equity [Roll Forward]</t>
  </si>
  <si>
    <t>Cumulative effect of change in accounting principle | Accounting Standards Update 2014-09</t>
  </si>
  <si>
    <t>Restricted stock vestings and stock option exercises (shares)</t>
  </si>
  <si>
    <t>Restricted stock vestings and stock option exercises</t>
  </si>
  <si>
    <t>Share-based compensation</t>
  </si>
  <si>
    <t>Other/share-based compensation</t>
  </si>
  <si>
    <t>Other comprehensive income (loss)</t>
  </si>
  <si>
    <t>Distributions to noncontrolling interests</t>
  </si>
  <si>
    <t>Net (loss) income</t>
  </si>
  <si>
    <t>Ending Balance at Jan. 26, 2019</t>
  </si>
  <si>
    <t>Ending Balance (shares) at Jan. 26, 2019</t>
  </si>
  <si>
    <t>Beginning Balance at Oct. 27, 2018</t>
  </si>
  <si>
    <t>Beginning Balance (shares) at Oct. 27, 2018</t>
  </si>
  <si>
    <t>Beginning Balance at Aug. 03, 2019</t>
  </si>
  <si>
    <t>Beginning Balance (shares) at Aug. 03, 2019</t>
  </si>
  <si>
    <t>Cumulative effect of change in accounting principle | Accounting Standards Update 2016-02</t>
  </si>
  <si>
    <t>Proceeds from issuance of common stock, net</t>
  </si>
  <si>
    <t>Ending Balance at Feb. 01, 2020</t>
  </si>
  <si>
    <t>Ending Balance (shares) at Feb. 01, 2020</t>
  </si>
  <si>
    <t>Beginning Balance at Nov. 02, 2019</t>
  </si>
  <si>
    <t>Beginning Balance (shares) at Nov. 02, 2019</t>
  </si>
  <si>
    <t>CONDENSED CONSOLIDATED STATEMENTS OF CASH FLOWS - USD ($) $ in Thousands</t>
  </si>
  <si>
    <t>CASH FLOWS FROM OPERATING ACTIVITIES:</t>
  </si>
  <si>
    <t>Adjustments to reconcile net loss from continuing operations to net cash used in operating activities:</t>
  </si>
  <si>
    <t>Depreciation and amortization</t>
  </si>
  <si>
    <t>(Gain) loss on disposition of assets</t>
  </si>
  <si>
    <t>Closed property and other restructuring charges</t>
  </si>
  <si>
    <t>Net pension and other postretirement benefit income</t>
  </si>
  <si>
    <t>Deferred income tax benefit</t>
  </si>
  <si>
    <t>LIFO charge</t>
  </si>
  <si>
    <t>Provision for doubtful accounts</t>
  </si>
  <si>
    <t>Loss on debt extinguishment</t>
  </si>
  <si>
    <t>Non-cash interest expense</t>
  </si>
  <si>
    <t>Changes in operating assets and liabilities, net of acquired businesses</t>
  </si>
  <si>
    <t>Net cash used in operating activities of continuing operations</t>
  </si>
  <si>
    <t>Net cash provided by operating activities of discontinued operations</t>
  </si>
  <si>
    <t>Net cash provided by operating activities</t>
  </si>
  <si>
    <t>CASH FLOWS FROM INVESTING ACTIVITIES:</t>
  </si>
  <si>
    <t>Capital expenditures</t>
  </si>
  <si>
    <t>Purchases of acquired businesses, net of cash acquired</t>
  </si>
  <si>
    <t>Proceeds from dispositions of assets</t>
  </si>
  <si>
    <t>Payments for long-term investment</t>
  </si>
  <si>
    <t>Payments of company owned life insurance premiums</t>
  </si>
  <si>
    <t>Other</t>
  </si>
  <si>
    <t>Net cash used in investing activities of continuing operations</t>
  </si>
  <si>
    <t>Net cash provided by investing activities of discontinued operations</t>
  </si>
  <si>
    <t>Net cash used in investing activities</t>
  </si>
  <si>
    <t>CASH FLOWS FROM FINANCING ACTIVITIES:</t>
  </si>
  <si>
    <t>Proceeds from borrowings of long-term debt</t>
  </si>
  <si>
    <t>Proceeds from borrowings under revolving credit line</t>
  </si>
  <si>
    <t>Repayments of borrowings under revolving credit line</t>
  </si>
  <si>
    <t>Repayments of long-term debt and finance leases</t>
  </si>
  <si>
    <t>Proceeds from the issuance of common stock and exercise of stock options</t>
  </si>
  <si>
    <t>Payment of employee restricted stock tax withholdings</t>
  </si>
  <si>
    <t>Payments for debt issuance costs</t>
  </si>
  <si>
    <t>Net cash provided by financing activities of continuing operations</t>
  </si>
  <si>
    <t>Net cash used in financing activities of discontinued operations</t>
  </si>
  <si>
    <t>Net cash provided by financing activities</t>
  </si>
  <si>
    <t>EFFECT OF EXCHANGE RATE CHANGES ON CASH</t>
  </si>
  <si>
    <t>NET (DECREASE) INCREASE IN CASH AND CASH EQUIVALENTS</t>
  </si>
  <si>
    <t>Cash and cash equivalents, at beginning of period</t>
  </si>
  <si>
    <t>Cash and cash equivalents, including restricted cash at end of period</t>
  </si>
  <si>
    <t>Less: cash and cash equivalents of discontinued operations</t>
  </si>
  <si>
    <t>Supplemental disclosures of cash flow information:</t>
  </si>
  <si>
    <t>Cash paid for interest</t>
  </si>
  <si>
    <t>Cash (refunds) payments for federal and state income taxes, net</t>
  </si>
  <si>
    <t>CONDENSED CONSOLIDATED STATEMENT OF COMPREHENSIVE (LOSS) INCOME (Parenthetical) (Parentheticals) - USD ($) $ in Millions</t>
  </si>
  <si>
    <t>Change in pension benefit obligation, tax (benefit)</t>
  </si>
  <si>
    <t>Change in fair value of swap agreements, tax (benefit)</t>
  </si>
  <si>
    <t>SIGNIFICANT ACCOUNTING POLICIES</t>
  </si>
  <si>
    <t>Accounting Policies [Abstract]</t>
  </si>
  <si>
    <t>NOTE 1—SIGNIFICANT ACCOUNTING POLICIES Nature of Business United Natural Foods, Inc. and its subsidiaries (the “Company” or “UNFI”) is a leading distributor of natural, organic, specialty, produce and conventional grocery and non-food products, and provider of support services. The Company sells its products primarily throughout the United States and Canada. Fiscal Year The Company’s fiscal years end on the Saturday closest to July 31 and contain either 52 or 53 weeks. References to the second quarter of fiscal 2020 and 2019 relate to the 13-week fiscal quarters ended February 1, 2020 and January 26, 2019 , respectively. References to fiscal 2020 and 2019 year-to-date relate to the 26-week fiscal periods ended February 1, 2020 and January 26, 2019 , respectively. Basis of Presentation The accompanying unaudited Condensed Consolidated Financial Statements include the accounts of the Company and its subsidiaries. All significant intercompany transactions and balances have been eliminated in consolidation, with the exception of sales transactions from continuing to discontinued operations for wholesale supply discussed further in Note 3—Revenue Recognition. Unless otherwise indicated, references to the Condensed Consolidated Statements of Operations , the Condensed Consolidated Balance Sheets and the Notes to the Condensed Consolidated Financial Statements exclude all amounts related to discontinued operations. Refer to Note 18—Discontinued Operations for additional information about discontinued operations. The accompanying unaudited Condensed Consolidated Financial Statements have been prepared pursuant to the rules and regulations of the Securities and Exchange Commission (the “SEC”) for interim financial information, including the instructions to Form 10-Q and Rule 10-01 of Regulation S-X. Accordingly, certain information and note disclosures normally required in complete financial statements prepared in conformity with accounting principles generally accepted in the United States (“GAAP”) have been condensed or omitted. In the Company’s opinion, these Condensed Consolidated Financial Statements include all adjustments necessary for a fair presentation of the financial position, results of operations and cash flows for the interim periods presented. However, the results of operations for interim periods may not be indicative of the results that may be expected for a full year. These Condensed Consolidated Financial Statements should be read in conjunction with the Consolidated Financial Statements and notes thereto included in the Company’s Annual Report on Form 10-K for the fiscal year ended August 3, 2019 (the “Annual Report”). Except as described for lease accounting below, there were no material changes in significant accounting policies from those described in the Company’s Annual Report. 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Cash equivalents consist of highly liquid investments with original maturities of three months or less. The Company’s banking arrangements allow it to fund outstanding checks when presented to the financial institution for payment. The Company funds all intraday bank balance overdrafts during the same business day. Checks outstanding in excess of bank balances create book overdrafts, which are recorded in Accounts payable in the Condensed Consolidated Balance Sheets and are reflected as an operating activity in the Condensed Consolidated Statements of Cash Flows. As of February 1, 2020 and August 3, 2019 , the Company had net book overdrafts of $236.8 million and $236.9 million , respectively. Inventories, Net Inventories are valued at the lower of cost or market. Substantially all of the Company’s inventories consist of finished goods and a substantial portion of its inventories have a last-in, first-out (“LIFO”) reserve applied. Interim LIFO calculations are based on the Company’s estimates of expected year-end inventory levels and costs, as the actual valuation of inventory under the LIFO method is computed at the end of each year based on the inventory levels and costs at that time. If the first-in, first-out method had been used, Inventories, net would have been higher by approximately $37.1 million and $24.1 million at February 1, 2020 and August 3, 2019 , respectively. Leases At the inception or modification of contract, the Company determines whether a lease exists and classifies its leases as an operating or finance lease at commencement. Subsequent to commencement, lease classification is only reassessed upon a change to the expected lease term or contract modification. Finance and operating lease assets represent the Company’s right to use an underlying asset as lessee for the lease term, and lease obligations represent the Company’s obligation to make lease payments arising from the lease. These assets and obligations are recognized at the lease commencement date based on the present value of lease payments, net of incentives, over the lease term. Incremental borrowing rates are estimated based on the Company’s borrowing rate as of the lease commencement date to determine the present value of lease payments, when lease contracts do not provide a readily determinable implicit rate. Incremental borrowing rates are determined by using the yield curve based on the Company’s credit rating adjusted for the Company’s specific debt profile and secured debt risk. The lease asset also reflects any prepaid rent, initial direct costs incurred and lease incentives received. The Company’s lease terms include option extension periods when it is reasonably certain that those options will be exercised. Leases with an initial expected term of 12 months or less are not recorded in the consolidated balance sheets and the related lease expense is recognized on a straight-line basis over the lease term. For all classes of underlying assets, the Company has elected to not separate fixed lease components from the fixed nonlease components. The Company recognizes contractual obligations and receipts on a gross basis, such that the related lease obligation to the landlord is presented separately from the sublease created by the lease assignment to the assignee. As a result, the Company continues to recognize on its Condensed Consolidated Balance Sheets the operating lease assets and liabilities, and finance lease assets and obligations, for assigned leases. The Company records operating lease expense and income using the straight-line method within Operating expenses, and lease income on a straight-line method for leases with its customers within Net sales. Finance lease expense is recognized as amortization expense within Operating expenses, and interest expense within Interest expense, net. For operating leases with step rent provisions whereby the rental payments increase over the life of the lease, and for leases where the Company receives rent-free periods, the Company recognizes expense and income based on a straight-line basis based on the total minimum lease payments to be made or lease receipts expected to be received over the expected lease term, including rent-free periods. The Company is generally obligated for property tax, insurance and maintenance expenses related to leased properties, which often represent variable lease expenses. For contractual obligations on properties where the Company remains the primary obligor upon assignment of the lease and does not obtain a release from landlords or retain the equity interests in the legal entities with the related rent contracts, the Company continues to recognize rent expense and rent income within Operating expenses. Operating and finance lease assets are reviewed for impairment based on an ongoing review of circumstances that indicate the assets may no longer be recoverable, such as closures of retail stores, distribution centers and other properties that are no longer being utilized in current operations, and other factors. The Company calculates operating and finance lease impairments using a discount rate to calculate the present value of estimated subtenant rentals that could be reasonably obtained for the property. Lease impairment charges are recorded as a component of Restructuring, acquisition and integration related expenses in the Condensed Consolidated Statements of Operations. The calculation of lease impairment charges requires significant judgments and estimates, including estimated subtenant rentals, discount rates and future cash flows based on the Company’s experience and knowledge of the market in which the property is located, previous efforts to dispose of similar assets and the assessment of existing market conditions. Impairment reserves are reflected as a reduction to Operating lease assets. Refer to Note 11—Leases for additional information.</t>
  </si>
  <si>
    <t>RECENTLY ADOPTED AND ISSUED ACCOUNTING PRONOUNCEMENTS</t>
  </si>
  <si>
    <t>New Accounting Pronouncements and Changes in Accounting Principles [Abstract]</t>
  </si>
  <si>
    <t>NOTE 2—RECENTLY ADOPTED AND ISSUED ACCOUNTING PRONOUNCEMENTS Recently Adopted Accounting Pronouncements In February 2016, the Financial Accounting Standards Board (“FASB”) issued accounting standards update (“ASU”) No. 2016-02, Leases (Topic 842), which provides new comprehensive lease accounting guidance that supersedes previous lease guidance. The objective of this ASU is to establish the principles that lessees and lessors shall apply to report useful information to users of financial statements about the amount, timing, and uncertainty of cash flows arising from a lease. Criteria for distinguishing between finance and operating leases are substantially similar to criteria for distinguishing between capital and operating leases in previous lease guidance. Lease agreements that are 12 months or less are permitted to be excluded from the balance sheet. In addition, this ASU expands the disclosure requirements of lease arrangements. The Company adopted this standard in the first quarter of fiscal 2020 on August 4, 2019, the effective and initial application date, using the additional transition method under ASU 2018-11, which allows for a cumulative effect adjustment within retained earnings in the period of adoption. In addition, the Company elected the “package of three” practical expedients which allows companies to not reassess whether arrangements contain leases, the classification of leases, and the capitalization of initial direct costs. The impact of the adoption to the Company’s Condensed Consolidated Balance Sheets includes the recognition of operating lease liabilities of $1.1 billion with corresponding right-of-use assets of approximately the same amount based on the present value of the remaining lease payments for existing operating leases. The difference between the amount of right-of-use assets and lease liabilities recognized is primarily related to adjustments to prepaid rent, deferred rent, lease intangible assets/liabilities, and closed property reserves. In addition, the adoption of the standard resulted in the derecognition of existing property and equipment for certain properties that did not previously qualify for sale accounting because the Company was determined to be the accounting owner during the construction phase. In addition, at the transition date the Company was constructing one facility that, when complete, the Company will perform a sale-leaseback assessment. For properties where the Company was deemed the accounting owner during construction for which construction has been completed, the difference between the assets and liabilities derecognized, net of the deferred tax impact, was recorded as an adjustment to retained earnings. Lessor accounting guidance remained largely unchanged from previous guidance. Adoption of this standard did not have a material impact to the Company’s Condensed Consolidated Statements of Operations or Cash Flows. The Company has revised its accounting policies, processes and controls, and systems as applicable to comply with the provisions and disclosure requirements of the standard. The effects of the changes, including those discussed above, made to the Company’s Condensed Consolidated Balance Sheets as of August 3, 2019 for the adoption of the new lease guidance were as follows (in thousands): Balance at August 3, 2019 Adjustments due to adoption of the new lease guidance Adjusted Balance at August 4, 2019 Assets Prepaid expenses and other current assets $ 226,727 $ (14,733 ) $ 211,994 Property and equipment, net 1,639,259 (142,541 ) 1,496,718 Operating lease assets — 1,059,473 1,059,473 Intangible assets, net 1,041,058 (17,671 ) 1,023,387 Deferred income taxes $ 31,087 1,052 $ 32,139 Total increase to assets $ 885,580 Liabilities and Stockholders’ Equity Accrued expense and other current liabilities $ 249,426 $ (7,260 ) $ 242,166 Current portion of operating lease liabilities — 137,741 137,741 Current portion of long-term debt and finance lease liabilities 112,103 (6,936 ) 105,167 Long-term operating lease liabilities — 936,728 936,728 Long-term finance lease obligations 108,208 (37,565 ) 70,643 Other long-term liabilities 393,595 (134,515 ) 259,080 Total stockholders’ equity $ 1,510,934 (2,613 ) $ 1,508,321 Total increase to liabilities and stockholders’ equity $ 885,580 In October 2018, the FASB issued authoritative guidance under ASU No. 2018-16, Derivatives and Hedging (Topic 815): Inclusion of the Secured Overnight Financing Rate (SOFR) Overnight Index Swap (OIS) Rate as a Benchmark Interest Rate for Hedge Accounting Purposes. This ASU adds the Overnight Index Swap (OIS) rate based on Secured Overnight Financing Rate (SOFR) as a benchmark interest rate for hedge accounting purposes. This ASU is effective for public companies with interim and fiscal years beginning after December 15, 2018, which for the Company was the first quarter of fiscal year 2020. The Company adopted this standard in the first quarter of fiscal 2020 with no impact to the Company’s consolidated financial statements as LIBOR is still being used as benchmark interest rate. In February 2018, the FASB issued ASU 2018-02, Reclassification of Certain Tax Effects from Accumulated Other Comprehensive Income , which allows a reclassification from accumulated other comprehensive income to retained earnings for stranded tax effects resulting from the Tax Cuts and Jobs Act of 2017. This ASU is effective for all entities for annual and interim periods in fiscal years beginning after December 15, 2018. The Company adopted this ASU in the first quarter of fiscal 2020. The adoption of this ASU had no impact to Accumulated other comprehensive loss or Retained earnings. In April 2019, the FASB issued ASU No. 2019-04, Codification Improvements to Topic 326 Financial Instruments – Credit Losses, Topic 815, Derivatives and Hedging, and Topic 825 . This ASU clarifies the accounting treatment for the measurement of credit losses under ASC 236 and provides further clarification on previously issued updates including ASU 2017-12, Derivatives and Hedging (Topic 815): Targeted Improvements to Accounting for Hedging Activities and ASU 2016-01, Financial Instruments—Overall (Subtopic 825-10): Recognition and Measurement of Financial Assets and Financial Liabilities. Since the Company adopted ASU 2017-12 in the fourth quarter of fiscal 2018, the amendments in ASU 2019-04 related to clarifications on Accounting for Hedging Activities have been adopted by the Company in the first quarter of fiscal 2020. The remaining amendments within ASU 2019-04 are effective for fiscal years beginning after December 15, 2019, which for the Company is the first quarter of fiscal 2021. Early adoption is permitted. Th e Company adopted the relevant portions of this standard in the first quarter of fiscal 2020 with no impact to Accumulated other comprehensive loss or Retained earnings for fiscal 2020, as the Company did not have separately measured ineffectiveness related to its cash flow hedges. Recently Issued Accounting Pronouncements In August 2018, the FASB issued ASU 2018-15, Intangibles—Goodwill and Other—Internal-Use Software: Customer’s Accounting for Implementation Costs Incurred in a Cloud Computing Arrangement that is a Service Contract. ASU 2018-05 requires implementation costs incurred by customers in cloud computing arrangements (i.e. hosting arrangements) to be capitalized under the same premises as authoritative guidance for internal-use software, and deferred over the noncancellable term of the cloud computing arrangements plus any option renewal periods that are reasonably certain to be exercised by the customer or for which the exercise is controlled by the service provider. The Company is required to adopt this new guidance in the first quarter of fiscal 2021. The Company has outstanding cloud computing arrangements and continues to incur costs that it believes would be required to be capitalized under ASU 2018-05. The Company is currently reviewing the provisions of the new standard and evaluating its impact on the Company’s consolidated financial statements. In August 2018, the FASB issued ASU 2018-14, Compensation—Retirement Benefits—Defined Benefit Plans—General: Disclosure Framework—Changes to the Disclosure Requirements for Defined Benefit Plans. ASU 2018-14 eliminates requirements for certain disclosures and requires additional disclosures under defined benefit pension plans and other postretirement plans. The Company is required to adopt this guidance in the first quarter of fiscal 2022. The Company is currently reviewing the provisions of the new standard and evaluating its impact on the Company’s consolidated financial statements. In June 2016, the FASB issued ASU 2016-13, Financial Instruments-Credit Losses (Topic 326): Measurement of Credit Losses on Financial Instruments and subsequent amendments to the initial guidance: ASU 2018-19, ASU 2019-04, ASU 2019-05, and ASU 2019-11 (collectively, “Topic 326”). Topic 326 changes the impairment model for most financial assets and certain other instruments. For trade and other receivables, guarantees and other instruments, entities will be required to use a new forward-looking “expected loss” model that will replace the current “incurred loss” model and generally will result in the earlier recognition of credit losses. The Company is required to adopt this new guidance in the first quarter of fiscal 2021. The Company is currently reviewing the provisions of the new standard, establishing revised processes and controls to estimate expected losses for trade and other receivables, guarantees and other instruments, and evaluating its impact on the Company’s consolidated financial statements. In December 2019, the FASB issued ASU 2019-12, Income Taxes (Topic 740): Simplifying the Accounting for Income Taxes . ASU 2019-12 eliminates certain exceptions to Topic 740’s general principles. The amendments also improve consistent application and simplifies its application. The Company is required to adopt this guidance in the first quarter of fiscal 2022. The Company is currently reviewing the provisions of the new standard and evaluating its impact on the Company’s consolidated financial statements.</t>
  </si>
  <si>
    <t>REVENUE RECOGNITION</t>
  </si>
  <si>
    <t>Revenue from Contract with Customer [Abstract]</t>
  </si>
  <si>
    <t>NOTE 3—REVENUE RECOGNITION Disaggregation of Revenues The Company records revenue to four customer channels, which are described below: • Supernatural, which consists of chain accounts that are national in scope and carry primarily natural products, and currently consists solely of Whole Foods Market. • Supermarkets, which include accounts that also carry conventional products, and include chain accounts, supermarket independents, and gourmet and ethnic specialty stores. • Independents, which include single store and chain accounts (excluding supernatural, as defined above), which carry primarily natural products and buying clubs of consumer groups joined to buy products. • Other, which includes conventional military business, international customers outside of Canada, as well as sales to Amazon.com, Inc., e-commerce, and foodservice The following tables detail the Company’s revenue recognition for the periods presented by customer channel for each of its segments. The Company does not record its revenues within its wholesale reportable segment for financial reporting purposes by product group, and it is therefore impracticable for it to report them accordingly. Net Sales for the 13-Week Period Ended (in millions) February 1, 2020 Customer Channel Wholesale Other Eliminations Consolidated Supermarkets $ 3,879 $ — $ — $ 3,879 Supernatural 1,210 — — 1,210 Independents 631 — — 631 Other 425 38 (45 ) 418 Total $ 6,145 $ 38 $ (45 ) $ 6,138 Net Sales for the 13-Week Period Ended (in millions) January 26, 2019 (1) Customer Channel Wholesale Other Eliminations Consolidated Supermarkets $ 3,928 $ — $ — $ 3,928 Supernatural 1,100 — — 1,100 Independents 675 — — 675 Other 428 57 (39 ) 446 Total $ 6,131 $ 57 $ (39 ) $ 6,149 Net Sales for the 26-Week Period Ended (in millions) February 1, 2020 (1) Customer Channel Wholesale Other Eliminations Consolidated Supermarkets $ 7,648 $ — $ — $ 7,648 Supernatural 2,321 — — $ 2,321 Independents 1,299 — — 1,299 Other 883 102 (96 ) 889 Total $ 12,151 $ 102 $ (96 ) $ 12,157 Net Sales for the 26-Week Period Ended (in millions) January 26, 2019 (1) Customer Channel Wholesale Other Eliminations Consolidated Supermarkets $ 4,858 $ — $ — $ 4,858 Supernatural 2,127 — — 2,127 Independents 1,334 — — 1,334 Other 668 106 (76 ) 698 Total $ 8,987 $ 106 $ (76 ) $ 9,017 (1) During the first quarter of fiscal 2020, the presentation of net sales by customer channel was adjusted to reflect reclassification of customer types resulting from management’s determination that a customer serviced by both Supervalu and legacy UNFI should be classified as a Supermarket customer given that customer’s operations. During the second quarter of fiscal 2020, the presentation of net sales by customer channel was adjusted to reflect conventional military sales within Other instead of Independents based on management’s determination to better reflect the focus of its ongoing business and the definition of customer channels above. There was no impact to the Condensed Consolidated Statements of Operations as a result of the reclassification of customer types. As a result of these adjustments, net sales to the Company’s Supermarkets channel for the second quarter of fiscal 2019 and for fiscal 2019 year-to-date increased approximately $26 million and $51 million , respectively, compared to the previously reported amounts, while net sales to the Other channel for the second quarter of fiscal 2019 and for fiscal 2019 year-to-date increased $109 million and $117 million , respectively, compared to previously reported amounts. Net sales to the Company’s Independents channel for the second quarter of fiscal 2019 and fiscal 2019 year-to-date decreased $135 million and $168 million , respectively, compared to the previously reported amounts. In addition, net sales to the Company’s Other channel for the first quarter of fiscal 2020 increased $90 million compared to the previously reported amounts, with an offsetting elimination to the Independents channel. The Company serves customers in the United States and Canada, as well as customers located in other countries. However, all of the Company’s revenue is earned in the U.S. and Canada, as international distribution occurs through freight-forwarders. The Company does not have any performance obligations related to international shipments subsequent to delivery to the domestic port. Sales from the Company’s Wholesale segment to its retail discontinued operations are presented within Net Sales when the Company holds the business for sale with a supply agreement that it anticipates the sale of the retail banner to include upon its disposal. The Company recorded $251.5 million and $265.2 million within Net sales from continuing operations attributable to discontinued operations inter-company product purchases in the second quarters of fiscal 2020 and 2019 , respectively, and $496.1 million and $287.0 million for fiscal 2020 and 2019 year-to-date , respectively, which the Company expects will continue subsequent to the sale of certain retail banners. These amounts were recorded at gross margin rates consistent with sales to other similar wholesale customers of the acquired Supervalu business. No sales were recorded within continuing operations for purchases by retail banners that the Company expects to dispose of without a supply agreement, which were eliminated upon consolidation within continuing operations and amounted to $96.6 million and $153.6 million in the second quarters of fiscal 2020 and 2019 , respectively, and $209.6 million and $163.4 million in fiscal 2020 and 2019 year-to-date , respectively. Contract Balances Accounts and notes receivable are as follows: (in thousands) February 1, 2020 August 3, 2019 Customer accounts receivable $ 1,111,173 $ 1,063,167 Allowance for uncollectible receivables (59,724 ) (20,725 ) Other receivables, net 23,492 23,257 Accounts receivable, net $ 1,074,941 $ 1,065,699 Customer notes receivable, net, included within Prepaid expenses and other current assets $ 12,878 $ 11,912 Long-term notes receivable, net, included within Other assets $ 24,344 $ 34,408</t>
  </si>
  <si>
    <t>ACQUISITIONS ACQUISITIONS</t>
  </si>
  <si>
    <t>Business Combinations [Abstract]</t>
  </si>
  <si>
    <t>ACQUISITIONS</t>
  </si>
  <si>
    <t>NOTE 4—ACQUISITIONS Supervalu Acquisition On July 25, 2018, the Company entered into an agreement and plan of merger to acquire all of the outstanding equity securities of Supervalu, which was then the largest publicly traded conventional grocery distributor in the United States. The acquisition of Supervalu diversifies the Company’s customer base, further enables cross-selling opportunities, expands market reach and scale, enhances technology, capacity and systems, and is expected to deliver significant synergies and accelerate potential growth. The merger was completed on October 22, 2018 (the “Closing Date”). At the effective time of the acquisition, each share of Supervalu common stock, par value $0.01 per share, issued and outstanding, was canceled and converted into the right to receive a cash payment equal to $32.50 per share, without interest. Total consideration related to this acquisition was $2.3 billion , $1.3 billion of which was paid in cash to Supervalu shareholders and $1.0 billion of which was used to satisfy Supervalu’s outstanding debt obligations. Included in the liabilities assumed in the Supervalu acquisition were the Supervalu Senior Notes with a fair value of $546.6 million . These Senior Notes were redeemed in the second quarter of fiscal 2019 following the required 30-day notice period, resulting in their satisfaction and discharge. The assets and liabilities of Supervalu were recorded in the Company’s Consolidated Financial Statements on a preliminary basis at their estimated fair values as of the acquisition date. In conjunction with the Supervalu acquisition, the Company announced its plan to sell the remaining acquired retail operations of Supervalu. Refer to Note 18—Discontinued Operations for more information on discontinued operations. The following table summarizes the final consideration, fair value of assets acquired and liabilities assumed, and the resulting goodwill. (in thousands) Final Acquisition Date Fair Values Consideration: Outstanding shares $ 1,258,450 Outstanding debt, excluding acquired senior notes 1,046,170 Equity-based awards 18,411 Total consideration $ 2,323,031 Fair value of assets acquired and liabilities assumed: Cash and cash equivalents $ 25,102 Accounts receivable 552,381 Inventories 1,156,781 Prepaid expenses and other current assets 112,449 Current assets of discontinued operations 196,848 Property, plant and equipment 1,207,115 Goodwill 376,181 Intangible assets 918,103 Other assets 77,008 Long-term assets of discontinued operations 433,839 Accounts payable (974,252 ) Current portion of long-term debt and finance lease obligations (579,565 ) Other current liabilities (331,693 ) Current liabilities of discontinued operations (148,763 ) Long-term debt (34,355 ) Long-term finance lease obligations (103,289 ) Pension and other postretirement benefit obligations (234,324 ) Deferred income taxes (18,254 ) Other long-term liabilities (308,516 ) Long-term liabilities of discontinued operations (1,398 ) Noncontrolling interests 1,633 Total consideration 2,323,031 Less: Cash and cash equivalents (1) (30,596 ) Total consideration, net of cash and cash equivalents acquired $ 2,292,435 (1) Includes cash and cash equivalents acquired attributable to continuing operations and discontinued operations. Goodwill represents the future economic benefits arising largely from the synergies expected from combining the operations of the Company and Supervalu that could not be individually identified and separately recognized. A substantial portion of goodwill is deductible for income tax purposes. Goodwill from the acquisition was attributed to the Company’s Supervalu Wholesale reporting unit and the legacy Company Wholesale reporting unit, which in the first quarter of fiscal 2020 was reorganized into a single U.S. Wholesale reporting unit, as discussed further in Note 6—Goodwill and Intangible Assets . No goodwill was attributed to the Company’s Retail reporting unit within discontinued operations. During the first quarter of fiscal 2020, the Company finalized its fair value estimates of its net assets, primarily by completing income tax returns and reviews of carrying values of other assets and liabilities. There were no material changes to preliminary amounts previously reported. The following table summarizes the identifiable intangible assets and liabilities recorded based on final valuations. The identifiable intangible assets are expected to be amortized on a straight-line basis over the estimated useful lives indicated. The fair value of identifiable intangible assets acquired was determined using income approaches. Significant assumptions utilized in the income approach were based on Company-specific information and projections, which are not observable in the market and are thus considered Level 3 measurements as defined by authoritative guidance. Final Acquisition Date Fair Values (in thousands) Estimated Useful Life Continuing Operations Discontinued Operations Customer relationship assets 10–17 years $ 810,000 $ — Favorable operating leases 1-19 years 21,629 — Leases in place 1-8 years 10,474 — Tradenames 2-9 years 66,000 17,000 Pharmacy prescription files 5-7 years — 45,900 Non-compete agreement 2 years 10,000 — Unfavorable operating leases 1-12 years (21,754 ) — Total $ 896,349 $ 62,900 The Company incurred acquisition-related costs in conjunction with the Supervalu acquisition, which are quantified in Note 5—Restructuring, Acquisition and Integration Related Expenses . The accompanying Condensed Consolidated Statements of Operations include the results of operations of Supervalu from October 22, 2018. Supervalu’s net sales from discontinued operations for this time period are reported in Note 18—Discontinued Operations . The following table presents unaudited supplemental pro forma consolidated Net sales and Net loss from continuing operations based on the Company’s historical reporting periods as if the acquisition of Supervalu had occurred as of July 30, 2017: 13-Week Period Ended 26-Week Period Ended (in thousands, except per share data) January 27, 2018 (2) January 26, 2019 (1) January 27, 2018 (2) Net sales $ 6,159,106 $ 12,134,176 $ 12,056,161 Net loss from continuing operations $ (25,388 ) $ (411,196 ) $ (34,349 ) Basic net loss continuing operations per share $ (0.50 ) $ (8.11 ) $ (0.68 ) Diluted net loss from continuing operations per share $ (0.50 ) $ (8.11 ) $ (0.68 ) (1) Includes 12 weeks of pro forma Supervalu results for the period ended September 8, 2018. (2) Includes 13 and 26 weeks of pro forma Supervalu results for the period ended December 2, 2017 and 6 and 19 weeks of pro forma Associated Grocers of Florida, Inc. results for the period ended November 4, 2017, which was acquired by Supervalu on December 8, 2017. These unaudited pro forma results are presented for informational purposes only and are not necessarily indicative of what the actual results of operations of the combined companies would have been had the acquisitions occurred at the beginning of the periods being presented, nor are they indicative of future results of operations.</t>
  </si>
  <si>
    <t>RESTRUCTURING, ACQUISITION, AND INTEGRATION RELATED EXPENSES RESTRUCTURING, ACQUISITION, AND INTEGRATION RELATED EXPENSES</t>
  </si>
  <si>
    <t>Restructuring and Related Activities [Abstract]</t>
  </si>
  <si>
    <t>RESTRUCTURING, ACQUISITION, AND INTEGRATION RELATED EXPENSES</t>
  </si>
  <si>
    <t xml:space="preserve">NOTE 5—RESTRUCTURING, ACQUISITION AND INTEGRATION RELATED EXPENSES Restructuring, acquisition and integration related expenses incurred were as follows: 13-Week Period Ended 26-Week Period Ended (in thousands) February 1, 2020 January 26, 2019 February 1, 2020 January 26, 2019 2019 SUPERVALU INC. restructuring expenses $ 664 $ 18,097 $ 2,501 $ 54,166 Acquisition and integration costs 15,411 9,481 24,705 41,416 Closed property charges and costs 13,611 19,547 16,730 19,547 Total $ 29,686 $ 47,125 $ 43,936 $ 115,129 Restructuring Programs The following is a summary of the current period activity within restructuring reserves by program included in the Condensed Consolidated Balance Sheets , primarily within Accrued compensation and benefits for severance and other employee separation costs and related tax payments. (in thousands) 2019 SUPERVALU INC. 2018 Earth Origins Market 2017 Cost Saving and Efficiency Initiatives Total Balances at August 3, 2019 $ 11,857 $ 383 701 $ 12,941 Restructuring program charge 2,501 — — 2,501 Cash payments (9,799 ) — — (9,799 ) Balances at February 1, 2020 $ 4,559 $ 383 $ 701 $ 5,643 Cumulative program charges incurred from inception to date $ 76,915 $ 2,219 $ 6,864 $ 85,998 2019 SUPERVALU INC. </t>
  </si>
  <si>
    <t>GOODWILL AND INTANGIBLE ASSETS GOODWILL AND INTANGIBLE ASSETS</t>
  </si>
  <si>
    <t>Goodwill and Intangible Assets Disclosure [Abstract]</t>
  </si>
  <si>
    <t>GOODWILL AND INTANGIBLE ASSETS</t>
  </si>
  <si>
    <t>NOTE 6—GOODWILL AND INTANGIBLE ASSETS The Company accounts for acquired businesses using the purchase method of accounting, which requires that the assets acquired and liabilities assumed be recorded at the acquisition date at their respective estimated fair values. Goodwill represents the excess acquisition cost over the fair value of net assets acquired in a business combination. Goodwill is assigned to the reporting units that are expected to benefit from the synergies of the business combination that generated the goodwill. The Company has five goodwill reporting units, two of which represent separate operating segments and are aggregated within the Wholesale reportable segment (U.S. Wholesale and Canada Wholesale), two of which are separate operating segments (Woodstock Farms and Blue Marble Brands) that do not meet the criteria for being disclosed as separate reportable segments, and a single retail reporting unit, which is included within discontinued operations. The Canada operating segment, which is aggregated with Wholesale, would not meet the quantitative thresholds for separate reporting if it did not meet the aggregation criteria. The composition of goodwill reporting units is evaluated for events or changes in circumstances indicating a goodwill reporting unit has changed. Relative fair value allocations are performed when components of an aggregated goodwill reporting unit become separate reporting units or move from one reporting unit to another. The Company reviews goodwill for impairment at least annually and more frequently if events or changes in circumstances indicate it is more likely than not that the fair value of a reporting unit is below its carrying amount. The annual review for goodwill impairment is performed as of the first day of the fourth quarter of each fiscal year. The Company tests for goodwill impairment at the reporting unit level, which is at or one level below the operating segment level. Supervalu Acquisition Goodwill In conjunction with the acquisition of Supervalu, goodwill resulting from the acquisition was assigned to the previous Supervalu Wholesale reporting unit and the previous legacy Company Wholesale reporting unit, as both of these reporting units were expected to benefit from the synergies of the business combination. The assignment was based on the relative synergistic value estimated as of the acquisition date. This systematic approach utilized the relative cash flow contributions and value created from the acquisition to each reporting unit on a stand-alone basis. As of the acquisition date, approximately $80.9 million was attributed to the legacy Company Wholesale reporting unit. As discussed in Note 7—Goodwill and Intangible Assets in the Consolidated Financial Statements of the Annual Report, the Company impaired all goodwill attributed to the Supervalu Wholesale reporting unit prior to the finalization of its purchase accounting within the opening balance sheet. In the first quarter of fiscal 2020, as discussed further in Note 4—Acquisitions the Company finalized purchase accounting and the opening balance sheet related to the Supervalu acquisition. Adjustments to the opening balance sheet goodwill in the first quarter of fiscal 2020, resulted in an additional goodwill impairment charge of $2.5 million . Fiscal 2020 Goodwill Impairment Review During the first quarter of fiscal 2020, the Company changed its management structure and internal financial reporting to combine the Supervalu Wholesale reporting unit and the legacy Company Wholesale reporting unit into one U.S. Wholesale reporting unit, and experienced a further sustained decline in market capitalization and enterprise value. As a result of the change in reporting units and the sustained decline in market capitalization and enterprise value, the Company performed an interim quantitative impairment review of goodwill for the Wholesale reporting unit, which included a determination of the fair value of all reporting units. The Company estimated the fair values of all reporting units using both the market approach, applying a multiple of earnings based on observable multiples for guideline publicly traded companies, and the income approach, discounting projected future cash flows based on management’s expectations of the current and future operating environment for each reporting unit. The calculation of the impairment charge includes substantial fact-based determinations and estimates including weighted average cost of capital, future revenue, profitability, cash flows and fair values of assets and liabilities. The rates used to discount projected future cash flows under the income approach reflect a weighted average cost of capital of 8.5% , which considered observable data about guideline publicly traded companies, an estimated market participant’s expectations about capital structure and risk premiums, including those reflected in the Company’s market capitalization. The Company corroborated the reasonableness of the estimated reporting unit fair values by reconciling to its enterprise value and market capitalization. Based on this analysis, the Company determined that the carrying value of its U.S. Wholesale reporting unit exceeded its fair value by an amount that exceeded its assigned goodwill. As a result, the Company recorded a goodwill impairment charge of $421.5 million in the first quarter of fiscal 2020. The goodwill impairment charge is reflected in Goodwill and asset impairment charges in the Condensed Consolidated Statements of Operations. The goodwill impairment charge reflects the impairment of all of the U.S. Wholesale’s reporting unit goodwill. Goodwill and Intangible Assets Changes Changes in the carrying value of Goodwill by reportable segment that have goodwill consisted of the following: (in thousands) Wholesale Other Total Goodwill as of August 3, 2019 $ 432,103 (1) $ 10,153 (2) $ 442,256 Goodwill adjustment for prior fiscal year business combinations 1,424 — 1,424 Impairment charges (423,712 ) (293 ) (424,005 ) Change in foreign exchange rates 59 — 59 Goodwill as of February 1, 2020 $ 9,874 (1) $ 9,860 (2) $ 19,734 (1) Amounts are net of accumulated goodwill impairment charges of $292.8 million and $716.5 million as of August 3, 2019 and February 1, 2020 , respectively. (2) Amounts are net of accumulated goodwill impairment charges of $9.3 million and $9.6 million as of August 3, 2019 and February 1, 2020 . Identifiable intangible assets consisted of the following: February 1, 2020 August 3, 2019 (in thousands) Gross Carrying Amount Accumulated Amortization Net Gross Carrying Amount Accumulated Amortization Net Amortizing intangible assets: Customer relationships $ 1,007,084 $ 142,306 $ 864,778 $ 1,007,089 $ 111,940 $ 895,149 Non-compete agreements 12,900 8,881 4,019 12,900 6,237 6,663 Operating lease intangibles 10,482 1,481 9,001 32,103 2,209 29,894 Trademarks and tradenames 67,700 23,141 44,559 67,700 14,161 53,539 Total amortizing intangible assets 1,098,166 175,809 922,357 1,119,792 134,547 985,245 Indefinite lived intangible assets: Trademarks and tradenames 55,813 — 55,813 55,813 — 55,813 Intangible assets, net $ 1,153,979 $ 175,809 $ 978,170 $ 1,175,605 $ 134,547 $ 1,041,058 Amortization expense was $21.5 million and $20.9 million for the second quarters of fiscal 2020 and 2019 , respectively, and $43.6 million and $24.6 million for fiscal 2020 and 2019 year-to-date , respectively. The estimated future amortization expense for each of the next five fiscal years and thereafter on definite lived intangible assets existing as of February 1, 2020 is shown below: Fiscal Year: (In thousands) Remaining fiscal 2020 $ 42,774 2021 71,510 2022 65,893 2023 65,842 2024 66,054 2025 and thereafter 610,284 $ 922,357</t>
  </si>
  <si>
    <t>FAIR VALUE MEASUREMENTS FAIR VALUE MEASUREMENTS</t>
  </si>
  <si>
    <t>Fair Value Disclosures [Abstract]</t>
  </si>
  <si>
    <t>FAIR VALUE MEASUREMENTS</t>
  </si>
  <si>
    <t>NOTE 7—FAIR VALUE MEASUREMENTS OF FINANCIAL INSTRUMENTS Recurring Fair Value Measurements The following table provides the fair value hierarchy for financial assets and liabilities measured on a recurring basis: Fair Value at February 1, 2020 (In thousands) Balance Sheet Location Level 1 Level 2 Level 3 Assets: Interest rate swaps designated as hedging instruments Prepaid expenses and other current assets $ — $ 216 $ — Interest rate swaps designated as hedging instruments Other assets $ — $ 21 $ — Mutual funds Other assets $ 1,731 $ — $ — Liabilities: Interest rate swaps designated as hedging instruments Accrued expenses and other current liabilities $ — $ 22,679 $ — Interest rate swaps designated as hedging instruments Other long-term liabilities $ — $ 64,540 $ — Fair Value at August 3, 2019 (in thousands) Balance Sheet Location Level 1 Level 2 Level 3 Assets: Interest rate swaps designated as hedging instruments Prepaid expenses and other current assets $ — $ 389 $ — Mutual funds Prepaid expenses and other current assets $ 7 $ — $ — Interest rate swaps designated as hedging instruments Other assets $ — $ 145 $ — Mutual funds Other assets $ 1,799 $ — $ — Liabilities: Interest rate swaps designated as hedging instruments Prepaid expenses and other current assets $ — $ 16,360 $ — Interest rate swaps designated as hedging instruments Other long-term liabilities $ — $ 60,737 $ — Interest Rate Swap Contracts The fair values of interest rate swap contracts are measured using Level 2 inputs. The interest rate swap contracts are valued using an income approach interest rate swap valuation model incorporating observable market inputs including interest rates, LIBOR swap rates and credit default swap rates. As of February 1, 2020 , a 100 basis point increase in forward LIBOR interest rates would increase the fair value of the interest rate swaps by approximately $60.2 million ; a 100 basis point decrease in forward LIBOR interest rates would decrease the fair value of the interest rate swaps by approximately $62.9 million . Refer to Note 8—Derivatives for further information on interest rate swap contracts. Mutual Funds Mutual fund assets consist of balances held in investments to fund certain deferred compensation plans. The fair values of mutual fund assets are based on quoted market prices of the mutual funds held by the plan at each reporting period. Mutual funds traded in active markets are classified within Level 1 of the fair value hierarchy. Fuel Supply Agreements and Derivatives To reduce diesel price risk, the Company has entered into derivative financial instruments and/or forward purchase commitments for a portion of its projected monthly diesel fuel requirements at fixed prices. As of August 3, 2019 , the Company had no outstanding fuel supply agreements and derivative agreements. As of February 1, 2020 , the fair value of the Company’s fuel supply agreements and derivatives were immaterial. Foreign Exchange Derivatives To reduce foreign exchange risk, the Company has entered into derivative financial instruments for a portion of its projected monthly foreign currency requirements at fixed prices. As of August 3, 2019 , the Company’s outstanding foreign currency forward contracts were immaterial. As of February 1, 2020 , the fair value of the Company’s outstanding foreign currency forward contracts were immaterial. Fair Value Estimates For certain of the Company’s financial instruments including cash and cash equivalents, receivables, accounts payable, accrued vacation, compensation and benefits, and other current assets and liabilities the fair values approximate carrying amounts due to their short maturities. Notes receivable estimated fair value is determined by a discounted cash flow approach applying a market rate for similar instruments that is determined using Level 3 inputs. The estimated fair values are based on market quotes, where available, or market values for similar instruments, using Level 2 and 3 inputs. In the table below, the carrying value of the Company’s long-term debt is net of original issue discounts and debt issuance costs. February 1, 2020 August 3, 2019 (In thousands) Carrying Value Fair Value Carrying Value Fair Value Notes receivable, including current portion $ 37,222 $ 36,781 $ 46,320 $ 45,232 Long-term debt, including current portion $ 2,935,976 $ 2,842,994 $ 2,906,483 $ 2,730,271</t>
  </si>
  <si>
    <t>DERIVATIVES DERIVATIVES</t>
  </si>
  <si>
    <t>Derivative Instruments and Hedging Activities Disclosure [Abstract]</t>
  </si>
  <si>
    <t>DERIVATIVES</t>
  </si>
  <si>
    <t>NOTE 8—DERIVATIVES Management of Interest Rate Risk The Company enters into interest rate swap contracts from time to time to mitigate its exposure to changes in market interest rates as part of its overall strategy to manage its debt portfolio to achieve an overall desired position of notional debt amounts subject to fixed and floating interest rates. Interest rate swap contracts are entered into for periods consistent with related underlying exposures and do not constitute positions independent of those exposures. The Company’s interest rate swap contracts are designated as cash flow hedges at February 1, 2020 . Interest rate swap contracts are reflected at their fair values in the Condensed Consolidated Balance Sheets . Refer to Note 7—Fair Value Measurements of Financial Instruments for further information on the fair value of interest rate swap contracts. Details of outstanding swap contracts as of February 1, 2020 , which are all pay fixed and receive floating, are as follows: Effective Date Swap Maturity Notional Value (in millions) Pay Fixed Rate Receive Floating Rate (3) Floating Rate Reset Terms March 21, 2019 May 15, 2020 $ 100.0 2.4490 % One-Month LIBOR Monthly October 26, 2018 October 31, 2020 100.0 2.8240 % One-Month LIBOR Monthly June 9, 2016 April 29, 2021 25.0 1.0650 % One-Month LIBOR Monthly June 24, 2016 April 29, 2021 25.0 0.9260 % One-Month LIBOR Monthly January 23, 2019 April 29, 2021 50.0 2.5500 % One-Month LIBOR Monthly April 2, 2019 June 30, 2021 100.0 2.2520 % One-Month LIBOR Monthly June 10, 2019 June 30, 2021 50.0 2.2290 % One-Month LIBOR Monthly November 30, 2018 October 29, 2021 100.0 2.8084 % One-Month LIBOR Monthly March 21, 2019 April 15, 2022 100.0 2.3645 % One-Month LIBOR Monthly April 2, 2019 June 30, 2022 100.0 2.2170 % One-Month LIBOR Monthly June 28, 2019 June 30, 2022 50.0 2.1840 % One-Month LIBOR Monthly August 3, 2015 (1) August 15, 2022 58.5 1.7950 % One-Month LIBOR Monthly August 3, 2015 (2) August 15, 2022 39.0 1.7950 % One-Month LIBOR Monthly October 26, 2018 October 31, 2022 100.0 2.8915 % One-Month LIBOR Monthly January 11, 2019 October 31, 2022 50.0 2.4678 % One-Month LIBOR Monthly January 23, 2019 October 31, 2022 50.0 2.5255 % One-Month LIBOR Monthly November 16, 2018 March 31, 2023 150.0 2.8950 % One-Month LIBOR Monthly January 23, 2019 March 31, 2023 50.0 2.5292 % One-Month LIBOR Monthly November 30, 2018 September 30, 2023 50.0 2.8315 % One-Month LIBOR Monthly October 26, 2018 October 31, 2023 100.0 2.9210 % One-Month LIBOR Monthly January 11, 2019 March 28, 2024 100.0 2.4770 % One-Month LIBOR Monthly January 23, 2019 March 28, 2024 100.0 2.5420 % One-Month LIBOR Monthly November 30, 2018 October 31, 2024 100.0 2.8480 % One-Month LIBOR Monthly January 11, 2019 October 31, 2024 100.0 2.5010 % One-Month LIBOR Monthly January 24, 2019 October 31, 2024 50.0 2.5210 % One-Month LIBOR Monthly October 26, 2018 October 22, 2025 50.0 2.9550 % One-Month LIBOR Monthly November 16, 2018 October 22, 2025 50.0 2.9590 % One-Month LIBOR Monthly November 16, 2018 October 22, 2025 50.0 2.9580 % One-Month LIBOR Monthly January 24, 2019 October 22, 2025 50.0 2.5558 % One-Month LIBOR Monthly $ 2,097.5 (1) On March 31, 2015, the Company amended the original contract to reduce the beginning notional principal amount from $140 million to $84 million . The swap contract has an amortizing notional principal amount which is reduced by $1.5 million on a quarterly basis. (2) The swap contract has an amortizing notional principal amount which is reduced by $1.0 million on a quarterly basis. (3) For these swap contracts that are indexed to LIBOR, the Company is monitoring and evaluating risks related to the expected future cessation of LIBOR. The Company performs an initial quantitative assessment of hedge effectiveness using the “Hypothetical Derivative Method” in the period in which the hedging transaction is entered. Under this method, the Company assesses the effectiveness of each hedging relationship by comparing the changes in cash flows of the derivative hedging instrument with the changes in cash flows of the designated hedged transactions. In future reporting periods, the Company performs a qualitative analysis for quarterly prospective and retrospective assessments of hedge effectiveness. The Company also monitors the risk of counterparty default on an ongoing basis and noted that the counterparties are reputable financial institutions. The entire change in the fair value of the derivative is initially reported in Other comprehensive income (outside of earnings) in the Condensed Consolidated Statements of Comprehensive Loss and subsequently reclassified to earnings in Interest expense, net in the Condensed Consolidated Statements of Operations when the hedged transactions affect earnings. The location and amount of gains or losses recognized in the Condensed Consolidated Statements of Operations for interest rate swap contracts for each of the periods, presented on a pretax basis, are as follows: 13-Week Period Ended 26-Week Period Ended February 1, 2020 January 26, 2019 February 1, 2020 January 26, 2019 (In thousands) Interest Expense, net Interest Expense, net Total amounts of expense line items presented in the Condensed Consolidated Statements of Operations in which the effects of cash flow hedges are recorded $ 48,621 $ 58,707 $ 98,139 $ 66,232 Gain or (loss) on cash flow hedging relationships: Gain or (loss) reclassified from comprehensive income into income $ (4,251 ) $ (108 ) $ (6,621 ) $ 443 Gain or (loss) on interest rate swap contracts not designated as hedging instruments: Gain or (loss) recognized as interest expense $ — $ 22 $ — $ (66 )</t>
  </si>
  <si>
    <t>LONG-TERM DEBT</t>
  </si>
  <si>
    <t>Debt Disclosure [Abstract]</t>
  </si>
  <si>
    <t>NOTE 9—LONG-TERM DEBT The Company’s long-term debt consisted of the following: (in thousands) Average Interest Rate at February 1, 2020 Calendar Maturity Year February 1, August 3, Term Loan Facility 5.90% 2025 $ 1,782,000 $ 1,864,900 ABL Credit Facility 3.40% 2023 1,187,168 1,080,000 Other secured loans 5.20% 2023-2024 55,408 57,649 Debt issuance costs, net (50,220 ) (54,891 ) Original issue discount on debt (38,380 ) (41,175 ) Long-term debt, including current portion 2,935,976 2,906,483 Less: current portion of long-term debt (18,845 ) (87,433 ) Long-term debt $ 2,917,131 $ 2,819,050 ABL Credit Facility On August 30, 2018, the Company entered into a loan agreement (as amended by that certain First Amendment to Loan Agreement, dated as of October 19, 2018, and as further amended by that certain Second Amendment to Loan Agreement, dated January 24, 2019, the “ABL Loan Agreement”), by and among the Company and United Natural Foods West, Inc. (together with the Company, the “U.S. Borrowers”) and UNFI Canada, Inc. (the “Canadian Borrower” and, together with the U.S. Borrowers, the “Borrowers”), the financial institutions that are parties thereto as lenders (collectively, the “ABL Lenders”), Bank of America, N.A. as administrative agent for the ABL Lenders (the “ABL Administrative Agent”), Bank of America, N.A. (acting through its Canada branch), as Canadian agent for the ABL Lenders, and the other parties thereto. The ABL Loan Agreement provides for a secured asset-based revolving credit facility (the “ABL Credit Facility” and the loans thereunder, the “ABL Loans”), of which up to (i) $2,050.0 million is available to the U.S. Borrowers and (ii) $50.0 million is available to the Canadian Borrower. The ABL Loan Agreement also provides for (i) a $125.0 million sublimit of availability for letters of credit of which there is a further $5.0 million sublimit for the Canadian Borrower, and (ii) a $100.0 million sublimit for short-term borrowings on a swingline basis of which there is a further $3.5 million sublimit for the Canadian Borrower. The ABL Credit Facility replaced the Company’s $900.0 million prior asset-based revolving credit facility. In addition, $1,475.0 million of proceeds from the ABL Credit Facility were drawn to finance the Supervalu acquisition and related transaction costs on the Supervalu acquisition date (the “Closing Date”). Under the ABL Loan Agreement, the Borrowers may, at their option, increase the aggregate amount of the ABL Credit Facility in an amount of up to $600.0 million without the consent of any ABL Lenders not participating in such increase, subject to certain customary conditions and applicable lenders committing to provide the increase in funding. There is no assurance that additional funding would be available. The Borrowers’ obligations under the ABL Credit Facility are guaranteed by most of the Company’s wholly-owned subsidiaries who are not also Borrowers (collectively, the “ABL Guarantors”), subject to customary exceptions and limitations. The Borrowers’ obligations under the ABL Credit Facility and the ABL Guarantors’ obligations under the related guarantees are secured by (i) a first-priority lien on all of the Borrowers’ and ABL Guarantors’ accounts receivable, inventory and certain other assets arising therefrom or related thereto (including substantially all of their deposit accounts, collectively, the “ABL Assets”) and (ii) a second-priority lien on all of the Borrowers’ and ABL Guarantors’ assets that do not constitute ABL Assets, in each case, subject to customary exceptions and limitations. Availability under the ABL Credit Facility is subject to a borrowing base (the “Borrowing Base”), which is based on 90% of eligible accounts receivable, plus 90% of eligible credit card receivables, plus 90% of the net orderly liquidation value of eligible inventory, plus 90% of eligible pharmacy receivables, plus certain pharmacy scripts availability of the Borrowers, after adjusting for customary reserves. The aggregate amount of the ABL Loans made and letters of credit issued under the ABL Credit Facility shall at no time exceed the lesser of the aggregate commitments under the ABL Credit Facility (currently $2,100.0 million or, if increased at the Borrowers’ option as described above, up to $2,700.0 million ) or the Borrowing Base. To the extent that the Borrowers’ Borrowing Base declines, the availability under the ABL Credit Facility may decrease below $2,100.0 million . As of February 1, 2020 , the U.S. Borrowers’ Borrowing Base, net of $179.1 million of reserves, was $2,103.1 million , which is above the $2,050.0 million limit of availability to the U.S. Borrowers under the ABL Credit Facility. As of February 1, 2020 , the Canadian Borrower’s Borrowing Base, net of $3.7 million of reserves, was $38.1 million , which is below the $50.0 million limit of availability to the Canadian Borrower under the ABL Credit facility, resulting in total availability of $2,088.1 million for ABL Loans and letters of credit under the ABL Credit Facility. As of February 1, 2020 , the U.S. Borrowers had $1,187.2 million of ABL Loans outstanding, which are presented net of debt issuance costs of $11.4 million and are included in Long-term debt in the Condensed Consolidated Balance Sheets , and the Canadian Borrower had no ABL Loans outstanding under the ABL Credit Facility. As of February 1, 2020 , the U.S. Borrowers had $76.8 million in letters of credit and the Canadian Borrower had no letters of credit outstanding under the ABL Credit Facility. The Company’s resulting remaining availability under the ABL Credit Facility was $824.1 million as of February 1, 2020 . The ABL Loans of the U.S. Borrowers under the ABL Credit Facility bear interest at rates that, at the U.S. Borrowers’ option, can be either: (i) a base rate and an applicable margin, or (ii) a LIBOR rate and an applicable margin. As of February 1, 2020 , the applicable margin for base rate loans was 0.25% , and the applicable margin for LIBOR loans was 1.25% . The ABL Loan Agreement contains provisions for the establishment of an alternative rate of interest in the event that LIBOR is no longer available. The ABL Loans of the Canadian Borrower under the ABL Credit Facility bear interest at rates that, at the Canadian Borrower’s option, can be either: (i) prime rate and an applicable margin, or (ii) a Canadian dollar bankers’ acceptance equivalent rate and an applicable margin. As of February 1, 2020 , the applicable margin for prime rate loans was 0.25% , and the applicable margin for Canadian dollar bankers’ acceptance equivalent rate loans was 1.25% . Commencing on the first day of the calendar month following the ABL Administrative Agent’s receipt of the Company’s aggregate availability calculation for the fiscal quarter ending on January 26, 2019, and quarterly thereafter, the applicable margins for borrowings by the U.S. Borrowers and Canadian Borrower will be subject to adjustment based upon the aggregate availability under the ABL Credit Facility. Unutilized commitments under the ABL Credit Facility are subject to a per annum fee of (i) 0.375% if the average daily total outstandings were less than 25% of the aggregate commitments during the preceding fiscal quarter or (ii) 0.25% if such average daily total outstandings were 25% or more of the aggregate commitments during the preceding fiscal quarter. As of February 1, 2020 , the unutilized commitment fee was 0.25% per annum. The Borrowers are also required to pay a letter of credit fronting fee to each letter of credit issuer equal to 0.125% per annum of the amount available to be drawn under each such letter of credit, as well as a fee to all lenders equal to the applicable margin for LIBOR or Canadian dollar bankers’ acceptance equivalent rate loans, as applicable, times the average daily amount available to be drawn under all outstanding letters of credit. The ABL Loan Agreement subjects the Company to a fixed charge coverage ratio (as defined in the ABL Loan Agreement) of at least 1.0 to 1.0 calculated at the end of each fiscal quarter on a rolling four quarter basis when the adjusted aggregate availability (as defined in the ABL Loan Agreement) is less than the greater of (i) $235.0 million and (ii) 10% of the aggregate borrowing base. The Company has not been subject to the fixed charge coverage ratio covenant under the ABL Loan Agreement, including through the filing date of this Quarterly Report. The assets included in the Condensed Consolidated Balance Sheets securing the outstanding obligations under the ABL Credit Facility on a first-priority basis, and the unused available credit and fees under the ABL Credit Facility, were as follows: Assets securing the ABL Credit Facility (in thousands) (1) : February 1, 2020 Certain inventory assets included in Inventories and Current assets of discontinued operations $ 2,233,585 Certain receivables included in Accounts receivables, net and Current assets of discontinued operations $ 1,056,052 (1) The ABL Credit Facility is also secured by all of the Company’s pharmacy scripts, which are included in Long-term assets of discontinued operations in the Condensed Consolidated Balance Sheets as of February 1, 2020 . Unused available credit and fees under the ABL Credit Facility (in thousands, except percentages): February 1, 2020 Outstanding letters of credit $ 76,757 Letter of credit fees 1.375 % Unused available credit $ 824,149 Unused facility fees 0.25 % The ABL Loan Agreement contains other customary affirmative and negative covenants and customary representations and warranties that must be accurate in order for the Borrowers to borrow under the ABL Credit Facility. The ABL Loan Agreement also contains customary events of default, including, but not limited to, payment defaults, breaches of representations and warranties, covenant defaults, events of bankruptcy and insolvency, failure of any guaranty or security document supporting the ABL Credit Facility to be in full force and effect, and a change of control. If an event of default occurs and is continuing, the Borrowers may be required immediately to repay all amounts outstanding under the ABL Loan Agreement. Term Loan Facility On the Closing Date, the Company entered into a new term loan agreement (the “Term Loan Agreement”), by and among the Company and Supervalu (collectively, the “Term Borrowers”), the financial institutions that are parties thereto as lenders (collectively, the “Term Lenders”), Goldman Sachs Bank USA, as administrative agent for the Lenders, and the other parties thereto. The Term Loan Agreement provides for senior secured first lien term loans in an aggregate principal amount of $1,950.0 million , consisting of a $1,800.0 million seven year tranche (the “Term B Tranche”) and a $150.0 million 364 -day tranche (the “364-day Tranche” and, together with the Term B Tranche, collectively, the “Term Loan Facility”). The entire amount of the net proceeds from the Term Loan Facility was used to finance the Supervalu acquisition and related transaction costs. The loans under the Term B Tranche will be payable in full on October 22, 2025; provided that if on or prior to December 31, 2024 that certain Agreement for Distribution of Products, dated as of October 30, 2015, by and between Whole Foods Market Distribution, Inc., a Delaware corporation, and the Company has not been extended until at least October 23, 2025 on terms not materially less favorable, taken as a whole, to the Company and its subsidiaries than those in effect on the date of the Acquisition, then the loans under the Term B Tranche will be payable in full on December 31, 2024. In fiscal year-to-date 2020, the Company made mandatory prepayments and voluntary prepayments of $15.3 million and $5.8 million , respectively, on the 364-day Tranche with asset sale proceeds. In connection with the prepayments, the Company incurred a loss on debt extinguishment related to unamortized debt issuance costs of $0.1 million , which was recorded within Interest expense, net in the Condensed Consolidated Statements of Operations for the first quarter of fiscal 2020. The loans under the 364-day Tranche were then paid in full on October 21, 2019. The Company funded the scheduled maturity of the $52.8 million outstanding borrowings under the 364-day Tranche with incremental borrowings under the ABL Credit Facility on October 21, 2019. Under the Term Loan Agreement, the Term Borrowers may, at their option, increase the amount of the Term B Tranche, add one or more additional tranches of term loans or add one or more additional tranches of revolving credit commitments, without the consent of any Term Lenders not participating in such additional borrowings, up to an aggregate amount of $656.3 million plus additional amounts based on satisfaction of certain leverage ratio tests, subject to certain customary conditions and applicable lenders committing to provide the additional funding. There can be no assurance that additional funding would be available. The Term Borrowers’ obligations under the Term Loan Facility are guaranteed by most of the Company’s wholly-owned domestic subsidiaries who are not also Term Borrowers (collectively, the “Term Guarantors”), subject to customary exceptions and limitations, including an exception for immaterial subsidiaries designated by the Company from time to time. The Term Borrowers’ obligations under the Term Loan Facility and the Term Guarantors’ obligations under the related guarantees are secured by (i) a first-priority lien on substantially all of the Term Borrowers’ and the Term Guarantors’ assets other than the ABL Assets and (ii) a second-priority lien on substantially all of the Term Borrowers’ and the Term Guarantors’ ABL Assets, in each case, subject to customary exceptions and limitations, including an exception for owned real property with net book values of less than $10.0 million . As of February 1, 2020 , there was $585.7 million of owned real property pledged as collateral that was included in Property and equipment, net in the Condensed Consolidated Balance Sheets . The loans under the Term Loan Facility may be voluntarily prepaid, subject to certain minimum payment thresholds and the payment of breakage or other similar costs. Under the Term Loan Facility, the Company is required, subject to certain exceptions and customary reinvestment rights, to apply 100 percent of Net Cash Proceeds (as defined in the Term Loan Agreement) from certain types of asset sales to prepay the loans outstanding under the Term Loan Facility. Commencing with the fiscal year ending August 1, 2020, the Company must also prepay loans outstanding under the Term Loan Facility no later than 130 days after the fiscal year end in an aggregate principal amount equal to a specified percentage (which percentage ranges from 0 to 75 percent depending on the Consolidated First Lien Net Leverage Ratio (as defined in the Term Loan Agreement) as of the last day of such fiscal year) of Excess Cash Flow (as defined in the Term Loan Agreement) in excess of $10 million for the fiscal year then ended, minus any voluntary prepayments of the loans under the Term Loan Facility, the ABL Credit Facility (to the extent they permanently reduce commitments under the ABL Facility) and certain other indebtedness made during such fiscal year. The potential amount of prepayment from Excess Cash Flow in fiscal 2020 that may be required in fiscal 2021 is not reasonably estimable as of February 1, 2020 . The borrowings under the Term B Tranche of the Term Loan Facility bear interest at rates that, at the Term Borrowers’ option, can be either: (i) a base rate and a margin of 3.25% or (ii) a LIBOR rate and a margin of 4.25% ; provided that the LIBOR rate shall never be less than 0.0% . The Term Loan Agreement contains provisions for the establishment of an alternative rate of interest in the event that LIBOR is no longer available. The Term Loan Agreement does not include any financial maintenance covenants but contains other customary affirmative and negative covenants and customary representations and warranties. The Term Loan Agreement also contains customary events of default, including, but not limited to, payment defaults, breaches of representations and warranties, covenant defaults, events of bankruptcy and insolvency, failure of any guaranty or security document supporting the Term Loan Facility to be in full force and effect, and a change of control. If an event of default occurs and is continuing, the Term Borrowers may be required immediately to repay all amounts outstanding under the Term Loan Agreement. As of February 1, 2020 , the Company had borrowings of $1,782.0 million and no amounts outstanding under the Term B Tranche and 364-day Tranche, respectively, which are presented net of debt issuance costs of $38.8 million and an original issue discount on debt of $38.0 million . As of February 1, 2020 , $18.0 million of the Term B Tranche was classified as current, excluding debt issuance costs and original issue discount on debt.</t>
  </si>
  <si>
    <t>COMPREHENSIVE (LOSS) INCOME AND ACCUMULATED OTHER COMPREHENSIVE LOSS</t>
  </si>
  <si>
    <t>Equity [Abstract]</t>
  </si>
  <si>
    <t>NOTE 10—COMPREHENSIVE (LOSS) INCOME AND ACCUMULATED OTHER COMPREHENSIVE LOSS Changes in Accumulated other comprehensive loss by component net of tax for fiscal 2020 year-to-date are as follows: (in thousands) Benefit Plans Foreign Currency Swap Agreements Total Accumulated other comprehensive loss at August 3, 2019 $ (32,458 ) $ (20,082 ) $ (56,413 ) $ (108,953 ) Other comprehensive gain (loss) before reclassifications 1,480 24 (2,588 ) (1,084 ) Amortization of amounts included in net periodic benefit income (1,148 ) — — (1,148 ) Amortization of cash flow hedge — — (4,845 ) (4,845 ) Pension settlement charge 7,610 — — 7,610 Net current period Other comprehensive income (loss) 7,942 24 (7,433 ) 533 Accumulated other comprehensive loss at February 1, 2020 $ (24,516 ) $ (20,058 ) $ (63,846 ) $ (108,420 ) Changes in Accumulated other comprehensive loss by component net of tax for fiscal 2019 year-to-date are as follows: (in thousands) Foreign Currency Swap Agreements Total Accumulated other comprehensive (loss) income at July 28, 2018 $ (19,053 ) $ 4,874 $ (14,179 ) Other comprehensive loss before reclassifications (982 ) (11,035 ) (12,017 ) Amortization of cash flow hedge — 333 333 Net current period Other comprehensive loss (982 ) (10,702 ) (11,684 ) Accumulated other comprehensive loss at January 26, 2019 $ (20,035 ) $ (5,828 ) $ (25,863 ) Items reclassified out of Accumulated other comprehensive loss had the following impact on the Condensed Consolidated Statements of Operations : 13-Week Period Ended 26-Week Period Ended Affected Line Item on the Condensed Consolidated Statements of Operations (in thousands) February 1, January 26, February 1, January 26, Pension and postretirement benefit plan obligations: Amortization of amounts included in net periodic benefit income (1) $ (777 ) $ — $ (1,551 ) $ — Net periodic benefit income, excluding service cost Pension settlement charge 10,303 — 10,303 — Net periodic benefit income, excluding service cost Total reclassifications 9,526 — 8,752 — Income tax benefit 2,492 — 2,290 — Benefit for income taxes Total reclassifications, net of tax $ 7,034 $ — $ 6,462 $ — Swap agreements: Reclassification of cash flow hedge $ (4,251 ) $ (108 ) $ (6,621 ) $ 443 Interest expense, net Income tax (expense) benefit (1,348 ) — (1,776 ) 110 Benefit for income taxes Total reclassifications, net of tax $ (2,903 ) $ (108 ) $ (4,845 ) $ 333 (1) Amortization of amounts included in net periodic benefit income include amortization of prior service benefit and amortization of net actuarial loss as reflected in Note 13—Benefit Plans .</t>
  </si>
  <si>
    <t>LEASES</t>
  </si>
  <si>
    <t>Leases [Abstract]</t>
  </si>
  <si>
    <t>NOTE 11—LEASES The Company leases certain of its distribution centers, retail stores, office facilities, transportation equipment, and other operating equipment from third parties. Many of these leases include renewal options. The Company’s lease agreements do not contain any material residual value guarantees or material restrictive covenants. Lease assets and liabilities are as follows (in thousands): Lease Type Balance Sheet Location February 1, 2020 Operating lease assets Operating lease assets $ 1,061,946 Finance lease assets Property and equipment, net 56,242 Total lease assets $ 1,118,188 Operating liabilities Current portion of operating lease liabilities $ 131,315 Finance liabilities Current portion of long-term debt and finance lease liabilities 13,373 Operating liabilities Long-term operating lease liabilities 967,933 Finance liabilities Long-term finance lease liabilities 56,799 Total lease liabilities $ 1,169,420 The Company's lease cost under ASC 842 for the 13-week and 26-week periods ended February 1, 2020 is as follows: (in thousands) Statement of Operations Location 13-Week Period Ended 26-Week Period Ended February 1, 2020 February 1, 2020 Operating lease cost Operating expenses (2) $ 66,263 $ 133,404 Short-term lease cost Operating expenses 1,475 11,989 Variable lease cost Operating expenses (2) 43,951 78,907 Sublease income Operating expenses (2) (12,258 ) (23,198 ) Sublease income Net sales (5,912 ) (10,747 ) Net operating lease cost (1) 93,519 190,355 Amortization of leased assets Operating expenses 3,693 8,396 Interest on lease liabilities Interest expense, net 1,899 4,017 Finance lease cost $ 5,592 12,413 Total net lease cost $ 99,111 $ 202,768 (1) Rent expense as presented here includes $11.9 million and $24.4 million in the second quarter and year-to-date of fiscal 2020 , respectively, of operating lease rent expense related to stores within discontinued operations, but for which GAAP requires the expense to be included within continuing operations, as the Company expects to remain primarily obligated under these leases. Rent expense as presented here also includes immaterial amounts of variable lease expense of discontinued operations. (2) Includes certain lease expense or income that is recorded within Restructuring, acquisition and integration related expenses for surplus, non-operating properties for which the Company is restructuring its obligations and which are not separately material. The Company leases certain property to third parties and receives lease and subtenant rental payments under operating leases, including assigned leases for which the Company has future minimum lease payment obligations. Future minimum lease payments (“Lease Liabilities”) to be made by the Company or certain third parties in the case of assigned leases for noncancellable operating leases and finance leases have not been reduced for future minimum lease and subtenant rentals (“Lease Receipts”) under certain operating subleases, including lease assignments for stores sold to third parties, which they operate. As of February 1, 2020 , these lease obligations and lease receipts consisted of the following (in thousands): Maturity of Lease Liabilities and Lease Receipts Lease Liabilities Lease Receipts Net Lease Obligations Fiscal Year Operating Leases (1) Finance Leases (2) Operating Leases Finance Leases Operating Leases Finance Leases Remaining fiscal 2020 $ 129,751 $ 11,346 $ (30,660 ) $ (40 ) $ 99,091 $ 11,306 2021 221,930 17,241 (52,039 ) 169,891 17,241 2022 211,515 16,185 (46,847 ) 164,668 16,185 2023 184,300 15,292 (36,032 ) 148,268 15,292 2024 157,651 14,228 (27,894 ) 129,757 14,228 Thereafter 1,078,576 15,530 (62,525 ) 1,016,051 15,530 Total undiscounted lease liabilities and receipts $ 1,983,723 $ 89,822 $ (255,997 ) $ (40 ) $ 1,727,726 $ 89,782 Less interest (3) (884,475 ) (19,650 ) Present value of lease liabilities 1,099,248 70,172 Less current lease liabilities (131,315 ) (13,373 ) Long-term lease liabilities $ 967,933 $ 56,799 (1) Operating lease payments include $14.5 million related to extension options that are reasonably certain of being exercised and exclude $10.8 million of legally binding minimum lease payments for leases signed but not yet commenced. (2) Finance lease payments include $0.0 million related to extension options that are reasonably certain of being exercised and exclude $0.0 million of legally binding minimum lease payments for leases signed but not yet commenced. (3) Calculated using the interest rate for each lease. As of August 3, 2019 , future minimum lease payments to be made by the Company or certain third parties in the case of assigned leases for noncancellable operating leases and finance leases, which have not been reduced for future minimum subtenant rentals under certain operating subleases, including assignments, consisted of the following amounts (in thousands): Lease Obligations Lease Receipts Net Lease Obligations Fiscal Year Operating Leases Capital Leases Operating Leases Capital Leases Operating Leases Capital Leases 2020 $ 223,612 $ 41,550 $ (55,922 ) $ (319 ) $ 167,690 $ 41,231 2021 190,845 32,804 (41,425 ) — 149,420 32,804 2022 179,326 29,869 (35,998 ) — 143,328 29,869 2023 154,812 26,699 (25,591 ) — 129,221 26,699 2024 135,795 23,095 (18,183 ) — 117,612 23,095 Thereafter 1,063,674 46,999 (59,186 ) — 1,004,488 46,999 Total future minimum obligations (receipts) $ 1,948,064 $ 201,016 $ (236,305 ) $ (319 ) $ 1,711,759 $ 200,697 Less interest (68,138 ) Present value of capital lease obligations 132,878 Less current capital lease obligations (24,670 ) Long-term capital lease obligations $ 108,208 The following tables provide other information required by ASC 842: Lease Term and Discount Rate February 1, 2020 Weighted-average remaining lease term (years) Operating leases 10.9 years Finance leases 5.2 years Weighted-average discount rate Operating leases 10.7 % Finance leases 9.9 % Other Information 26-Week Period Ended (in thousands) February 1, 2020 Cash paid for amounts included in the measurement of lease liabilities Operating cash flows from operating leases 110,221 Operating cash flows from finance leases 3,568 Financing cash flows from finance leases 6,135 Leased assets obtained in exchange for new finance lease liabilities — Leased assets obtained in exchange for new operating lease liabilities 121,455</t>
  </si>
  <si>
    <t>SHARE-BASED AWARDS SHARE-BASED AWARDS (Notes)</t>
  </si>
  <si>
    <t>Share-Based Awards [Abstract]</t>
  </si>
  <si>
    <t>Share-based Payment Arrangement [Text Block]</t>
  </si>
  <si>
    <t>NOTE 12—SHARE-BASED AWARDS During the second quarter of fiscal 2020, the Company authorized for issuance and registered 7.2 million shares of common stock for issuance under the 2020 Equity Incentive Plan. In addition, the remaining shares that were available for issuance under the Company’s Amended and Restated 2012 Equity Incentive Plan may be issued under the 2020 Equity Incentive Plan. In the second quarter of fiscal 2020, the Company granted restricted stock units and performance share units representing a right to receive an aggregate of 5.8 million shares to its directors, executive officers and certain employees. As of February 1, 2020, there were 2.6 million shares available for issuance under the 2020 Equity Incentive Plan.</t>
  </si>
  <si>
    <t>BENEFIT PLANS</t>
  </si>
  <si>
    <t>Retirement Benefits [Abstract]</t>
  </si>
  <si>
    <t>NOTE 13—BENEFIT PLANS Net periodic benefit (income) cost and contributions to defined benefit pension and other post-retirement benefit plans consisted of the following: 13-Week Period Ended Pension Benefits Other Postretirement Benefits (in thousands) February 1, 2020 January 26, 2019 February 1, 2020 January 26, 2019 Net Periodic Benefit (Income) Cost Service cost $ — $ — $ 14 $ 55 Interest cost 13,602 24,004 236 477 Expected return on plan assets (26,587 ) (35,415 ) (54 ) (58 ) Amortization of net actuarial loss (gain) 3 — (780 ) — Pension settlement charge 10,303 — — — Net periodic benefit (income) cost $ (2,679 ) $ (11,411 ) $ (584 ) $ 474 Contributions to benefit plans $ (1,150 ) $ (151 ) $ (60 ) $ (117 ) 26-Week Period Ended Pension Benefits Other Postretirement Benefits (in thousands) February 1, 2020 January 26, 2019 February 1, 2020 January 26, 2019 Net Periodic Benefit (Income) Cost Service cost $ — $ — $ 28 $ 59 Interest cost 30,292 25,851 472 515 Expected return on plan assets (54,069 ) (38,139 ) (108 ) (63 ) Amortization of net actuarial loss (gain) 6 — (1,557 ) — Pension settlement charge 10,303 — — — Net periodic benefit (income) cost $ (13,468 ) $ (12,288 ) $ (1,165 ) $ 511 Contributions to benefit plans $ (5,250 ) $ (188 ) $ (160 ) $ (126 ) Pension Contributions No minimum pension contributions are required to be made to the SUPERVALU Retirement Plan in fiscal 2020. Minimum pension contributions of $8.25 million are required to be made under the Unified Grocers, Inc. Cash Balance Plan under the Employee Retirement Income Security Act of 1974, as amended, (“ERISA”) in fiscal 2020. The Company expects to contribute approximately $0.0 million and $6.0 million to its other defined benefit pension plans and postretirement benefit plans, respectively, in fiscal 2020. Multiemployer Pension Plans The Company contributed $12.6 million and $7.6 million in the second quarters of fiscal 2020 and 2019 , respectively, and $26.1 million and $7.7 million in fiscal 2020 and 2019 year-to-date , respectively, to continuing and discontinued operations multiemployer pension plans. In connection with the Company’s consolidation of distribution centers in the Pacific Northwest, during the second quarter of fiscal 2020, the Company recorded a $10.6 million multiemployer pension plan withdrawal liability, under which payments will be made over a one-year period beginning in fiscal 2022. The withdrawal liability is included in Other long-term liabilities and the withdrawal charge was recorded within Restructuring, acquisition and integration related expenses . Lump Sum Pension Settlement On August 1, 2019, the Company amended the SUPERVALU Retirement Plan to provide for a lump sum settlement window. On August 2, 2019, the Company sent plan participants lump sum settlement election offerings that committed the plan to pay certain deferred vested pension plan participants and retirees, who make such an election, a lump sum payment in exchange for their rights to receive ongoing payments from the plan. The lump sum payment amounts are equal to the present value of the participant’s pension benefits, and were made to certain former (i) retired associates and beneficiaries who are receiving their monthly pension benefit payment and (ii) terminated associates who are deferred vested in the plan, had not yet begun receiving monthly pension benefit payments and who are not eligible for any prior lump sum offerings under the plan. Benefit obligations associated with the lump sum offering have been incorporated into the funded status utilizing the actuarially determined lump sum payments based on estimated offer acceptances. The plan made aggregate lump sum settlement payments of $664.0 million to plan participants during the second quarter of fiscal 2020 . The lump sum settlement payments resulted in a non-cash pension settlement charge of $10.3 million in the second quarter of fiscal 2020 from the acceleration of a portion of the accumulated unrecognized actuarial loss, which was based on the fair value of SUPERVALU Retirement Plan assets and remeasured liabilities. As a result of the settlement payments, the SUPERVALU Retirement Plan obligations were remeasured using a discount rate of 3.1 percent and the MP-2019 mortality improvement scale. This remeasurement resulted in a $1.5 million decrease to Accumulated other comprehensive loss.</t>
  </si>
  <si>
    <t>INCOME TAXES</t>
  </si>
  <si>
    <t>Income Tax Disclosure [Abstract]</t>
  </si>
  <si>
    <t>NOTE 14—INCOME TAXES The effective income tax rate for continuing operations was a benefit of 35.5% compared to a benefit of 20.2% on pre-tax losses for the second quarter of fiscal 2020 and 2019 , respectively. The change in the effective income tax rate for the second quarter of fiscal 2020 was primarily driven by a tax benefit on the impairment of goodwill and a tax benefit on the release of unrecognized tax positions that both occurred in the second quarter of fiscal 2019 but did not recur in the second quarter of fiscal 2020. The tax provision included $0.2 million and $77.0 million of discrete tax benefit for the second quarter of fiscal 2020 and fiscal 2019 , respectively. The discrete tax benefit for the second quarter of fiscal 2019 was primarily due to a tax benefit of approximately $68.4 million related to the goodwill impairment charge, as well as a tax benefit related to unrecognized tax positions of approximately $8.7 million . The effective income tax rate for continuing operations was a benefit of 17.2% compared to a benefit of 20.0% on pre-tax losses for fiscal 2020 year-to-date and fiscal 2019 year-to-date, respectively. The decrease in the effective income tax benefit rate was primarily driven by a tax benefit of approximately $8.7 million</t>
  </si>
  <si>
    <t>EARNINGS PER SHARE</t>
  </si>
  <si>
    <t>Earnings Per Share [Abstract]</t>
  </si>
  <si>
    <t>NOTE 15—EARNINGS PER SHARE The following is a reconciliation of the basic and diluted number of shares used in computing earnings per share: 13-Week Period Ended 26-Week Period Ended (in thousands, except per share data) February 1, January 26, February 1, January 26, Basic weighted average shares outstanding 53,523 50,815 53,368 50,699 Net effect of dilutive stock awards based upon the treasury stock method — — — — Diluted weighted average shares outstanding 53,523 50,815 53,368 50,699 Basic per share data: Continuing operations $ (0.60 ) $ (7.15 ) $ (8.25 ) $ (7.59 ) Discontinued operations $ 0.03 $ 0.42 $ 0.49 $ 0.46 Basic loss per share $ (0.57 ) $ (6.72 ) $ (7.77 ) $ (7.12 ) Diluted per share data: Continuing operations $ (0.60 ) $ (7.15 ) $ (8.25 ) $ (7.59 ) Discontinued operations (1) $ 0.03 $ 0.42 $ 0.48 $ 0.46 Diluted loss per share $ (0.57 ) $ (6.72 ) $ (7.77 ) $ (7.12 ) Anti-dilutive stock-based awards excluded from the calculation of diluted earnings per share 7,413 4,094 7,834 1,969 (1) The computation of diluted earnings per share from discontinued operations is calculated using diluted weighted average shares outstanding, which includes the net effect of dilutive stock awards, of approximately 244 thousand shares and 107 thousand for the second quarters of fiscal 2020 and 2019 , respectively, and 153 thousand and 353 thousand shares for fiscal 2020 and 2019 year-to-date , respectively.</t>
  </si>
  <si>
    <t>BUSINESS SEGMENTS</t>
  </si>
  <si>
    <t>Segment Reporting [Abstract]</t>
  </si>
  <si>
    <t>NOTE 16—BUSINESS SEGMENTS The Company has two operating segments aggregated under the Wholesale reportable segment: Wholesale and Canada Wholesale. In addition, the Company’s Retail operating segment is a separate reportable segment, which consists of discontinued operations disposal groups. The Wholesale and Canada Wholesale operating segments have similar products and services, customer channels, distribution methods and economic characteristics. The Wholesale reportable segment is engaged in the national distribution of natural, organic, specialty, produce, and conventional grocery and non-food products, and is also a provider of support services in the United States and Canada. The Company has additional operating segments that do not meet the quantitative thresholds for reportable segments and are therefore aggregated under the caption of Other. Other includes a manufacturing division, which engages in the importing, roasting, packaging, and distributing of nuts, dried fruit, seeds, trail mixes, granola, natural and organic snack items and confections, and the Company’s branded product lines. Other also includes certain corporate operating expenses that are not allocated to operating segments, which include, among other expenses, restructuring, acquisition, and integration related expenses, share-based compensation, and salaries, retainers, and other related expenses of certain officers and all directors. The Company allocates certain corporate capital expenditures and identifiable assets to its business segments and retains certain depreciation expense related to those assets within Other. In the first quarter of fiscal 2020, the Company changed its measurement of segment profit, which resulted in additional corporate expenses that were previously included in Other now being attributed to the Wholesale business. Prior period amounts have been recast to reflect this new measurement approach. Non-operating expenses that are not allocated to the operating segments are under the caption of Unallocated (Income)/Expenses. (in thousands) Wholesale Other Eliminations Unallocated (Income)/Expenses Consolidated 13-Week Period Ended February 1, 2020: Net sales (1) $ 6,144,381 $ 38,267 $ (45,044 ) $ — $ 6,137,604 Restructuring, acquisition and integration related expenses 11,410 18,276 — — 29,686 Operating loss 18,745 (22,817 ) (999 ) — (5,071 ) Total other expense, net 44,824 44,824 Loss from continuing operations before income taxes (49,895 ) Depreciation and amortization 65,562 3,657 — — 69,219 Capital expenditures 43,220 285 — 43,505 Total assets of continuing operations 6,622,768 633,031 (46,644 ) — 7,209,155 13-Week Period Ended January 26, 2019: Net sales (2) $ 6,131,418 $ 56,717 $ (38,929 ) $ — $ 6,149,206 Restructuring, acquisition and integration related expenses 4 47,121 — — 47,125 Operating loss (352,678 ) (55,138 ) (319 ) — (408,135 ) Total other expense, net — — — 46,977 46,977 Loss from continuing operations before income taxes (455,112 ) Depreciation and amortization 69,801 3,399 — — 73,200 Capital expenditures 63,673 83 — — 63,756 Total assets of continuing operations 6,497,883 361,063 (36,203 ) — 6,822,743 (1) For the second quarter of fiscal 2020 , the Company recorded $251.5 million within Net sales in its wholesale reportable segment attributable to discontinued operations inter-company product purchases from its Retail operating segment, which it expects will continue subsequent to the sale of certain retail banners. (2) For the second quarter of fiscal 2019 , the Company recorded $265.2 million within Net sales in its wholesale reportable segment attributable to discontinued operations inter-company product purchases from its Retail operating segment, which it expects will continue subsequent to the sale of certain retail banners. (in thousands) Wholesale Other Eliminations Unallocated (Income)/Expenses Consolidated 26-Week Period Ended February 1, 2020: Net sales (1) $ 12,151,476 $ 102,016 $ (96,303 ) $ — $ 12,157,189 Goodwill and asset impairment charges 423,703 1,702 — — 425,405 Restructuring, acquisition and integration related expenses 19,362 24,574 — — 43,936 Operating loss (397,484 ) (52,127 ) 513 — (449,098 ) Total other expense, net — — — 82,912 82,912 Loss from continuing operations before income taxes — — — — (532,010 ) Depreciation and amortization 133,761 10,599 — — 144,360 Capital expenditures 83,349 1,278 — — 84,627 26-Week Period Ended January 26, 2019: Net sales (2) $ 8,988,384 $ 105,471 $ (76,493 ) $ — 9,017,362 Goodwill and asset impairment charges 370,871 — — — 370,871 Restructuring, acquisition and integration related expenses 4 115,125 — — 115,129 Operating loss (292,441 ) (133,467 ) (1,065 ) — (426,973 ) Total other expense, net — — — 53,755 53,755 Loss from continuing operations before income taxes — — — — (480,728 ) Depreciation and amortization 93,318 4,675 — — 97,993 Capital expenditures 79,410 727 — — 80,137 (1) For fiscal 2020 year-to-date , the Company recorded $496.1 million within Net sales in its wholesale reportable segment attributable to discontinued operations inter-company product purchases from its Retail operating segment, which it expects will continue subsequent to the sale of certain retail banners. (2) For fiscal 2019 year-to-date , the Company recorded $287.0 million within Net sales in its wholesale reportable segment attributable to discontinued operations inter-company product purchases from its Retail operating segment, which it expects will continue subsequent to the sale of certain retail banners.</t>
  </si>
  <si>
    <t>COMMITMENTS, CONTINGENCIES AND OFF-BALANCE SHEET ARRANGEMENTS</t>
  </si>
  <si>
    <t>Commitments and Contingencies Disclosure [Abstract]</t>
  </si>
  <si>
    <t>COMMITMENTS, CONTINGENCIES AND OFF-BALANCE SHEET ARRANGEMENT</t>
  </si>
  <si>
    <t>NOTE 17—COMMITMENTS, CONTINGENCIES AND OFF-BALANCE SHEET ARRANGEMENTS Guarantees and Contingent Liabilities The Company has outstanding guarantees related to certain leases, fixture financing loans and other debt obligations of various retailers as of February 1, 2020 . These guarantees were generally made to support the business growth of wholesale customers. The guarantees are generally for the entire terms of the leases, fixture financing loans or other debt obligations with remaining terms that range from less than one year to eleven years , with a weighted average remaining term of approximately six years . For each guarantee issued, if the wholesale customer or other third-party defaults on a payment, the Company would be required to make payments under its guarantee. Generally, the guarantees are secured by indemnification agreements or personal guarantees of the primary obligor/retailer. The Company reviews performance risk related to its guarantee obligations based on internal measures of credit performance. As of February 1, 2020 , the maximum amount of undiscounted payments the Company would be required to make in the event of default of all guarantees was $34.5 million ( $26.0 million on a discounted basis). Based on the indemnification agreements, personal guarantees and results of the reviews of performance risk, the Company believes the likelihood that it will be required to assume a material amount of these obligations is remote. Accordingly, no amount has been recorded in the Condensed Consolidated Balance Sheets for these contingent obligations under the Company’s guarantee arrangements as the fair value has been determined to be de minimis. The Company is contingently liable for leases that have been assigned to various third parties in connection with facility closings and dispositions. The Company could be required to satisfy the obligations under the leases if any of the assignees are unable to fulfill their lease obligations. Due to the wide distribution of the Company’s lease assignments among third parties, and various other remedies available, the Company believes the likelihood that it will be required to assume a material amount of these obligations is remote. For leases that have been assigned, the Company has recorded the associated right of use operating lease assets and obligations within the Condensed Consolidated Balance Sheets . No associated lessor receivables are reflected on the Condensed Consolidated Balance Sheets ; however, within Note 11—Leases expected cash flows from lease receipts reflecting the assignees payments to the landlord are reflected as lease receipts within the future maturity table, along with the Wholesale customers future lease receipts. For the Company’s lease guarantee arrangements no amounts have been recorded within the Condensed Consolidated Balance Sheets as the fair value has been determined to be de minimis. The Company is a party to a variety of contractual agreements under which it may be obligated to indemnify the other party for certain matters in the ordinary course of business, which indemnities may be secured by operation of law or otherwise. These agreements primarily relate to the Company’s commercial contracts, service agreements, contracts entered into for the purchase and sale of stock or assets, operating leases and other real estate contracts, financial agreements, agreements to provide services to the Company and agreements to indemnify officers, directors and employees in the performance of their work. While the Company’s aggregate indemnification obligations could result in a material liability, the Company is not aware of any matters that are expected to result in a material liability. No amount has been recorded in the Condensed Consolidated Balance Sheets for these contingent obligations as the fair value has been determined to be de minimis. In connection with Supervalu’s sale of New Albertson’s, Inc. (“NAI”) on March 21, 2013, the Company remains contingently liable with respect to certain self-insurance commitments and other guarantees as a result of parental guarantees issued by Supervalu with respect to the obligations of NAI that were incurred while NAI was Supervalu’s subsidiary. Based on the expected settlement of the self-insurance claims that underlie the Company’s commitments, the Company believes that such contingent liabilities will continue to decline. Subsequent to the sale of NAI, NAI collateralized most of these obligations with letters of credit and surety bonds to numerous state governmental authorities. Because NAI remains a primary obligor on these self-insurance and other obligations and has collateralized most of the self-insurance obligations for which the Company remains contingently liable, the Company believes that the likelihood that it will be required to assume a material amount of these obligations is remote. Accordingly, no amount has been recorded in the Condensed Consolidated Balance Sheets for these guarantees, as the fair value has been determined to be de minimis. Agreements with Save-A-Lot and Onex The Agreement and Plan of Merger pursuant to which Supervalu sold the Save-A-Lot business in 2016 (the “SAL Merger Agreement”) contains customary indemnification obligations of each party with respect to breaches of their respective representations, warranties and covenants, and certain other specified matters, on the terms and subject to the limitations set forth in the SAL Merger Agreement. Similarly, Supervalu entered into a Separation Agreement (the “Separation Agreement”) with Moran Foods, LLC d/b/a Save-A-Lot (“Moran Foods”), which contains indemnification obligations and covenants related to the separation of the assets and liabilities of the Save-A-Lot business from the Company. The Company also entered into a Services Agreement with Moran Foods (the “Services Agreement”), pursuant to which the Company is providing Save-A-Lot various technical, human resources, finance and other operational services for a term of five years , subject to termination provisions that can be exercised by each party. The initial annual base charge under the Services Agreement is $30 million , subject to adjustments. The Services Agreement generally requires each party to indemnify the other party against third-party claims arising out of the performance of or the provision or receipt of services under the Services Agreement. While the Company’s aggregate indemnification obligations to Save-A-Lot and Onex, the purchaser of Save-A-Lot, could result in a material liability, the Company is not aware of any matters that are expected to result in a material liability. The Company has recorded the fair value of the guarantee in the Condensed Consolidated Balance Sheets within Other long-term liabilities. Other Contractual Commitments In the ordinary course of business, the Company enters into supply contracts to purchase products for resale, and service contracts for fixed asset and information technology systems. These contracts typically include either volume commitments or fixed expiration dates, term ination provisions and other standard contractual considerations. As of February 1, 2020, the Company had approximately $236.0 million of non-cancelable future purchase obligations. Legal Proceedings In December 2008, a class action complaint was filed in the United States District Court for the Western District of Wisconsin against Supervalu alleging that a 2003 transaction between Supervalu and C&amp;S Wholesale Grocers, Inc. (“C&amp;S”) was a conspiracy to restrain trade and allocate markets. In the 2003 transaction, Supervalu purchased certain assets of the Fleming Corporation as part of Fleming Corporation’s bankruptcy proceedings and sold certain of Supervalu’s assets to C&amp;S that were located in New England. Three other retailers filed similar complaints in other jurisdictions and the cases were consolidated in the United States District Court in Minnesota. The complaints alleged that the conspiracy was concealed and continued through the use of non-compete and non-solicitation agreements and the closing down of the distribution facilities that Supervalu and C&amp;S purchased from each other. Plaintiffs were divided into Midwest plaintiffs and a New England plaintiff and are seeking monetary damages, injunctive relief and attorney’s fees. As previously disclosed, the Company settled with the Midwest plaintiffs in November 2017. The New England plaintiff was not a party to the settlement and is pursuing its individual claims and potential class action claims against Supervalu, which at this time are determined as remote. On February 15, 2018, Supervalu filed a summary judgment and Daubert motion and the New England plaintiff filed a motion for class certification and on July 27, 2018, the District Court granted Supervalu’s motions. The New England plaintiff appealed to the 8th Circuit on August 15, 2018. Briefing on the appeal is complete and the hearing occurred on October 15, 2019. On December 20, 2019, the 8th Circuit affirmed the District Court’s decision. The Company is one of dozens of companies that have been named in various lawsuits alleging that drug manufacturers, retailers and distributors contributed to the national opioid epidemic. Currently, UNFI, primarily through its subsidiary, Advantage Logistics, is named in approximately 38 suits pending in the United States District Court for the Northern District of Ohio where over 1,800 cases have been consolidated as Multi-District Litigation (“MDL”). In accordance with the Stock Purchase Agreement dated January 10, 2013, between New Albertson’s Inc. and the Company (the “Stock Purchase Agreement”), New Albertson’s Inc. is defending and indemnifying UNFI in a majority of the cases under a reservation of rights as those cases relate to New Albertson’s pharmacies. In one of the MDL cases, MDL No. 2804 filed by The Blackfeet Tribe of the Blackfeet Indian Reservation, all defendants were ordered to Answer the Complaint, which UNFI did on July 26, 2019. To date, no discovery has been conducted against UNFI in any of the actions. UNFI is vigorously defending these matters, which it believes are without merit. UNFI is currently subject to a qui tam action alleging violations of the False Claims Act (“FCA”). In United States ex rel. Schutte and Yarberry v. Supervalu, New Albertson’s, Inc., et al, which is pending in the U.S. District Court for the Central District of Illinois, the relators allege that defendants overcharged government healthcare programs by not providing the government, as a part of usual and customary prices, the benefit of discounts given to customers purchasing prescription medication who requested that defendants match competitor prices. The complaint was originally filed under seal and amended on November 30, 2015. The government previously investigated the relators' allegations and declined to intervene. Violations of the FCA are subject to treble damages and penalties of up to a specified dollar amount per false claim. Relators elected to pursue the case on their own and have alleged FCA damages against Supervalu and New Albertsons in excess of $100 million , not including trebling and statutory penalties. For the majority of the relevant period Supervalu and New Albertson’s operated as a combined company. In March 2013, Supervalu divested New Albertson’s (and related assets) pursuant the Stock Purchase Agreement. Based on the claims that are currently pending and the Stock Purchase Agreement, Supervalu’s share of a potential award (at the currently claimed value by relators) would be approximately $24 million , not including trebling and statutory penalties. Both sides moved for summary judgment. Discovery is complete, and trial will be set after the Court rules on the pending motions. On August 5, 2019, the Court granted one of relators’ summary judgment motions finding that defendants’ lower matched prices are the usual and customary prices and that Medicare Part D and Medicaid were entitled to those prices. There are additional pending motions for summary judgment filed by defendants and relators that await rulings by the Court, including on key FCA elements of materiality and knowledge. On August 30, 2019, defendants filed a motion with the District Court seeking certification of the summary judgment decision for interlocutory appeal and on November 7, 2019, the District Court denied the motion. UNFI is vigorously defending this matter and believes that it should be successful on the merits, however, in light of the most recent summary judgment decision, the Company now believes the risk of loss is reasonably possible. However, management is unable to estimate a range of reasonably possible loss because there are several disputed factual and legal matters that have not yet been resolved, including fundamentally whether the FCA violations actually occurred (which defendants still strongly believe and continue to argue did not), and the appropriate methodology of determining potential damages, if any. In November 2018, a putative nationwide class action was filed in Rhode Island state court, which the Company removed to U.S. District Court for the District of Rhode Island. In North Country Store v. United Natural Foods, Inc., plaintiff asserts that the Company made false representations about the nature of fuel surcharges charged to customers and asserts claims for alleged violations of Connecticut’s Unfair Trade Practices Act, breach of contract, unjust enrichment and breach of the covenant of good faith and fair dealing arising out of the Company’s fuel surcharge practices. On March 5, 2019, the Company answered the complaint denying the allegations. At a court-ordered mediation on October 15, 2019, the Company reached an agreed resolution, which was immaterial in amount, to avoid costs and uncertainty of litigation. The potential settlement must go through the Court approval and notice process, which will take several months. From time to time, the Company receives notice of claims or potential claims, becomes involved in litigation, alternative dispute resolution such as arbitration, or other legal and regulatory proceedings that arise in the ordinary course of its business, including investigations and claims regarding employment law; pension plans; labor union disputes, including unfair labor practices, such as claims for back-pay it the context of labor contract negotiations; supplier, customer and service provider contract terms and claims including matters related to supplier or customer insolvency or general inability to pay obligations as they become due; real estate and environmental matters, including claims in connection with the Company’s ownership and lease of a substantial amount of real property, both neutral and warehouse properties; and antitrust. Other than as described above, there are no pending material legal proceedings to which the Company is a party or to which its property is subject. Predicting the outcomes of claims and litigation and estimating related costs and exposures involves substantial uncertainties that could cause actual outcomes, costs and exposures to vary materially from current expectations. The Company regularly monitors its exposure to the loss contingencies associated with these matters and may from time to time change its predictions with respect to outcomes and estimates with respect to related costs and exposures. As of February 1, 2020 , no material accrued obligations, individually or in the aggregate, have been recorded for these legal proceedings. Although management believes it has made appropriate assessments of potential and contingent loss in each of these cases based on current facts and circumstances, and application of prevailing legal principles, there can be no assurance that material differences in actual outcomes from management’s current assessments, costs and exposures relative to current predictions and estimates, or material changes in such predictions or estimates will not occur. The occurrence of any of the foregoing, could have a material adverse effect on the Company’s financial condition, results of operations or cash flows.</t>
  </si>
  <si>
    <t>DISCONTINUED OPERATIONS</t>
  </si>
  <si>
    <t>Discontinued Operations and Disposal Groups [Abstract]</t>
  </si>
  <si>
    <t>NOTE 18—DISCONTINUED OPERATIONS In conjunction with the Supervalu acquisition, the Company announced its plan to sell the remaining acquired retail operations of Supervalu (“Retail”). The results of operations, financial position and cash flows of Cub Foods, Hornbacher’s, Shoppers and Shop ‘n Save St. Louis and Shop ‘n Save East retail operations have been presented as discontinued operations and the related assets and liabilities have been classified as held-for-sale. In the second quarter of fiscal 2020, the Company entered into agreements to sell 13 Shoppers stores and decided to close six locations. During the second quarter of fiscal 2020, within discontinued operations the Company incurred approximately $30.5 million in pre-tax aggregate costs and charges, consisting of $12.4 million of operating losses and transaction costs during the period of wind-down, $8.6 million of property and equipment impairment charges related to impairment reviews on the remaining locations (discussed below), $6.2 million of severance costs and $3.2 million of losses on sale. The Company expects to incur additional related costs and charges in the third quarter of fiscal 2020. In the second quarter of fiscal 2020, the Company reviewed the recoverability of the remaining assets held for sale and assessed the remaining composition of the Shoppers disposal group based on updated fair values. Based on the announced transactions and an updated impairment assessment, the Company recorded property and equipment impairment charges of $8.6 million for the remaining Shoppers assets within discontinued operations, which is included above. The Company continues to hold the remaining Shoppers stores and the Cub Foods business for sale. The Company may incur additional costs and charges in the future related to Cub Foods or Shoppers if there are declines in their estimated fair values or if we incur additional wind-down or employee-related costs or charges. In fiscal 2019, the Company completed the sale of seven of its eight Hornbacher's locations, as well as Hornbacher’s newest store in West Fargo, North Dakota, to Coborn's Inc. (“Coborn’s”). The Company did not incur a gain or loss on the sale of this disposal group. The Hornbacher’s store in Grand Forks, North Dakota was not included in the sale to Coborn’s and has closed pursuant to the terms of the definitive agreement. As part of the sale, Coborn's entered into a long-term agreement for the Company to serve as the primary supplier of the Hornbacher’s locations and expand its existing supply arrangements for other Coborn’s locations. In the fourth quarter of fiscal 2019, the Company completed the sale of the pharmacy prescription files and inventory of the Shoppers disposal group. As of February 1, 2020 , only the Cub Foods and Shoppers disposal groups continue to be classified as operations held for sale as discontinued operations. Operating results of discontinued operations are summarized below: 13-Week Period Ended 26-Week Period Ended (In thousands) February 1, 2020 January 26, February 1, 2020 January, 26, 2019 (1) Net sales $ 613,705 $ 727,037 $ 1,224,526 $ 773,635 Cost of sales 451,007 533,639 892,078 568,173 Gross profit 162,698 193,398 332,448 205,462 Operating expenses 129,413 156,710 265,848 166,204 Restructuring expenses and charges 30,851 10,382 32,213 10,382 Operating income 2,434 26,306 34,387 28,876 Other income, net 41 (339 ) (1,050 ) (588 ) Income from discontinued operations before income taxes 2,393 26,645 35,437 29,464 Income tax provision 286 5,239 8,376 5,987 Income from discontinued operations, net of tax $ 2,107 $ 21,407 $ 27,061 $ 23,477 (1) These results reflect retail operations from the Supervalu acquisition date of October 22, 2018 to January 26, 2019 . The Company recorded $251.5 million and $265.2 million within Net sales from continuing operations attributable to discontinued operations inter-company product purchases in the second quarters of fiscal 2020 and 2019 , respectively, and $496.1 million and $287.0 million in fiscal 2020 and 2019 year-to-date , respectively, which the Company expects will continue subsequent to the sale of certain retail banners. These amounts were recorded at gross margin rates consistent with sales to other similar wholesale customers of the acquired Supervalu business. No sales were recorded within continuing operations for retail banners that the Company expects to dispose of without a supply agreement, which were eliminated upon consolidation within continuing operations and amounted to $96.6 million and $153.6 million in the second quarters of fiscal 2020 and 2019 , respectively, and $209.6 million and $163.4 million in fiscal 2020 and 2019 year-to-date , respectively. The carrying amounts (in thousands) of major classes of assets and liabilities that were classified as held-for-sale on the Condensed Consolidated Balance Sheets follows in the table below. (In thousands) February 1, 2020 August 3, 2019 Current assets Cash and cash equivalents $ 2,264 $ 2,917 Receivables, net 17,756 1,471 Inventories 120,231 129,142 Other current assets 5,118 10,199 Total current assets of discontinued operations 145,369 143,729 Long-term assets Property and equipment 276,132 301,395 Intangible assets 49,687 48,788 Other assets 2,086 1,882 Total long-term assets of discontinued operations 327,905 352,065 Total assets of discontinued operations $ 473,274 $ 495,794 Current liabilities Accounts payable $ 68,024 $ 61,634 Accrued compensation and benefits 39,893 45,887 Other current liabilities 14,844 14,744 Total current liabilities of discontinued operations 122,761 122,265 Long-term liabilities Other long-term liabilities 646 1,923 Total liabilities of discontinued operations 123,407 124,188 Net assets of discontinued operations $ 349,867 $ 371,606 As of February 1, 2020</t>
  </si>
  <si>
    <t>SUBSEQUENT EVENTS SUBSEQUENT EVENTS</t>
  </si>
  <si>
    <t>Subsequent Events [Abstract]</t>
  </si>
  <si>
    <t>SUBSEQUENT EVENTS</t>
  </si>
  <si>
    <t>NOTE 19—SUBSEQUENT EVENTS On February 24, 2020, the Company executed a purchase option to acquire a distribution center facility with approximately 1.2 million square feet that is currently under construction. Upon completion of the construction the purchase price of the facility will be determined. The purchase of the distribution center may occur anytime between the fourth quarter of fiscal 2020 and the fourth quarter of fiscal 2022 pursuant to the landlord’s determination.</t>
  </si>
  <si>
    <t>SIGNIFICANT ACCOUNTING POLICIES SIGNIFICANT ACCOUNTING POLICIES (Policies)</t>
  </si>
  <si>
    <t>Nature of Business</t>
  </si>
  <si>
    <t>Nature of Business United Natural Foods, Inc. and its subsidiaries (the “Company” or “UNFI”) is a leading distributor of natural, organic, specialty, produce and conventional grocery and non-food products, and provider of support services. The Company sells its products primarily throughout the United States and Canada.</t>
  </si>
  <si>
    <t>Fiscal Year</t>
  </si>
  <si>
    <t>Fiscal Year The Company’s fiscal years end on the Saturday closest to July 31 and contain either 52 or 53 weeks. References to the second quarter of fiscal 2020 and 2019 relate to the 13-week fiscal quarters ended February 1, 2020 and January 26, 2019 , respectively. References to fiscal 2020 and 2019 year-to-date relate to the 26-week fiscal periods ended February 1, 2020 and January 26, 2019 , respectively.</t>
  </si>
  <si>
    <t>Basis of Presentation</t>
  </si>
  <si>
    <t xml:space="preserve">Basis of Presentation The accompanying unaudited Condensed Consolidated Financial Statements include the accounts of the Company and its subsidiaries. All significant intercompany transactions and balances have been eliminated in consolidation, with the exception of sales transactions from continuing to discontinued operations for wholesale supply discussed further in Note 3—Revenue Recognition. Unless otherwise indicated, references to the Condensed Consolidated Statements of Operations , the Condensed Consolidated Balance Sheets and the Notes to the Condensed Consolidated Financial Statements exclude all amounts related to discontinued operations. Refer to Note 18—Discontinued Operations for additional information about discontinued operations. The accompanying unaudited Condensed Consolidated Financial Statements have been prepared pursuant to the rules and regulations of the Securities and Exchange Commission (the “SEC”) for interim financial information, including the instructions to Form 10-Q and Rule 10-01 of Regulation S-X. Accordingly, certain information and note disclosures normally required in complete financial statements prepared in conformity with accounting principles generally accepted in the United States (“GAAP”) have been condensed or omitted. In the Company’s opinion, these Condensed Consolidated Financial Statements include all adjustments necessary for a fair presentation of the financial position, results of operations and cash flows for the interim periods presented. However, the results of operations for interim periods may not be indicative of the results that may be expected for a full year. These Condensed Consolidated Financial Statements should be read in conjunction with the Consolidated Financial Statements and notes thereto included in the Company’s Annual Report on Form 10-K for the fiscal year ended August 3, 2019 (the “Annual Report”). Except as described for lease accounting below, there were no material changes in significant accounting policies from those described in the Company’s Annual Report. </t>
  </si>
  <si>
    <t>Use of Estimates</t>
  </si>
  <si>
    <t>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Cash equivalents consist of highly liquid investments with original maturities of three months or less. The Company’s banking arrangements allow it to fund outstanding checks when presented to the financial institution for payment. The Company funds all intraday bank balance overdrafts during the same business day. Checks outstanding in excess of bank balances create book overdrafts, which are recorded in Accounts payable in the Condensed Consolidated Balance Sheets and are reflected as an operating activity in the Condensed Consolidated Statements of Cash Flows. As of February 1, 2020 and August 3, 2019 , the Company had net book overdrafts of $236.8 million and $236.9 million , respectively.</t>
  </si>
  <si>
    <t>Inventories, net</t>
  </si>
  <si>
    <t xml:space="preserve">Inventories, Net Inventories are valued at the lower of cost or market. Substantially all of the Company’s inventories consist of finished goods and a substantial portion of its inventories have a last-in, first-out (“LIFO”) reserve applied. Interim LIFO calculations are based on the Company’s estimates of expected year-end inventory levels and costs, as the actual valuation of inventory under the LIFO method is computed at the end of each year based on the inventory levels and costs at that time. If the first-in, first-out method had been used, Inventories, net would have been higher by approximately $37.1 million and $24.1 million at February 1, 2020 and August 3, 2019 , respectively. </t>
  </si>
  <si>
    <t>Leases</t>
  </si>
  <si>
    <t>Leases At the inception or modification of contract, the Company determines whether a lease exists and classifies its leases as an operating or finance lease at commencement. Subsequent to commencement, lease classification is only reassessed upon a change to the expected lease term or contract modification. Finance and operating lease assets represent the Company’s right to use an underlying asset as lessee for the lease term, and lease obligations represent the Company’s obligation to make lease payments arising from the lease. These assets and obligations are recognized at the lease commencement date based on the present value of lease payments, net of incentives, over the lease term. Incremental borrowing rates are estimated based on the Company’s borrowing rate as of the lease commencement date to determine the present value of lease payments, when lease contracts do not provide a readily determinable implicit rate. Incremental borrowing rates are determined by using the yield curve based on the Company’s credit rating adjusted for the Company’s specific debt profile and secured debt risk. The lease asset also reflects any prepaid rent, initial direct costs incurred and lease incentives received. The Company’s lease terms include option extension periods when it is reasonably certain that those options will be exercised. Leases with an initial expected term of 12 months or less are not recorded in the consolidated balance sheets and the related lease expense is recognized on a straight-line basis over the lease term. For all classes of underlying assets, the Company has elected to not separate fixed lease components from the fixed nonlease components. The Company recognizes contractual obligations and receipts on a gross basis, such that the related lease obligation to the landlord is presented separately from the sublease created by the lease assignment to the assignee. As a result, the Company continues to recognize on its Condensed Consolidated Balance Sheets the operating lease assets and liabilities, and finance lease assets and obligations, for assigned leases. The Company records operating lease expense and income using the straight-line method within Operating expenses, and lease income on a straight-line method for leases with its customers within Net sales. Finance lease expense is recognized as amortization expense within Operating expenses, and interest expense within Interest expense, net. For operating leases with step rent provisions whereby the rental payments increase over the life of the lease, and for leases where the Company receives rent-free periods, the Company recognizes expense and income based on a straight-line basis based on the total minimum lease payments to be made or lease receipts expected to be received over the expected lease term, including rent-free periods. The Company is generally obligated for property tax, insurance and maintenance expenses related to leased properties, which often represent variable lease expenses. For contractual obligations on properties where the Company remains the primary obligor upon assignment of the lease and does not obtain a release from landlords or retain the equity interests in the legal entities with the related rent contracts, the Company continues to recognize rent expense and rent income within Operating expenses. Operating and finance lease assets are reviewed for impairment based on an ongoing review of circumstances that indicate the assets may no longer be recoverable, such as closures of retail stores, distribution centers and other properties that are no longer being utilized in current operations, and other factors. The Company calculates operating and finance lease impairments using a discount rate to calculate the present value of estimated subtenant rentals that could be reasonably obtained for the property. Lease impairment charges are recorded as a component of Restructuring, acquisition and integration related expenses in the Condensed Consolidated Statements of Operations. The calculation of lease impairment charges requires significant judgments and estimates, including estimated subtenant rentals, discount rates and future cash flows based on the Company’s experience and knowledge of the market in which the property is located, previous efforts to dispose of similar assets and the assessment of existing market conditions. Impairment reserves are reflected as a reduction to Operating lease assets. Refer to Note 11—Leases for additional information.</t>
  </si>
  <si>
    <t>Recently Adopted Accounting Pronouncements</t>
  </si>
  <si>
    <t>Recently Adopted Accounting Pronouncements In February 2016, the Financial Accounting Standards Board (“FASB”) issued accounting standards update (“ASU”) No. 2016-02, Leases (Topic 842), which provides new comprehensive lease accounting guidance that supersedes previous lease guidance. The objective of this ASU is to establish the principles that lessees and lessors shall apply to report useful information to users of financial statements about the amount, timing, and uncertainty of cash flows arising from a lease. Criteria for distinguishing between finance and operating leases are substantially similar to criteria for distinguishing between capital and operating leases in previous lease guidance. Lease agreements that are 12 months or less are permitted to be excluded from the balance sheet. In addition, this ASU expands the disclosure requirements of lease arrangements. The Company adopted this standard in the first quarter of fiscal 2020 on August 4, 2019, the effective and initial application date, using the additional transition method under ASU 2018-11, which allows for a cumulative effect adjustment within retained earnings in the period of adoption. In addition, the Company elected the “package of three” practical expedients which allows companies to not reassess whether arrangements contain leases, the classification of leases, and the capitalization of initial direct costs. The impact of the adoption to the Company’s Condensed Consolidated Balance Sheets includes the recognition of operating lease liabilities of $1.1 billion with corresponding right-of-use assets of approximately the same amount based on the present value of the remaining lease payments for existing operating leases. The difference between the amount of right-of-use assets and lease liabilities recognized is primarily related to adjustments to prepaid rent, deferred rent, lease intangible assets/liabilities, and closed property reserves. In addition, the adoption of the standard resulted in the derecognition of existing property and equipment for certain properties that did not previously qualify for sale accounting because the Company was determined to be the accounting owner during the construction phase. In addition, at the transition date the Company was constructing one facility that, when complete, the Company will perform a sale-leaseback assessment. For properties where the Company was deemed the accounting owner during construction for which construction has been completed, the difference between the assets and liabilities derecognized, net of the deferred tax impact, was recorded as an adjustment to retained earnings. Lessor accounting guidance remained largely unchanged from previous guidance. Adoption of this standard did not have a material impact to the Company’s Condensed Consolidated Statements of Operations or Cash Flows. The Company has revised its accounting policies, processes and controls, and systems as applicable to comply with the provisions and disclosure requirements of the standard. The effects of the changes, including those discussed above, made to the Company’s Condensed Consolidated Balance Sheets as of August 3, 2019 for the adoption of the new lease guidance were as follows (in thousands): Balance at August 3, 2019 Adjustments due to adoption of the new lease guidance Adjusted Balance at August 4, 2019 Assets Prepaid expenses and other current assets $ 226,727 $ (14,733 ) $ 211,994 Property and equipment, net 1,639,259 (142,541 ) 1,496,718 Operating lease assets — 1,059,473 1,059,473 Intangible assets, net 1,041,058 (17,671 ) 1,023,387 Deferred income taxes $ 31,087 1,052 $ 32,139 Total increase to assets $ 885,580 Liabilities and Stockholders’ Equity Accrued expense and other current liabilities $ 249,426 $ (7,260 ) $ 242,166 Current portion of operating lease liabilities — 137,741 137,741 Current portion of long-term debt and finance lease liabilities 112,103 (6,936 ) 105,167 Long-term operating lease liabilities — 936,728 936,728 Long-term finance lease obligations 108,208 (37,565 ) 70,643 Other long-term liabilities 393,595 (134,515 ) 259,080 Total stockholders’ equity $ 1,510,934 (2,613 ) $ 1,508,321 Total increase to liabilities and stockholders’ equity $ 885,580 In October 2018, the FASB issued authoritative guidance under ASU No. 2018-16, Derivatives and Hedging (Topic 815): Inclusion of the Secured Overnight Financing Rate (SOFR) Overnight Index Swap (OIS) Rate as a Benchmark Interest Rate for Hedge Accounting Purposes. This ASU adds the Overnight Index Swap (OIS) rate based on Secured Overnight Financing Rate (SOFR) as a benchmark interest rate for hedge accounting purposes. This ASU is effective for public companies with interim and fiscal years beginning after December 15, 2018, which for the Company was the first quarter of fiscal year 2020. The Company adopted this standard in the first quarter of fiscal 2020 with no impact to the Company’s consolidated financial statements as LIBOR is still being used as benchmark interest rate. In February 2018, the FASB issued ASU 2018-02, Reclassification of Certain Tax Effects from Accumulated Other Comprehensive Income , which allows a reclassification from accumulated other comprehensive income to retained earnings for stranded tax effects resulting from the Tax Cuts and Jobs Act of 2017. This ASU is effective for all entities for annual and interim periods in fiscal years beginning after December 15, 2018. The Company adopted this ASU in the first quarter of fiscal 2020. The adoption of this ASU had no impact to Accumulated other comprehensive loss or Retained earnings. In April 2019, the FASB issued ASU No. 2019-04, Codification Improvements to Topic 326 Financial Instruments – Credit Losses, Topic 815, Derivatives and Hedging, and Topic 825 . This ASU clarifies the accounting treatment for the measurement of credit losses under ASC 236 and provides further clarification on previously issued updates including ASU 2017-12, Derivatives and Hedging (Topic 815): Targeted Improvements to Accounting for Hedging Activities and ASU 2016-01, Financial Instruments—Overall (Subtopic 825-10): Recognition and Measurement of Financial Assets and Financial Liabilities. Since the Company adopted ASU 2017-12 in the fourth quarter of fiscal 2018, the amendments in ASU 2019-04 related to clarifications on Accounting for Hedging Activities have been adopted by the Company in the first quarter of fiscal 2020. The remaining amendments within ASU 2019-04 are effective for fiscal years beginning after December 15, 2019, which for the Company is the first quarter of fiscal 2021. Early adoption is permitted. Th e Company adopted the relevant portions of this standard in the first quarter of fiscal 2020 with no impact to Accumulated other comprehensive loss or Retained earnings for fiscal 2020, as the Company did not have separately measured ineffectiveness related to its cash flow hedges. Recently Issued Accounting Pronouncements In August 2018, the FASB issued ASU 2018-15, Intangibles—Goodwill and Other—Internal-Use Software: Customer’s Accounting for Implementation Costs Incurred in a Cloud Computing Arrangement that is a Service Contract. ASU 2018-05 requires implementation costs incurred by customers in cloud computing arrangements (i.e. hosting arrangements) to be capitalized under the same premises as authoritative guidance for internal-use software, and deferred over the noncancellable term of the cloud computing arrangements plus any option renewal periods that are reasonably certain to be exercised by the customer or for which the exercise is controlled by the service provider. The Company is required to adopt this new guidance in the first quarter of fiscal 2021. The Company has outstanding cloud computing arrangements and continues to incur costs that it believes would be required to be capitalized under ASU 2018-05. The Company is currently reviewing the provisions of the new standard and evaluating its impact on the Company’s consolidated financial statements. In August 2018, the FASB issued ASU 2018-14, Compensation—Retirement Benefits—Defined Benefit Plans—General: Disclosure Framework—Changes to the Disclosure Requirements for Defined Benefit Plans. ASU 2018-14 eliminates requirements for certain disclosures and requires additional disclosures under defined benefit pension plans and other postretirement plans. The Company is required to adopt this guidance in the first quarter of fiscal 2022. The Company is currently reviewing the provisions of the new standard and evaluating its impact on the Company’s consolidated financial statements. In June 2016, the FASB issued ASU 2016-13, Financial Instruments-Credit Losses (Topic 326): Measurement of Credit Losses on Financial Instruments and subsequent amendments to the initial guidance: ASU 2018-19, ASU 2019-04, ASU 2019-05, and ASU 2019-11 (collectively, “Topic 326”). Topic 326 changes the impairment model for most financial assets and certain other instruments. For trade and other receivables, guarantees and other instruments, entities will be required to use a new forward-looking “expected loss” model that will replace the current “incurred loss” model and generally will result in the earlier recognition of credit losses. The Company is required to adopt this new guidance in the first quarter of fiscal 2021. The Company is currently reviewing the provisions of the new standard, establishing revised processes and controls to estimate expected losses for trade and other receivables, guarantees and other instruments, and evaluating its impact on the Company’s consolidated financial statements. In December 2019, the FASB issued ASU 2019-12, Income Taxes (Topic 740): Simplifying the Accounting for Income Taxes . ASU 2019-12 eliminates certain exceptions to Topic 740’s general principles. The amendments also improve consistent application and simplifies its application. The Company is required to adopt this guidance in the first quarter of fiscal 2022. The Company is currently reviewing the provisions of the new standard and evaluating its impact on the Company’s consolidated financial statements.</t>
  </si>
  <si>
    <t>RECENTLY ADOPTED AND ISSUED ACCOUNTING PRONOUNCEMENTS RECENTLY ADOPTED AND ISSUED ACCOUNTING PRONOUNCEMENTS (Tables)</t>
  </si>
  <si>
    <t>Accounting Changes and Error Corrections [Abstract]</t>
  </si>
  <si>
    <t>Schedule of New Accounting Pronouncements and Changes in Accounting Principles</t>
  </si>
  <si>
    <t xml:space="preserve">The effects of the changes, including those discussed above, made to the Company’s Condensed Consolidated Balance Sheets as of August 3, 2019 for the adoption of the new lease guidance were as follows (in thousands): Balance at August 3, 2019 Adjustments due to adoption of the new lease guidance Adjusted Balance at August 4, 2019 Assets Prepaid expenses and other current assets $ 226,727 $ (14,733 ) $ 211,994 Property and equipment, net 1,639,259 (142,541 ) 1,496,718 Operating lease assets — 1,059,473 1,059,473 Intangible assets, net 1,041,058 (17,671 ) 1,023,387 Deferred income taxes $ 31,087 1,052 $ 32,139 Total increase to assets $ 885,580 Liabilities and Stockholders’ Equity Accrued expense and other current liabilities $ 249,426 $ (7,260 ) $ 242,166 Current portion of operating lease liabilities — 137,741 137,741 Current portion of long-term debt and finance lease liabilities 112,103 (6,936 ) 105,167 Long-term operating lease liabilities — 936,728 936,728 Long-term finance lease obligations 108,208 (37,565 ) 70,643 Other long-term liabilities 393,595 (134,515 ) 259,080 Total stockholders’ equity $ 1,510,934 (2,613 ) $ 1,508,321 Total increase to liabilities and stockholders’ equity $ 885,580 </t>
  </si>
  <si>
    <t>REVENUE RECOGNITION REVENUE RECOGNITION (Tables)</t>
  </si>
  <si>
    <t>Disaggregation of Revenue</t>
  </si>
  <si>
    <t xml:space="preserve">The following tables detail the Company’s revenue recognition for the periods presented by customer channel for each of its segments. The Company does not record its revenues within its wholesale reportable segment for financial reporting purposes by product group, and it is therefore impracticable for it to report them accordingly. Net Sales for the 13-Week Period Ended (in millions) February 1, 2020 Customer Channel Wholesale Other Eliminations Consolidated Supermarkets $ 3,879 $ — $ — $ 3,879 Supernatural 1,210 — — 1,210 Independents 631 — — 631 Other 425 38 (45 ) 418 Total $ 6,145 $ 38 $ (45 ) $ 6,138 Net Sales for the 13-Week Period Ended (in millions) January 26, 2019 (1) Customer Channel Wholesale Other Eliminations Consolidated Supermarkets $ 3,928 $ — $ — $ 3,928 Supernatural 1,100 — — 1,100 Independents 675 — — 675 Other 428 57 (39 ) 446 Total $ 6,131 $ 57 $ (39 ) $ 6,149 Net Sales for the 26-Week Period Ended (in millions) February 1, 2020 (1) Customer Channel Wholesale Other Eliminations Consolidated Supermarkets $ 7,648 $ — $ — $ 7,648 Supernatural 2,321 — — $ 2,321 Independents 1,299 — — 1,299 Other 883 102 (96 ) 889 Total $ 12,151 $ 102 $ (96 ) $ 12,157 Net Sales for the 26-Week Period Ended (in millions) January 26, 2019 (1) Customer Channel Wholesale Other Eliminations Consolidated Supermarkets $ 4,858 $ — $ — $ 4,858 Supernatural 2,127 — — 2,127 Independents 1,334 — — 1,334 Other 668 106 (76 ) 698 Total $ 8,987 $ 106 $ (76 ) $ 9,017 (1) During the first quarter of fiscal 2020, the presentation of net sales by customer channel was adjusted to reflect reclassification of customer types resulting from management’s determination that a customer serviced by both Supervalu and legacy UNFI should be classified as a Supermarket customer given that customer’s operations. During the second quarter of fiscal 2020, the presentation of net sales by customer channel was adjusted to reflect conventional military sales within Other instead of Independents based on management’s determination to better reflect the focus of its ongoing business and the definition of customer channels above. There was no impact to the Condensed Consolidated Statements of Operations as a result of the reclassification of customer types. As a result of these adjustments, net sales to the Company’s Supermarkets channel for the second quarter of fiscal 2019 and for fiscal 2019 year-to-date increased approximately $26 million and $51 million , respectively, compared to the previously reported amounts, while net sales to the Other channel for the second quarter of fiscal 2019 and for fiscal 2019 year-to-date increased $109 million and $117 million , respectively, compared to previously reported amounts. Net sales to the Company’s Independents channel for the second quarter of fiscal 2019 and fiscal 2019 year-to-date decreased $135 million and $168 million , respectively, compared to the previously reported amounts. In addition, net sales to the Company’s Other channel for the first quarter of fiscal 2020 increased $90 million compared to the previously reported amounts, with an offsetting elimination to the Independents channel. </t>
  </si>
  <si>
    <t>Schedule of Accounts, Notes, Loans and Financing Receivable</t>
  </si>
  <si>
    <t>Accounts and notes receivable are as follows: (in thousands) February 1, 2020 August 3, 2019 Customer accounts receivable $ 1,111,173 $ 1,063,167 Allowance for uncollectible receivables (59,724 ) (20,725 ) Other receivables, net 23,492 23,257 Accounts receivable, net $ 1,074,941 $ 1,065,699 Customer notes receivable, net, included within Prepaid expenses and other current assets $ 12,878 $ 11,912 Long-term notes receivable, net, included within Other assets $ 24,344 $ 34,408</t>
  </si>
  <si>
    <t>ACQUISITIONS ACQUISITIONS (Tables)</t>
  </si>
  <si>
    <t>Schedule of Recognized Identified Assets Acquired and Liabilities Assumed</t>
  </si>
  <si>
    <t>The following table summarizes the final consideration, fair value of assets acquired and liabilities assumed, and the resulting goodwill. (in thousands) Final Acquisition Date Fair Values Consideration: Outstanding shares $ 1,258,450 Outstanding debt, excluding acquired senior notes 1,046,170 Equity-based awards 18,411 Total consideration $ 2,323,031 Fair value of assets acquired and liabilities assumed: Cash and cash equivalents $ 25,102 Accounts receivable 552,381 Inventories 1,156,781 Prepaid expenses and other current assets 112,449 Current assets of discontinued operations 196,848 Property, plant and equipment 1,207,115 Goodwill 376,181 Intangible assets 918,103 Other assets 77,008 Long-term assets of discontinued operations 433,839 Accounts payable (974,252 ) Current portion of long-term debt and finance lease obligations (579,565 ) Other current liabilities (331,693 ) Current liabilities of discontinued operations (148,763 ) Long-term debt (34,355 ) Long-term finance lease obligations (103,289 ) Pension and other postretirement benefit obligations (234,324 ) Deferred income taxes (18,254 ) Other long-term liabilities (308,516 ) Long-term liabilities of discontinued operations (1,398 ) Noncontrolling interests 1,633 Total consideration 2,323,031 Less: Cash and cash equivalents (1) (30,596 ) Total consideration, net of cash and cash equivalents acquired $ 2,292,435 (1) Includes cash and cash equivalents acquired attributable to continuing operations and discontinued operations.</t>
  </si>
  <si>
    <t>Schedule of Finite-Lived Intangible Assets Acquired</t>
  </si>
  <si>
    <t>The following table summarizes the identifiable intangible assets and liabilities recorded based on final valuations. The identifiable intangible assets are expected to be amortized on a straight-line basis over the estimated useful lives indicated. The fair value of identifiable intangible assets acquired was determined using income approaches. Significant assumptions utilized in the income approach were based on Company-specific information and projections, which are not observable in the market and are thus considered Level 3 measurements as defined by authoritative guidance. Final Acquisition Date Fair Values (in thousands) Estimated Useful Life Continuing Operations Discontinued Operations Customer relationship assets 10–17 years $ 810,000 $ — Favorable operating leases 1-19 years 21,629 — Leases in place 1-8 years 10,474 — Tradenames 2-9 years 66,000 17,000 Pharmacy prescription files 5-7 years — 45,900 Non-compete agreement 2 years 10,000 — Unfavorable operating leases 1-12 years (21,754 ) — Total $ 896,349 $ 62,900</t>
  </si>
  <si>
    <t>Schedule of Unaudited Pro Forma Information</t>
  </si>
  <si>
    <t>The following table presents unaudited supplemental pro forma consolidated Net sales and Net loss from continuing operations based on the Company’s historical reporting periods as if the acquisition of Supervalu had occurred as of July 30, 2017: 13-Week Period Ended 26-Week Period Ended (in thousands, except per share data) January 27, 2018 (2) January 26, 2019 (1) January 27, 2018 (2) Net sales $ 6,159,106 $ 12,134,176 $ 12,056,161 Net loss from continuing operations $ (25,388 ) $ (411,196 ) $ (34,349 ) Basic net loss continuing operations per share $ (0.50 ) $ (8.11 ) $ (0.68 ) Diluted net loss from continuing operations per share $ (0.50 ) $ (8.11 ) $ (0.68 ) (1) Includes 12 weeks of pro forma Supervalu results for the period ended September 8, 2018. (2) Includes 13 and 26 weeks of pro forma Supervalu results for the period ended December 2, 2017 and 6 and 19 weeks of pro forma Associated Grocers of Florida, Inc. results for the period ended November 4, 2017, which was acquired by Supervalu on December 8, 2017.</t>
  </si>
  <si>
    <t>RESTRUCTURING, ACQUISITION, AND INTEGRATION RELATED EXPENSES RESTRUCTURING, ACQUISITION, AND INTEGRATION RELATED EXPENSES (Tables)</t>
  </si>
  <si>
    <t>Restructuring and Related Costs</t>
  </si>
  <si>
    <t>Restructuring, acquisition and integration related expenses incurred were as follows: 13-Week Period Ended 26-Week Period Ended (in thousands) February 1, 2020 January 26, 2019 February 1, 2020 January 26, 2019 2019 SUPERVALU INC. restructuring expenses $ 664 $ 18,097 $ 2,501 $ 54,166 Acquisition and integration costs 15,411 9,481 24,705 41,416 Closed property charges and costs 13,611 19,547 16,730 19,547 Total $ 29,686 $ 47,125 $ 43,936 $ 115,129</t>
  </si>
  <si>
    <t>Schedule of Restructuring Reserve by Type of Cost</t>
  </si>
  <si>
    <t>The following is a summary of the current period activity within restructuring reserves by program included in the Condensed Consolidated Balance Sheets , primarily within Accrued compensation and benefits for severance and other employee separation costs and related tax payments. (in thousands) 2019 SUPERVALU INC. 2018 Earth Origins Market 2017 Cost Saving and Efficiency Initiatives Total Balances at August 3, 2019 $ 11,857 $ 383 701 $ 12,941 Restructuring program charge 2,501 — — 2,501 Cash payments (9,799 ) — — (9,799 ) Balances at February 1, 2020 $ 4,559 $ 383 $ 701 $ 5,643 Cumulative program charges incurred from inception to date $ 76,915 $ 2,219 $ 6,864 $ 85,998</t>
  </si>
  <si>
    <t>GOODWILL AND INTANGIBLE ASSETS GOODWILL AND INTANGIBLE ASSETS (Tables)</t>
  </si>
  <si>
    <t>Carrying Value of Goodwill</t>
  </si>
  <si>
    <t>Changes in the carrying value of Goodwill by reportable segment that have goodwill consisted of the following: (in thousands) Wholesale Other Total Goodwill as of August 3, 2019 $ 432,103 (1) $ 10,153 (2) $ 442,256 Goodwill adjustment for prior fiscal year business combinations 1,424 — 1,424 Impairment charges (423,712 ) (293 ) (424,005 ) Change in foreign exchange rates 59 — 59 Goodwill as of February 1, 2020 $ 9,874 (1) $ 9,860 (2) $ 19,734 (1) Amounts are net of accumulated goodwill impairment charges of $292.8 million and $716.5 million as of August 3, 2019 and February 1, 2020 , respectively. (2) Amounts are net of accumulated goodwill impairment charges of $9.3 million and $9.6 million as of August 3, 2019 and February 1, 2020 .</t>
  </si>
  <si>
    <t>Identifiable Intangible Assets</t>
  </si>
  <si>
    <t>Identifiable intangible assets consisted of the following: February 1, 2020 August 3, 2019 (in thousands) Gross Carrying Amount Accumulated Amortization Net Gross Carrying Amount Accumulated Amortization Net Amortizing intangible assets: Customer relationships $ 1,007,084 $ 142,306 $ 864,778 $ 1,007,089 $ 111,940 $ 895,149 Non-compete agreements 12,900 8,881 4,019 12,900 6,237 6,663 Operating lease intangibles 10,482 1,481 9,001 32,103 2,209 29,894 Trademarks and tradenames 67,700 23,141 44,559 67,700 14,161 53,539 Total amortizing intangible assets 1,098,166 175,809 922,357 1,119,792 134,547 985,245 Indefinite lived intangible assets: Trademarks and tradenames 55,813 — 55,813 55,813 — 55,813 Intangible assets, net $ 1,153,979 $ 175,809 $ 978,170 $ 1,175,605 $ 134,547 $ 1,041,058</t>
  </si>
  <si>
    <t>Estimated Future Amortization Expense</t>
  </si>
  <si>
    <t>The estimated future amortization expense for each of the next five fiscal years and thereafter on definite lived intangible assets existing as of February 1, 2020 is shown below: Fiscal Year: (In thousands) Remaining fiscal 2020 $ 42,774 2021 71,510 2022 65,893 2023 65,842 2024 66,054 2025 and thereafter 610,284 $ 922,357</t>
  </si>
  <si>
    <t>FAIR VALUE MEASUREMENTS FAIR VALUE MEASUREMENTS (Tables)</t>
  </si>
  <si>
    <t>Schedule of Fair Value, Assets and Liabilities Measured on Recurring Basis</t>
  </si>
  <si>
    <t>The following table provides the fair value hierarchy for financial assets and liabilities measured on a recurring basis: Fair Value at February 1, 2020 (In thousands) Balance Sheet Location Level 1 Level 2 Level 3 Assets: Interest rate swaps designated as hedging instruments Prepaid expenses and other current assets $ — $ 216 $ — Interest rate swaps designated as hedging instruments Other assets $ — $ 21 $ — Mutual funds Other assets $ 1,731 $ — $ — Liabilities: Interest rate swaps designated as hedging instruments Accrued expenses and other current liabilities $ — $ 22,679 $ — Interest rate swaps designated as hedging instruments Other long-term liabilities $ — $ 64,540 $ — Fair Value at August 3, 2019 (in thousands) Balance Sheet Location Level 1 Level 2 Level 3 Assets: Interest rate swaps designated as hedging instruments Prepaid expenses and other current assets $ — $ 389 $ — Mutual funds Prepaid expenses and other current assets $ 7 $ — $ — Interest rate swaps designated as hedging instruments Other assets $ — $ 145 $ — Mutual funds Other assets $ 1,799 $ — $ — Liabilities: Interest rate swaps designated as hedging instruments Prepaid expenses and other current assets $ — $ 16,360 $ — Interest rate swaps designated as hedging instruments Other long-term liabilities $ — $ 60,737 $ —</t>
  </si>
  <si>
    <t>Fair Value, by Balance Sheet Grouping</t>
  </si>
  <si>
    <t>In the table below, the carrying value of the Company’s long-term debt is net of original issue discounts and debt issuance costs. February 1, 2020 August 3, 2019 (In thousands) Carrying Value Fair Value Carrying Value Fair Value Notes receivable, including current portion $ 37,222 $ 36,781 $ 46,320 $ 45,232 Long-term debt, including current portion $ 2,935,976 $ 2,842,994 $ 2,906,483 $ 2,730,271</t>
  </si>
  <si>
    <t>DERIVATIVES DERIVATIVES (Tables)</t>
  </si>
  <si>
    <t>Schedule of Derivative Instruments</t>
  </si>
  <si>
    <t>Details of outstanding swap contracts as of February 1, 2020 , which are all pay fixed and receive floating, are as follows: Effective Date Swap Maturity Notional Value (in millions) Pay Fixed Rate Receive Floating Rate (3) Floating Rate Reset Terms March 21, 2019 May 15, 2020 $ 100.0 2.4490 % One-Month LIBOR Monthly October 26, 2018 October 31, 2020 100.0 2.8240 % One-Month LIBOR Monthly June 9, 2016 April 29, 2021 25.0 1.0650 % One-Month LIBOR Monthly June 24, 2016 April 29, 2021 25.0 0.9260 % One-Month LIBOR Monthly January 23, 2019 April 29, 2021 50.0 2.5500 % One-Month LIBOR Monthly April 2, 2019 June 30, 2021 100.0 2.2520 % One-Month LIBOR Monthly June 10, 2019 June 30, 2021 50.0 2.2290 % One-Month LIBOR Monthly November 30, 2018 October 29, 2021 100.0 2.8084 % One-Month LIBOR Monthly March 21, 2019 April 15, 2022 100.0 2.3645 % One-Month LIBOR Monthly April 2, 2019 June 30, 2022 100.0 2.2170 % One-Month LIBOR Monthly June 28, 2019 June 30, 2022 50.0 2.1840 % One-Month LIBOR Monthly August 3, 2015 (1) August 15, 2022 58.5 1.7950 % One-Month LIBOR Monthly August 3, 2015 (2) August 15, 2022 39.0 1.7950 % One-Month LIBOR Monthly October 26, 2018 October 31, 2022 100.0 2.8915 % One-Month LIBOR Monthly January 11, 2019 October 31, 2022 50.0 2.4678 % One-Month LIBOR Monthly January 23, 2019 October 31, 2022 50.0 2.5255 % One-Month LIBOR Monthly November 16, 2018 March 31, 2023 150.0 2.8950 % One-Month LIBOR Monthly January 23, 2019 March 31, 2023 50.0 2.5292 % One-Month LIBOR Monthly November 30, 2018 September 30, 2023 50.0 2.8315 % One-Month LIBOR Monthly October 26, 2018 October 31, 2023 100.0 2.9210 % One-Month LIBOR Monthly January 11, 2019 March 28, 2024 100.0 2.4770 % One-Month LIBOR Monthly January 23, 2019 March 28, 2024 100.0 2.5420 % One-Month LIBOR Monthly November 30, 2018 October 31, 2024 100.0 2.8480 % One-Month LIBOR Monthly January 11, 2019 October 31, 2024 100.0 2.5010 % One-Month LIBOR Monthly January 24, 2019 October 31, 2024 50.0 2.5210 % One-Month LIBOR Monthly October 26, 2018 October 22, 2025 50.0 2.9550 % One-Month LIBOR Monthly November 16, 2018 October 22, 2025 50.0 2.9590 % One-Month LIBOR Monthly November 16, 2018 October 22, 2025 50.0 2.9580 % One-Month LIBOR Monthly January 24, 2019 October 22, 2025 50.0 2.5558 % One-Month LIBOR Monthly $ 2,097.5 (1) On March 31, 2015, the Company amended the original contract to reduce the beginning notional principal amount from $140 million to $84 million . The swap contract has an amortizing notional principal amount which is reduced by $1.5 million on a quarterly basis. (2) The swap contract has an amortizing notional principal amount which is reduced by $1.0 million on a quarterly basis. (3) For these swap contracts that are indexed to LIBOR, the Company is monitoring and evaluating risks related to the expected future cessation of LIBOR.</t>
  </si>
  <si>
    <t>Schedule of Interest Rate Derivatives</t>
  </si>
  <si>
    <t>The location and amount of gains or losses recognized in the Condensed Consolidated Statements of Operations for interest rate swap contracts for each of the periods, presented on a pretax basis, are as follows: 13-Week Period Ended 26-Week Period Ended February 1, 2020 January 26, 2019 February 1, 2020 January 26, 2019 (In thousands) Interest Expense, net Interest Expense, net Total amounts of expense line items presented in the Condensed Consolidated Statements of Operations in which the effects of cash flow hedges are recorded $ 48,621 $ 58,707 $ 98,139 $ 66,232 Gain or (loss) on cash flow hedging relationships: Gain or (loss) reclassified from comprehensive income into income $ (4,251 ) $ (108 ) $ (6,621 ) $ 443 Gain or (loss) on interest rate swap contracts not designated as hedging instruments: Gain or (loss) recognized as interest expense $ — $ 22 $ — $ (66 )</t>
  </si>
  <si>
    <t>LONG-TERM DEBT LONG-TERM DEBT (Tables)</t>
  </si>
  <si>
    <t>Schedule of Debt</t>
  </si>
  <si>
    <t>The Company’s long-term debt consisted of the following: (in thousands) Average Interest Rate at February 1, 2020 Calendar Maturity Year February 1, August 3, Term Loan Facility 5.90% 2025 $ 1,782,000 $ 1,864,900 ABL Credit Facility 3.40% 2023 1,187,168 1,080,000 Other secured loans 5.20% 2023-2024 55,408 57,649 Debt issuance costs, net (50,220 ) (54,891 ) Original issue discount on debt (38,380 ) (41,175 ) Long-term debt, including current portion 2,935,976 2,906,483 Less: current portion of long-term debt (18,845 ) (87,433 ) Long-term debt $ 2,917,131 $ 2,819,050</t>
  </si>
  <si>
    <t>Schedule of Line of Credit Facilities</t>
  </si>
  <si>
    <t>The assets included in the Condensed Consolidated Balance Sheets securing the outstanding obligations under the ABL Credit Facility on a first-priority basis, and the unused available credit and fees under the ABL Credit Facility, were as follows: Assets securing the ABL Credit Facility (in thousands) (1) : February 1, 2020 Certain inventory assets included in Inventories and Current assets of discontinued operations $ 2,233,585 Certain receivables included in Accounts receivables, net and Current assets of discontinued operations $ 1,056,052 (1) The ABL Credit Facility is also secured by all of the Company’s pharmacy scripts, which are included in Long-term assets of discontinued operations in the Condensed Consolidated Balance Sheets as of February 1, 2020 . Unused available credit and fees under the ABL Credit Facility (in thousands, except percentages): February 1, 2020 Outstanding letters of credit $ 76,757 Letter of credit fees 1.375 % Unused available credit $ 824,149 Unused facility fees 0.25 %</t>
  </si>
  <si>
    <t>COMPREHENSIVE (LOSS) INCOME AND ACCUMULATED OTHER COMPREHENSIVE LOSS COMPREHENSIVE (LOSS) INCOME AND ACCUMULATED OTHER COMPREHENSIVE LOSS (Tables)</t>
  </si>
  <si>
    <t>Schedule of Accumulated Other Comprehensive Income (Loss)</t>
  </si>
  <si>
    <t>Changes in Accumulated other comprehensive loss by component net of tax for fiscal 2020 year-to-date are as follows: (in thousands) Benefit Plans Foreign Currency Swap Agreements Total Accumulated other comprehensive loss at August 3, 2019 $ (32,458 ) $ (20,082 ) $ (56,413 ) $ (108,953 ) Other comprehensive gain (loss) before reclassifications 1,480 24 (2,588 ) (1,084 ) Amortization of amounts included in net periodic benefit income (1,148 ) — — (1,148 ) Amortization of cash flow hedge — — (4,845 ) (4,845 ) Pension settlement charge 7,610 — — 7,610 Net current period Other comprehensive income (loss) 7,942 24 (7,433 ) 533 Accumulated other comprehensive loss at February 1, 2020 $ (24,516 ) $ (20,058 ) $ (63,846 ) $ (108,420 ) Changes in Accumulated other comprehensive loss by component net of tax for fiscal 2019 year-to-date are as follows: (in thousands) Foreign Currency Swap Agreements Total Accumulated other comprehensive (loss) income at July 28, 2018 $ (19,053 ) $ 4,874 $ (14,179 ) Other comprehensive loss before reclassifications (982 ) (11,035 ) (12,017 ) Amortization of cash flow hedge — 333 333 Net current period Other comprehensive loss (982 ) (10,702 ) (11,684 ) Accumulated other comprehensive loss at January 26, 2019 $ (20,035 ) $ (5,828 ) $ (25,863 )</t>
  </si>
  <si>
    <t>Reclassification out of Accumulated Other Comprehensive Income</t>
  </si>
  <si>
    <t>Items reclassified out of Accumulated other comprehensive loss had the following impact on the Condensed Consolidated Statements of Operations : 13-Week Period Ended 26-Week Period Ended Affected Line Item on the Condensed Consolidated Statements of Operations (in thousands) February 1, January 26, February 1, January 26, Pension and postretirement benefit plan obligations: Amortization of amounts included in net periodic benefit income (1) $ (777 ) $ — $ (1,551 ) $ — Net periodic benefit income, excluding service cost Pension settlement charge 10,303 — 10,303 — Net periodic benefit income, excluding service cost Total reclassifications 9,526 — 8,752 — Income tax benefit 2,492 — 2,290 — Benefit for income taxes Total reclassifications, net of tax $ 7,034 $ — $ 6,462 $ — Swap agreements: Reclassification of cash flow hedge $ (4,251 ) $ (108 ) $ (6,621 ) $ 443 Interest expense, net Income tax (expense) benefit (1,348 ) — (1,776 ) 110 Benefit for income taxes Total reclassifications, net of tax $ (2,903 ) $ (108 ) $ (4,845 ) $ 333 (1) Amortization of amounts included in net periodic benefit income include amortization of prior service benefit and amortization of net actuarial loss as reflected in Note 13—Benefit Plans .</t>
  </si>
  <si>
    <t>LEASES LEASES (Tables)</t>
  </si>
  <si>
    <t>Schedule of Leases, Financial Statement Presentation</t>
  </si>
  <si>
    <t>Lease assets and liabilities are as follows (in thousands): Lease Type Balance Sheet Location February 1, 2020 Operating lease assets Operating lease assets $ 1,061,946 Finance lease assets Property and equipment, net 56,242 Total lease assets $ 1,118,188 Operating liabilities Current portion of operating lease liabilities $ 131,315 Finance liabilities Current portion of long-term debt and finance lease liabilities 13,373 Operating liabilities Long-term operating lease liabilities 967,933 Finance liabilities Long-term finance lease liabilities 56,799 Total lease liabilities $ 1,169,420</t>
  </si>
  <si>
    <t>Schedule of Lease Costs</t>
  </si>
  <si>
    <t>The Company's lease cost under ASC 842 for the 13-week and 26-week periods ended February 1, 2020 is as follows: (in thousands) Statement of Operations Location 13-Week Period Ended 26-Week Period Ended February 1, 2020 February 1, 2020 Operating lease cost Operating expenses (2) $ 66,263 $ 133,404 Short-term lease cost Operating expenses 1,475 11,989 Variable lease cost Operating expenses (2) 43,951 78,907 Sublease income Operating expenses (2) (12,258 ) (23,198 ) Sublease income Net sales (5,912 ) (10,747 ) Net operating lease cost (1) 93,519 190,355 Amortization of leased assets Operating expenses 3,693 8,396 Interest on lease liabilities Interest expense, net 1,899 4,017 Finance lease cost $ 5,592 12,413 Total net lease cost $ 99,111 $ 202,768 (1) Rent expense as presented here includes $11.9 million and $24.4 million in the second quarter and year-to-date of fiscal 2020 , respectively, of operating lease rent expense related to stores within discontinued operations, but for which GAAP requires the expense to be included within continuing operations, as the Company expects to remain primarily obligated under these leases. Rent expense as presented here also includes immaterial amounts of variable lease expense of discontinued operations. The following tables provide other information required by ASC 842: Lease Term and Discount Rate February 1, 2020 Weighted-average remaining lease term (years) Operating leases 10.9 years Finance leases 5.2 years Weighted-average discount rate Operating leases 10.7 % Finance leases 9.9 % Other Information 26-Week Period Ended (in thousands) February 1, 2020 Cash paid for amounts included in the measurement of lease liabilities Operating cash flows from operating leases 110,221 Operating cash flows from finance leases 3,568 Financing cash flows from finance leases 6,135 Leased assets obtained in exchange for new finance lease liabilities — Leased assets obtained in exchange for new operating lease liabilities 121,455</t>
  </si>
  <si>
    <t>Future Minimum Lease Payments and Lease Receipts (New Accounting Standard)</t>
  </si>
  <si>
    <t>As of February 1, 2020 , these lease obligations and lease receipts consisted of the following (in thousands): Maturity of Lease Liabilities and Lease Receipts Lease Liabilities Lease Receipts Net Lease Obligations Fiscal Year Operating Leases (1) Finance Leases (2) Operating Leases Finance Leases Operating Leases Finance Leases Remaining fiscal 2020 $ 129,751 $ 11,346 $ (30,660 ) $ (40 ) $ 99,091 $ 11,306 2021 221,930 17,241 (52,039 ) 169,891 17,241 2022 211,515 16,185 (46,847 ) 164,668 16,185 2023 184,300 15,292 (36,032 ) 148,268 15,292 2024 157,651 14,228 (27,894 ) 129,757 14,228 Thereafter 1,078,576 15,530 (62,525 ) 1,016,051 15,530 Total undiscounted lease liabilities and receipts $ 1,983,723 $ 89,822 $ (255,997 ) $ (40 ) $ 1,727,726 $ 89,782 Less interest (3) (884,475 ) (19,650 ) Present value of lease liabilities 1,099,248 70,172 Less current lease liabilities (131,315 ) (13,373 ) Long-term lease liabilities $ 967,933 $ 56,799 (1) Operating lease payments include $14.5 million related to extension options that are reasonably certain of being exercised and exclude $10.8 million of legally binding minimum lease payments for leases signed but not yet commenced. (2) Finance lease payments include $0.0 million related to extension options that are reasonably certain of being exercised and exclude $0.0 million of legally binding minimum lease payments for leases signed but not yet commenced. (3) Calculated using the interest rate for each lease.</t>
  </si>
  <si>
    <t>Future Minimum Lease Payments and Lease Receipts (Prior Accounting Standard)</t>
  </si>
  <si>
    <t xml:space="preserve">As of August 3, 2019 , future minimum lease payments to be made by the Company or certain third parties in the case of assigned leases for noncancellable operating leases and finance leases, which have not been reduced for future minimum subtenant rentals under certain operating subleases, including assignments, consisted of the following amounts (in thousands): Lease Obligations Lease Receipts Net Lease Obligations Fiscal Year Operating Leases Capital Leases Operating Leases Capital Leases Operating Leases Capital Leases 2020 $ 223,612 $ 41,550 $ (55,922 ) $ (319 ) $ 167,690 $ 41,231 2021 190,845 32,804 (41,425 ) — 149,420 32,804 2022 179,326 29,869 (35,998 ) — 143,328 29,869 2023 154,812 26,699 (25,591 ) — 129,221 26,699 2024 135,795 23,095 (18,183 ) — 117,612 23,095 Thereafter 1,063,674 46,999 (59,186 ) — 1,004,488 46,999 Total future minimum obligations (receipts) $ 1,948,064 $ 201,016 $ (236,305 ) $ (319 ) $ 1,711,759 $ 200,697 Less interest (68,138 ) Present value of capital lease obligations 132,878 Less current capital lease obligations (24,670 ) Long-term capital lease obligations $ 108,208 </t>
  </si>
  <si>
    <t>BENEFIT PLANS BENEFIT PLANS (Tables)</t>
  </si>
  <si>
    <t>Net Periodic Benefit Cost (Income) Recognized in Other Comprehensive Income (Loss)</t>
  </si>
  <si>
    <t>Net periodic benefit (income) cost and contributions to defined benefit pension and other post-retirement benefit plans consisted of the following: 13-Week Period Ended Pension Benefits Other Postretirement Benefits (in thousands) February 1, 2020 January 26, 2019 February 1, 2020 January 26, 2019 Net Periodic Benefit (Income) Cost Service cost $ — $ — $ 14 $ 55 Interest cost 13,602 24,004 236 477 Expected return on plan assets (26,587 ) (35,415 ) (54 ) (58 ) Amortization of net actuarial loss (gain) 3 — (780 ) — Pension settlement charge 10,303 — — — Net periodic benefit (income) cost $ (2,679 ) $ (11,411 ) $ (584 ) $ 474 Contributions to benefit plans $ (1,150 ) $ (151 ) $ (60 ) $ (117 ) 26-Week Period Ended Pension Benefits Other Postretirement Benefits (in thousands) February 1, 2020 January 26, 2019 February 1, 2020 January 26, 2019 Net Periodic Benefit (Income) Cost Service cost $ — $ — $ 28 $ 59 Interest cost 30,292 25,851 472 515 Expected return on plan assets (54,069 ) (38,139 ) (108 ) (63 ) Amortization of net actuarial loss (gain) 6 — (1,557 ) — Pension settlement charge 10,303 — — — Net periodic benefit (income) cost $ (13,468 ) $ (12,288 ) $ (1,165 ) $ 511 Contributions to benefit plans $ (5,250 ) $ (188 ) $ (160 ) $ (126 )</t>
  </si>
  <si>
    <t>EARNINGS PER SHARE EARNINGS PER SHARE (Tables)</t>
  </si>
  <si>
    <t>Schedule of earnings per share</t>
  </si>
  <si>
    <t>The following is a reconciliation of the basic and diluted number of shares used in computing earnings per share: 13-Week Period Ended 26-Week Period Ended (in thousands, except per share data) February 1, January 26, February 1, January 26, Basic weighted average shares outstanding 53,523 50,815 53,368 50,699 Net effect of dilutive stock awards based upon the treasury stock method — — — — Diluted weighted average shares outstanding 53,523 50,815 53,368 50,699 Basic per share data: Continuing operations $ (0.60 ) $ (7.15 ) $ (8.25 ) $ (7.59 ) Discontinued operations $ 0.03 $ 0.42 $ 0.49 $ 0.46 Basic loss per share $ (0.57 ) $ (6.72 ) $ (7.77 ) $ (7.12 ) Diluted per share data: Continuing operations $ (0.60 ) $ (7.15 ) $ (8.25 ) $ (7.59 ) Discontinued operations (1) $ 0.03 $ 0.42 $ 0.48 $ 0.46 Diluted loss per share $ (0.57 ) $ (6.72 ) $ (7.77 ) $ (7.12 ) Anti-dilutive stock-based awards excluded from the calculation of diluted earnings per share 7,413 4,094 7,834 1,969 (1) The computation of diluted earnings per share from discontinued operations is calculated using diluted weighted average shares outstanding, which includes the net effect of dilutive stock awards, of approximately 244 thousand shares and 107 thousand for the second quarters of fiscal 2020 and 2019 , respectively, and 153 thousand and 353 thousand shares for fiscal 2020 and 2019 year-to-date , respectively.</t>
  </si>
  <si>
    <t>BUSINESS SEGMENTS BUSINESS SEGMENTS (Tables)</t>
  </si>
  <si>
    <t>Schedule of business segment information</t>
  </si>
  <si>
    <t xml:space="preserve"> (in thousands) Wholesale Other Eliminations Unallocated (Income)/Expenses Consolidated 13-Week Period Ended February 1, 2020: Net sales (1) $ 6,144,381 $ 38,267 $ (45,044 ) $ — $ 6,137,604 Restructuring, acquisition and integration related expenses 11,410 18,276 — — 29,686 Operating loss 18,745 (22,817 ) (999 ) — (5,071 ) Total other expense, net 44,824 44,824 Loss from continuing operations before income taxes (49,895 ) Depreciation and amortization 65,562 3,657 — — 69,219 Capital expenditures 43,220 285 — 43,505 Total assets of continuing operations 6,622,768 633,031 (46,644 ) — 7,209,155 13-Week Period Ended January 26, 2019: Net sales (2) $ 6,131,418 $ 56,717 $ (38,929 ) $ — $ 6,149,206 Restructuring, acquisition and integration related expenses 4 47,121 — — 47,125 Operating loss (352,678 ) (55,138 ) (319 ) — (408,135 ) Total other expense, net — — — 46,977 46,977 Loss from continuing operations before income taxes (455,112 ) Depreciation and amortization 69,801 3,399 — — 73,200 Capital expenditures 63,673 83 — — 63,756 Total assets of continuing operations 6,497,883 361,063 (36,203 ) — 6,822,743 (1) For the second quarter of fiscal 2020 , the Company recorded $251.5 million within Net sales in its wholesale reportable segment attributable to discontinued operations inter-company product purchases from its Retail operating segment, which it expects will continue subsequent to the sale of certain retail banners. (2) For the second quarter of fiscal 2019 , the Company recorded $265.2 million within Net sales in its wholesale reportable segment attributable to discontinued operations inter-company product purchases from its Retail operating segment, which it expects will continue subsequent to the sale of certain retail banners. (in thousands) Wholesale Other Eliminations Unallocated (Income)/Expenses Consolidated 26-Week Period Ended February 1, 2020: Net sales (1) $ 12,151,476 $ 102,016 $ (96,303 ) $ — $ 12,157,189 Goodwill and asset impairment charges 423,703 1,702 — — 425,405 Restructuring, acquisition and integration related expenses 19,362 24,574 — — 43,936 Operating loss (397,484 ) (52,127 ) 513 — (449,098 ) Total other expense, net — — — 82,912 82,912 Loss from continuing operations before income taxes — — — — (532,010 ) Depreciation and amortization 133,761 10,599 — — 144,360 Capital expenditures 83,349 1,278 — — 84,627 26-Week Period Ended January 26, 2019: Net sales (2) $ 8,988,384 $ 105,471 $ (76,493 ) $ — 9,017,362 Goodwill and asset impairment charges 370,871 — — — 370,871 Restructuring, acquisition and integration related expenses 4 115,125 — — 115,129 Operating loss (292,441 ) (133,467 ) (1,065 ) — (426,973 ) Total other expense, net — — — 53,755 53,755 Loss from continuing operations before income taxes — — — — (480,728 ) Depreciation and amortization 93,318 4,675 — — 97,993 Capital expenditures 79,410 727 — — 80,137 (1) For fiscal 2020 year-to-date , the Company recorded $496.1 million within Net sales in its wholesale reportable segment attributable to discontinued operations inter-company product purchases from its Retail operating segment, which it expects will continue subsequent to the sale of certain retail banners. (2) For fiscal 2019 year-to-date , the Company recorded $287.0 million within Net sales in its wholesale reportable segment attributable to discontinued operations inter-company product purchases from its Retail operating segment, which it expects will continue subsequent to the sale of certain retail banners.</t>
  </si>
  <si>
    <t>DISCONTINUED OPERATIONS DISCONTINUED OPERATIONS (Tables)</t>
  </si>
  <si>
    <t>Disposal Groups, Including Discontinued Operations [Table Text Block]</t>
  </si>
  <si>
    <t>Operating results of discontinued operations are summarized below: 13-Week Period Ended 26-Week Period Ended (In thousands) February 1, 2020 January 26, February 1, 2020 January, 26, 2019 (1) Net sales $ 613,705 $ 727,037 $ 1,224,526 $ 773,635 Cost of sales 451,007 533,639 892,078 568,173 Gross profit 162,698 193,398 332,448 205,462 Operating expenses 129,413 156,710 265,848 166,204 Restructuring expenses and charges 30,851 10,382 32,213 10,382 Operating income 2,434 26,306 34,387 28,876 Other income, net 41 (339 ) (1,050 ) (588 ) Income from discontinued operations before income taxes 2,393 26,645 35,437 29,464 Income tax provision 286 5,239 8,376 5,987 Income from discontinued operations, net of tax $ 2,107 $ 21,407 $ 27,061 $ 23,477 (1) These results reflect retail operations from the Supervalu acquisition date of October 22, 2018 to January 26, 2019 . The Company recorded $251.5 million and $265.2 million within Net sales from continuing operations attributable to discontinued operations inter-company product purchases in the second quarters of fiscal 2020 and 2019 , respectively, and $496.1 million and $287.0 million in fiscal 2020 and 2019 year-to-date , respectively, which the Company expects will continue subsequent to the sale of certain retail banners. These amounts were recorded at gross margin rates consistent with sales to other similar wholesale customers of the acquired Supervalu business. No sales were recorded within continuing operations for retail banners that the Company expects to dispose of without a supply agreement, which were eliminated upon consolidation within continuing operations and amounted to $96.6 million and $153.6 million in the second quarters of fiscal 2020 and 2019 , respectively, and $209.6 million and $163.4 million in fiscal 2020 and 2019 year-to-date , respectively. The carrying amounts (in thousands) of major classes of assets and liabilities that were classified as held-for-sale on the Condensed Consolidated Balance Sheets follows in the table below. (In thousands) February 1, 2020 August 3, 2019 Current assets Cash and cash equivalents $ 2,264 $ 2,917 Receivables, net 17,756 1,471 Inventories 120,231 129,142 Other current assets 5,118 10,199 Total current assets of discontinued operations 145,369 143,729 Long-term assets Property and equipment 276,132 301,395 Intangible assets 49,687 48,788 Other assets 2,086 1,882 Total long-term assets of discontinued operations 327,905 352,065 Total assets of discontinued operations $ 473,274 $ 495,794 Current liabilities Accounts payable $ 68,024 $ 61,634 Accrued compensation and benefits 39,893 45,887 Other current liabilities 14,844 14,744 Total current liabilities of discontinued operations 122,761 122,265 Long-term liabilities Other long-term liabilities 646 1,923 Total liabilities of discontinued operations 123,407 124,188 Net assets of discontinued operations $ 349,867 $ 371,606</t>
  </si>
  <si>
    <t>SIGNIFICANT ACCOUNTING POLICIES SIGNIFICANT ACCOUNTING POLICIES (Details) - USD ($) $ in Millions</t>
  </si>
  <si>
    <t>Net book overdrafts</t>
  </si>
  <si>
    <t>FIFO Inventory Amount</t>
  </si>
  <si>
    <t>RECENTLY ADOPTED AND ISSUED ACCOUNTING PRONOUNCEMENTS RECENTLY ADOPTED AND ISSUED ACCOUNTING PRONOUNCEMENTS - Effect of Lease Adoption on Blaance Sheet Summary (Details) - USD ($) $ in Thousands</t>
  </si>
  <si>
    <t>Nov. 02, 2019</t>
  </si>
  <si>
    <t>Aug. 04, 2019</t>
  </si>
  <si>
    <t>Oct. 27, 2018</t>
  </si>
  <si>
    <t>Jul. 28, 2018</t>
  </si>
  <si>
    <t>New Accounting Pronouncements or Change in Accounting Principle [Line Items]</t>
  </si>
  <si>
    <t>Total stockholder's equity</t>
  </si>
  <si>
    <t>Total increase to liabilities and stockholder's equity</t>
  </si>
  <si>
    <t>Accounting Standards Update 2016-02</t>
  </si>
  <si>
    <t>RECENTLY ADOPTED AND ISSUED ACCOUNTING PRONOUNCEMENTS RECENTLY ADOPTED AND ISSUED ACCOUNTING PRONOUNCEMENTS - Details (Details) - USD ($) $ in Thousands</t>
  </si>
  <si>
    <t>Lessor, Lease, Description [Line Items]</t>
  </si>
  <si>
    <t>Operating Lease, Liability</t>
  </si>
  <si>
    <t>REVENUE RECOGNITION REVENUE RECOGNITION - Disaggregation of Revenues (Details) - USD ($) $ in Thousands</t>
  </si>
  <si>
    <t>Revenue from External Customer [Line Items]</t>
  </si>
  <si>
    <t>Wholesale | Operating Segments</t>
  </si>
  <si>
    <t>[3]</t>
  </si>
  <si>
    <t>[4]</t>
  </si>
  <si>
    <t>Other | Operating Segments</t>
  </si>
  <si>
    <t>Supermarkets</t>
  </si>
  <si>
    <t>[5]</t>
  </si>
  <si>
    <t>Supermarkets | Eliminations</t>
  </si>
  <si>
    <t>Supermarkets | Wholesale | Operating Segments</t>
  </si>
  <si>
    <t>Net sales adjustment</t>
  </si>
  <si>
    <t>Supermarkets | Other | Operating Segments</t>
  </si>
  <si>
    <t>Supernatural</t>
  </si>
  <si>
    <t>Supernatural | Eliminations</t>
  </si>
  <si>
    <t>Supernatural | Wholesale | Operating Segments</t>
  </si>
  <si>
    <t>Supernatural | Other | Operating Segments</t>
  </si>
  <si>
    <t>Independents</t>
  </si>
  <si>
    <t>Independents | Eliminations</t>
  </si>
  <si>
    <t>Independents | Wholesale | Operating Segments</t>
  </si>
  <si>
    <t>Independents | Other | Operating Segments</t>
  </si>
  <si>
    <t>Other | Eliminations</t>
  </si>
  <si>
    <t>Other | Wholesale | Operating Segments</t>
  </si>
  <si>
    <t>Other | Other | Operating Segments</t>
  </si>
  <si>
    <t>Total | Eliminations</t>
  </si>
  <si>
    <t>Total | Wholesale | Operating Segments</t>
  </si>
  <si>
    <t>Total | Other | Operating Segments</t>
  </si>
  <si>
    <t>For the second quarter of fiscal 2020 , the Company recorded $251.5 million within Net sales in its wholesale reportable segment attributable to discontinued operations inter-company product purchases from its Retail operating segment, which it expects will continue subsequent to the sale of certain retail banners.</t>
  </si>
  <si>
    <t>For the second quarter of fiscal 2019 , the Company recorded $265.2 million within Net sales in its wholesale reportable segment attributable to discontinued operations inter-company product purchases from its Retail operating segment, which it expects will continue subsequent to the sale of certain retail banners.</t>
  </si>
  <si>
    <t xml:space="preserve">For fiscal 2020 year-to-date , the Company recorded $496.1 million within Net sales in its wholesale reportable segment attributable to discontinued operations inter-company product purchases from its Retail operating segment, which it expects will continue subsequent to the sale of certain retail banners. </t>
  </si>
  <si>
    <t>For fiscal 2019 year-to-date , the Company recorded $287.0 million within Net sales in its wholesale reportable segment attributable to discontinued operations inter-company product purchases from its Retail operating segment, which it expects will continue subsequent to the sale of certain retail banners.</t>
  </si>
  <si>
    <t>During the first quarter of fiscal 2020, the presentation of net sales by customer channel was adjusted to reflect reclassification of customer types resulting from management’s determination that a customer serviced by both Supervalu and legacy UNFI should be classified as a Supermarket customer given that customer’s operations. During the second quarter of fiscal 2020, the presentation of net sales by customer channel was adjusted to reflect conventional military sales within Other instead of Independents based on management’s determination to better reflect the focus of its ongoing business and the definition of customer channels above. There was no impact to the Condensed Consolidated Statements of Operations as a result of the reclassification of customer types. As a result of these adjustments, net sales to the Company’s Supermarkets channel for the second quarter of fiscal 2019 and for fiscal 2019 year-to-date increased approximately $26 million and $51 million , respectively, compared to the previously reported amounts, while net sales to the Other channel for the second quarter of fiscal 2019 and for fiscal 2019 year-to-date increased $109 million and $117 million , respectively, compared to previously reported amounts. Net sales to the Company’s Independents channel for the second quarter of fiscal 2019 and fiscal 2019 year-to-date decreased $135 million and $168 million , respectively, compared to the previously reported amounts. In addition, net sales to the Company’s Other channel for the first quarter of fiscal 2020 increased $90 million</t>
  </si>
  <si>
    <t>REVENUE RECOGNITION REVENUE RECOGNITION - Accounts Receivable (Details) - USD ($) $ in Thousands</t>
  </si>
  <si>
    <t>Customer accounts receivable</t>
  </si>
  <si>
    <t>Allowance for uncollectible receivables</t>
  </si>
  <si>
    <t>Other receivables, net</t>
  </si>
  <si>
    <t>Customer notes receivable, net, included within Prepaid expenses and other current assets</t>
  </si>
  <si>
    <t>Long-term notes receivable, net, included within Other assets</t>
  </si>
  <si>
    <t>REVENUE RECOGNITION REVENUE RECOGNITION (Details) - Wholesale - Discontinued Operations - Operating Segments - USD ($) $ in Millions</t>
  </si>
  <si>
    <t>Disaggregation of Revenue [Line Items]</t>
  </si>
  <si>
    <t>Discontinued operations inter-company product purchases</t>
  </si>
  <si>
    <t>Revenues</t>
  </si>
  <si>
    <t>ACQUISITIONS ACQUISITIONS - Narrative (Details) - USD ($) $ / shares in Units, $ in Thousands</t>
  </si>
  <si>
    <t>Oct. 22, 2018</t>
  </si>
  <si>
    <t>Business Acquisition [Line Items]</t>
  </si>
  <si>
    <t>Supervalu</t>
  </si>
  <si>
    <t>Business Acquisition, Share Price</t>
  </si>
  <si>
    <t>Business Combination, Consideration Transferred</t>
  </si>
  <si>
    <t>Payments for business acquisitions</t>
  </si>
  <si>
    <t>Outstanding debt, excluding acquired senior notes</t>
  </si>
  <si>
    <t>Discontinued Operations</t>
  </si>
  <si>
    <t>Senior Notes | Supervalu</t>
  </si>
  <si>
    <t>ACQUISITIONS ACQUISITIONS - Schedule of Assets Acquired and Liabilities Assumed (Details) - USD ($) $ in Thousands</t>
  </si>
  <si>
    <t>Total consideration</t>
  </si>
  <si>
    <t>Accounts receivable</t>
  </si>
  <si>
    <t>Property, plant and equipment</t>
  </si>
  <si>
    <t>Intangible assets</t>
  </si>
  <si>
    <t>Current portion of long-term debt and finance lease obligations</t>
  </si>
  <si>
    <t>Other current liabilities</t>
  </si>
  <si>
    <t>Long-term finance lease obligations</t>
  </si>
  <si>
    <t>Less: Cash and cash equivalents</t>
  </si>
  <si>
    <t>Total consideration, net of cash and cash equivalents acquired</t>
  </si>
  <si>
    <t>Outstanding shares | Supervalu</t>
  </si>
  <si>
    <t>Equity interests issued and issuable</t>
  </si>
  <si>
    <t>Equity-based awards | Supervalu</t>
  </si>
  <si>
    <t>Includes cash and cash equivalents acquired attributable to continuing operations and discontinued operations.</t>
  </si>
  <si>
    <t>ACQUISITIONS ACQUISITIONS - Schedule of Finite-Lived Intangible Assets Acquired (Details) - Supervalu $ in Thousands</t>
  </si>
  <si>
    <t>Nov. 02, 2019USD ($)</t>
  </si>
  <si>
    <t>Non-compete agreement</t>
  </si>
  <si>
    <t>Finite-Lived Intangible Asset, Useful Life</t>
  </si>
  <si>
    <t>2 years</t>
  </si>
  <si>
    <t>Minimum | Customer relationship assets</t>
  </si>
  <si>
    <t>10 years</t>
  </si>
  <si>
    <t>Minimum | Favorable operating leases</t>
  </si>
  <si>
    <t>1 year</t>
  </si>
  <si>
    <t>Minimum | Leases in place</t>
  </si>
  <si>
    <t>Minimum | Tradenames</t>
  </si>
  <si>
    <t>Minimum | Pharmacy prescription files</t>
  </si>
  <si>
    <t>5 years</t>
  </si>
  <si>
    <t>Minimum | Unfavorable operating leases</t>
  </si>
  <si>
    <t>Maximum | Customer relationship assets</t>
  </si>
  <si>
    <t>17 years</t>
  </si>
  <si>
    <t>Maximum | Favorable operating leases</t>
  </si>
  <si>
    <t>19 years</t>
  </si>
  <si>
    <t>Maximum | Leases in place</t>
  </si>
  <si>
    <t>8 years</t>
  </si>
  <si>
    <t>Maximum | Tradenames</t>
  </si>
  <si>
    <t>9 years</t>
  </si>
  <si>
    <t>Maximum | Pharmacy prescription files</t>
  </si>
  <si>
    <t>7 years</t>
  </si>
  <si>
    <t>Maximum | Unfavorable operating leases</t>
  </si>
  <si>
    <t>12 years</t>
  </si>
  <si>
    <t>Continuing Operations</t>
  </si>
  <si>
    <t>Finite Lived Intangible Assets</t>
  </si>
  <si>
    <t>Continuing Operations | Customer relationship assets</t>
  </si>
  <si>
    <t>Continuing Operations | Favorable operating leases</t>
  </si>
  <si>
    <t>Continuing Operations | Leases in place</t>
  </si>
  <si>
    <t>Continuing Operations | Tradenames</t>
  </si>
  <si>
    <t>Continuing Operations | Pharmacy prescription files</t>
  </si>
  <si>
    <t>Continuing Operations | Non-compete agreement</t>
  </si>
  <si>
    <t>Continuing Operations | Unfavorable operating leases</t>
  </si>
  <si>
    <t>Discontinued Operations | Customer relationship assets</t>
  </si>
  <si>
    <t>Discontinued Operations | Favorable operating leases</t>
  </si>
  <si>
    <t>Discontinued Operations | Leases in place</t>
  </si>
  <si>
    <t>Discontinued Operations | Tradenames</t>
  </si>
  <si>
    <t>Discontinued Operations | Pharmacy prescription files</t>
  </si>
  <si>
    <t>Discontinued Operations | Non-compete agreement</t>
  </si>
  <si>
    <t>Discontinued Operations | Unfavorable operating leases</t>
  </si>
  <si>
    <t>ACQUISITIONS ACQUISITIONS - Schedule of Pro Forma Information (Details) - Supervalu - USD ($) $ / shares in Units, $ in Thousands</t>
  </si>
  <si>
    <t>Jan. 27, 2018</t>
  </si>
  <si>
    <t>Basic net loss continuing operations per share</t>
  </si>
  <si>
    <t>Diluted net loss from continuing operations per share</t>
  </si>
  <si>
    <t>Includes 13 and 26 weeks of pro forma Supervalu results for the period ended December 2, 2017 and 6 and 19 weeks of pro forma Associated Grocers of Florida, Inc. results for the period ended November 4, 2017, which was acquired by Supervalu on December 8, 2017.</t>
  </si>
  <si>
    <t>Includes 12 weeks of pro forma Supervalu results for the period ended September 8, 2018.</t>
  </si>
  <si>
    <t>RESTRUCTURING, ACQUISITION, AND INTEGRATION RELATED EXPENSES RESTRUCTURING, ACQUISITION, AND INTEGRATION RELATED EXPENSES (Details) - USD ($) $ in Thousands</t>
  </si>
  <si>
    <t>Restructuring Cost and Reserve [Line Items]</t>
  </si>
  <si>
    <t>Restructuring Charges</t>
  </si>
  <si>
    <t>Restructuring, Settlement and Impairment Provisions</t>
  </si>
  <si>
    <t>Acquisition and integration costs</t>
  </si>
  <si>
    <t>Closed property charges and costs</t>
  </si>
  <si>
    <t>RESTRUCTURING, ACQUISITION, AND INTEGRATION RELATED EXPENSES RESTRUCTURING, ACQUISITION, AND INTEGRATION RELATED EXPENSES - Restructuring Reserves (Details) $ in Thousands</t>
  </si>
  <si>
    <t>Feb. 01, 2020USD ($)</t>
  </si>
  <si>
    <t>Balances at August 3, 2019</t>
  </si>
  <si>
    <t>Restructuring program charges</t>
  </si>
  <si>
    <t>Cash payments</t>
  </si>
  <si>
    <t>Balances at February 1, 2020</t>
  </si>
  <si>
    <t>Cumulative program charges incurred from inception to date</t>
  </si>
  <si>
    <t>Earth Origins Market</t>
  </si>
  <si>
    <t>2017 Cost Saving and Efficiency Initiatives</t>
  </si>
  <si>
    <t>GOODWILL AND INTANGIBLE ASSETS GOODWILL AND INTANGIBLE ASSETS - Narrative (Details) - USD ($) $ in Thousands</t>
  </si>
  <si>
    <t>Goodwill [Line Items]</t>
  </si>
  <si>
    <t>Projected future cash flows weighted average cost of capital</t>
  </si>
  <si>
    <t>8.50%</t>
  </si>
  <si>
    <t>Wholesale</t>
  </si>
  <si>
    <t>SUPERVALU</t>
  </si>
  <si>
    <t>GOODWILL AND INTANGIBLE ASSETS GOODWILL AND INTANGIBLE ASSETS - Carrying Value of Goodwill (Details) - USD ($) $ in Thousands</t>
  </si>
  <si>
    <t>Goodwill [Roll Forward]</t>
  </si>
  <si>
    <t>Goodwill as of August 3, 2019</t>
  </si>
  <si>
    <t>Goodwill adjustment for prior fiscal year business combinations</t>
  </si>
  <si>
    <t>Impairment charges</t>
  </si>
  <si>
    <t>Change in foreign exchange rates</t>
  </si>
  <si>
    <t>Goodwill as of February 1, 2020</t>
  </si>
  <si>
    <t>Operating Segments | Wholesale</t>
  </si>
  <si>
    <t>Accumulated goodwill impairment charges</t>
  </si>
  <si>
    <t>Operating Segments | Other</t>
  </si>
  <si>
    <t>Amounts are net of accumulated goodwill impairment charges of $292.8 million and $716.5 million as of August 3, 2019 and February 1, 2020 , respectively.</t>
  </si>
  <si>
    <t>Amounts are net of accumulated goodwill impairment charges of $9.3 million and $9.6 million as of August 3, 2019 and February 1, 2020 .</t>
  </si>
  <si>
    <t>GOODWILL AND INTANGIBLE ASSETS GOODWILL AND INTANGIBLE ASSETS - Identifiable Intangible Assets (Details) - USD ($) $ in Thousands</t>
  </si>
  <si>
    <t>Schedule of Intangible Assets [Line Items]</t>
  </si>
  <si>
    <t>Finite-Lived Intangible Assets, Gross</t>
  </si>
  <si>
    <t>Intangible assets, accumulated amortization (in dollars)</t>
  </si>
  <si>
    <t>Finite-Lived Intangible Assets, Net</t>
  </si>
  <si>
    <t>Indefinite-lived Intangible Assets, Gross Carrying Amount</t>
  </si>
  <si>
    <t>Indefinite-lived Intangible Assets, Accumulated Amortization</t>
  </si>
  <si>
    <t>Indefinite-lived Intangible Assets, Net Carrying Value</t>
  </si>
  <si>
    <t>Amortization of Intangible Assets</t>
  </si>
  <si>
    <t>Trademarks and tradenames</t>
  </si>
  <si>
    <t>Indefinite-Lived Intangible Assets, Gross</t>
  </si>
  <si>
    <t>Indefinite-Lived Intangible Assets, Accumulated Amortization</t>
  </si>
  <si>
    <t>Indefinite-Lived Intangible Assets, Net</t>
  </si>
  <si>
    <t>Customer relationships</t>
  </si>
  <si>
    <t>Operating lease intangibles</t>
  </si>
  <si>
    <t>GOODWILL AND INTANGIBLE ASSETS GOODWILL AND INTANGIBLE ASSETS - Estimated Future Amortization Expense (Details) - USD ($) $ in Thousands</t>
  </si>
  <si>
    <t>Goodwill and Intangible Assets [Abstract]</t>
  </si>
  <si>
    <t>Remaining fiscal 2020</t>
  </si>
  <si>
    <t>2021</t>
  </si>
  <si>
    <t>2022</t>
  </si>
  <si>
    <t>2023</t>
  </si>
  <si>
    <t>2024</t>
  </si>
  <si>
    <t>2025 and thereafter</t>
  </si>
  <si>
    <t>FAIR VALUE MEASUREMENTS FAIR VALUE MEASUREMENTS - Recurring Fair Value Measurements (Details) - Fair Value, Measurements, Recurring - USD ($) $ in Thousands</t>
  </si>
  <si>
    <t>Prepaid expenses and other current assets | Fair Value, Inputs, Level 1</t>
  </si>
  <si>
    <t>Derivative Instruments and Hedging Activities Disclosures [Line Items]</t>
  </si>
  <si>
    <t>Mutual funds</t>
  </si>
  <si>
    <t>Prepaid expenses and other current assets | Fair Value, Inputs, Level 1 | Interest rate swap | Designated as Hedging Instrument</t>
  </si>
  <si>
    <t>Interest rate swap assets</t>
  </si>
  <si>
    <t>Interest rate swap liabilities</t>
  </si>
  <si>
    <t>Prepaid expenses and other current assets | Fair Value, Inputs, Level 2</t>
  </si>
  <si>
    <t>Prepaid expenses and other current assets | Fair Value, Inputs, Level 2 | Interest rate swap | Designated as Hedging Instrument</t>
  </si>
  <si>
    <t>Prepaid expenses and other current assets | Fair Value, Inputs, Level 3</t>
  </si>
  <si>
    <t>Prepaid expenses and other current assets | Fair Value, Inputs, Level 3 | Interest rate swap | Designated as Hedging Instrument</t>
  </si>
  <si>
    <t>Other assets | Fair Value, Inputs, Level 1</t>
  </si>
  <si>
    <t>Other assets | Fair Value, Inputs, Level 1 | Interest rate swap | Designated as Hedging Instrument</t>
  </si>
  <si>
    <t>Other assets | Fair Value, Inputs, Level 2</t>
  </si>
  <si>
    <t>Other assets | Fair Value, Inputs, Level 2 | Interest rate swap | Designated as Hedging Instrument</t>
  </si>
  <si>
    <t>Other assets | Fair Value, Inputs, Level 3</t>
  </si>
  <si>
    <t>Other assets | Fair Value, Inputs, Level 3 | Interest rate swap | Designated as Hedging Instrument</t>
  </si>
  <si>
    <t>Accrued expenses and other current liabilities | Fair Value, Inputs, Level 1 | Interest rate swap | Designated as Hedging Instrument</t>
  </si>
  <si>
    <t>Accrued expenses and other current liabilities | Fair Value, Inputs, Level 2 | Interest rate swap | Designated as Hedging Instrument</t>
  </si>
  <si>
    <t>Accrued expenses and other current liabilities | Fair Value, Inputs, Level 3 | Interest rate swap | Designated as Hedging Instrument</t>
  </si>
  <si>
    <t>Other long-term liabilities | Fair Value, Inputs, Level 1 | Interest rate swap | Designated as Hedging Instrument</t>
  </si>
  <si>
    <t>Other long-term liabilities | Fair Value, Inputs, Level 2 | Interest rate swap | Designated as Hedging Instrument</t>
  </si>
  <si>
    <t>Other long-term liabilities | Fair Value, Inputs, Level 3 | Interest rate swap | Designated as Hedging Instrument</t>
  </si>
  <si>
    <t>FAIR VALUE MEASUREMENTS FAIR VALUE MEASUREMENTS - Fair Value Estimates (Details) - USD ($) $ in Thousands</t>
  </si>
  <si>
    <t>Reported Value Measurement</t>
  </si>
  <si>
    <t>Fair Value, Balance Sheet Grouping, Financial Statement Captions [Line Items]</t>
  </si>
  <si>
    <t>Notes receivable, including current portion</t>
  </si>
  <si>
    <t>Long-term debt, including current portion</t>
  </si>
  <si>
    <t>Estimate of Fair Value Measurement</t>
  </si>
  <si>
    <t>FAIR VALUE MEASUREMENTS FAIR VALUE MEASUREMENTS (Details) $ in Thousands</t>
  </si>
  <si>
    <t>Effect of One Percent Increase on Fair Value of Interest Rate Fair Value Hedging Instruments</t>
  </si>
  <si>
    <t>Effect of One Percent Decrease on Fair Value of Interest Rate Fair Value Hedging Instruments</t>
  </si>
  <si>
    <t>DERIVATIVES DERIVATIVES - Outstanding Swap Contracts (Details) - USD ($) $ in Millions</t>
  </si>
  <si>
    <t>Jun. 28, 2019</t>
  </si>
  <si>
    <t>Jun. 10, 2019</t>
  </si>
  <si>
    <t>Apr. 02, 2019</t>
  </si>
  <si>
    <t>Mar. 21, 2019</t>
  </si>
  <si>
    <t>Jan. 24, 2019</t>
  </si>
  <si>
    <t>Jan. 23, 2019</t>
  </si>
  <si>
    <t>Jan. 11, 2019</t>
  </si>
  <si>
    <t>Nov. 30, 2018</t>
  </si>
  <si>
    <t>Nov. 16, 2018</t>
  </si>
  <si>
    <t>Oct. 26, 2018</t>
  </si>
  <si>
    <t>Jun. 24, 2016</t>
  </si>
  <si>
    <t>Jun. 09, 2016</t>
  </si>
  <si>
    <t>Aug. 03, 2015</t>
  </si>
  <si>
    <t>Mar. 31, 2015</t>
  </si>
  <si>
    <t>Jan. 23, 2015</t>
  </si>
  <si>
    <t>Derivative [Line Items]</t>
  </si>
  <si>
    <t>Derivative, Notional Amount</t>
  </si>
  <si>
    <t>Interest Rate Swap 1</t>
  </si>
  <si>
    <t>Derivative, forward interest rate</t>
  </si>
  <si>
    <t>2.449%</t>
  </si>
  <si>
    <t>Interest Rate Swap 2</t>
  </si>
  <si>
    <t>2.824%</t>
  </si>
  <si>
    <t>Interest Rate Swap 3</t>
  </si>
  <si>
    <t>1.065%</t>
  </si>
  <si>
    <t>Interest Rate Swap 4</t>
  </si>
  <si>
    <t>0.926%</t>
  </si>
  <si>
    <t>Interest Rate Swap 5</t>
  </si>
  <si>
    <t>2.55%</t>
  </si>
  <si>
    <t>Interest Rate Swap 6</t>
  </si>
  <si>
    <t>2.252%</t>
  </si>
  <si>
    <t>Interest Rate Swap 7</t>
  </si>
  <si>
    <t>2.229%</t>
  </si>
  <si>
    <t>Interest Rate Swap 8</t>
  </si>
  <si>
    <t>2.8084%</t>
  </si>
  <si>
    <t>Interest Rate Swap 9</t>
  </si>
  <si>
    <t>2.3645%</t>
  </si>
  <si>
    <t>Interest Rate Swap 10</t>
  </si>
  <si>
    <t>2.217%</t>
  </si>
  <si>
    <t>Interest Rate Swap 11</t>
  </si>
  <si>
    <t>2.184%</t>
  </si>
  <si>
    <t>Interest Rate Swap 12</t>
  </si>
  <si>
    <t>[1],[2]</t>
  </si>
  <si>
    <t>1.795%</t>
  </si>
  <si>
    <t>Interest Rate Swap 13</t>
  </si>
  <si>
    <t>[1],[3]</t>
  </si>
  <si>
    <t>Interest Rate Swap 14</t>
  </si>
  <si>
    <t>2.8915%</t>
  </si>
  <si>
    <t>Interest Rate Swap 15</t>
  </si>
  <si>
    <t>2.4678%</t>
  </si>
  <si>
    <t>Interest Rate Swap 16</t>
  </si>
  <si>
    <t>2.5255%</t>
  </si>
  <si>
    <t>Interest Rate Swap 17</t>
  </si>
  <si>
    <t>2.895%</t>
  </si>
  <si>
    <t>Interest Rate Swap 18</t>
  </si>
  <si>
    <t>2.5292%</t>
  </si>
  <si>
    <t>Interest Rate Swap 19</t>
  </si>
  <si>
    <t>2.8315%</t>
  </si>
  <si>
    <t>Interest Rate Swap 20</t>
  </si>
  <si>
    <t>2.921%</t>
  </si>
  <si>
    <t>Interest Rate Swap 21</t>
  </si>
  <si>
    <t>2.477%</t>
  </si>
  <si>
    <t>Interest Rate Swap 22</t>
  </si>
  <si>
    <t>2.542%</t>
  </si>
  <si>
    <t>Interest Rate Swap 23</t>
  </si>
  <si>
    <t>2.848%</t>
  </si>
  <si>
    <t>Interest Rate Swap 24</t>
  </si>
  <si>
    <t>2.501%</t>
  </si>
  <si>
    <t>Interest Rate Swap 25</t>
  </si>
  <si>
    <t>2.521%</t>
  </si>
  <si>
    <t>Interest Rate Swap 26</t>
  </si>
  <si>
    <t>2.955%</t>
  </si>
  <si>
    <t>Interest Rate Swap 27</t>
  </si>
  <si>
    <t>2.959%</t>
  </si>
  <si>
    <t>Interest Rate Swap 28</t>
  </si>
  <si>
    <t>2.958%</t>
  </si>
  <si>
    <t>Interest Rate Swap 29</t>
  </si>
  <si>
    <t>2.5558%</t>
  </si>
  <si>
    <t>Interest rate swap</t>
  </si>
  <si>
    <t>Quarterly notional principal reduction</t>
  </si>
  <si>
    <t>For these swap contracts that are indexed to LIBOR, the Company is monitoring and evaluating risks related to the expected future cessation of LIBOR.</t>
  </si>
  <si>
    <t>On March 31, 2015, the Company amended the original contract to reduce the beginning notional principal amount from $140 million to $84 million . The swap contract has an amortizing notional principal amount which is reduced by $1.5 million on a quarterly basis.</t>
  </si>
  <si>
    <t>The swap contract has an amortizing notional principal amount which is reduced by $1.0 million on a quarterly basis.</t>
  </si>
  <si>
    <t>DERIVATIVES DERIVATIVES - Interest Rate Swap Contracts (Details) - USD ($) $ in Thousands</t>
  </si>
  <si>
    <t>Total amounts of expense line items presented in the Condensed Consolidated Statements of Operations in which the effects of cash flow hedges are recorded</t>
  </si>
  <si>
    <t>Gain or (loss) recognized as interest expense</t>
  </si>
  <si>
    <t>Accumulated Net Gain (Loss) from Cash Flow Hedges Including Portion Attributable to Noncontrolling Interest | Reclassification out of Accumulated Other Comprehensive Income</t>
  </si>
  <si>
    <t>Gain or (loss) reclassified from comprehensive income into income</t>
  </si>
  <si>
    <t>LONG-TERM DEBT LONG-TERM DEBT - Schedule of Debt (Details) - USD ($) $ in Thousands</t>
  </si>
  <si>
    <t>Debt Instrument [Line Items]</t>
  </si>
  <si>
    <t>Debt issuance costs, net</t>
  </si>
  <si>
    <t>Original issue discount on debt</t>
  </si>
  <si>
    <t>Less: current portion of long-term debt</t>
  </si>
  <si>
    <t>Term Loan Facility</t>
  </si>
  <si>
    <t>Average Interest Rate at February 1, 2020</t>
  </si>
  <si>
    <t>5.90%</t>
  </si>
  <si>
    <t>Long-term Debt, Gross</t>
  </si>
  <si>
    <t>ABL Credit Facility</t>
  </si>
  <si>
    <t>3.40%</t>
  </si>
  <si>
    <t>Other secured loans</t>
  </si>
  <si>
    <t>5.20%</t>
  </si>
  <si>
    <t>LONG-TERM DEBT LONG-TERM DEBT - Schedule of Line of Credit Facilities (Details) - Line of Credit $ in Thousands</t>
  </si>
  <si>
    <t>Letter of Credit</t>
  </si>
  <si>
    <t>Line of Credit Facility [Line Items]</t>
  </si>
  <si>
    <t>Outstanding letters of credit</t>
  </si>
  <si>
    <t>Letter of credit fees</t>
  </si>
  <si>
    <t>1.375%</t>
  </si>
  <si>
    <t>Revolving Credit Facility</t>
  </si>
  <si>
    <t>Remaining availability under ABL Credit Facility</t>
  </si>
  <si>
    <t>Unused facility fees</t>
  </si>
  <si>
    <t>0.25%</t>
  </si>
  <si>
    <t>Certain inventory assets included in Inventories and Current assets of discontinued operations | Revolving Credit Facility</t>
  </si>
  <si>
    <t>Debt Instrument, Collateral Amount</t>
  </si>
  <si>
    <t>Certain receivables included in Accounts receivables, net and Current assets of discontinued operations | Revolving Credit Facility</t>
  </si>
  <si>
    <t>The ABL Credit Facility is also secured by all of the Company’s pharmacy scripts, which are included in Long-term assets of discontinued operations in the Condensed Consolidated Balance Sheets as of February 1, 2020 .</t>
  </si>
  <si>
    <t>LONG-TERM DEBT LONG-TERM DEBT (Details) - USD ($)</t>
  </si>
  <si>
    <t>Oct. 21, 2019</t>
  </si>
  <si>
    <t>Oct. 19, 2018</t>
  </si>
  <si>
    <t>Aug. 29, 2018</t>
  </si>
  <si>
    <t>Notes Payable</t>
  </si>
  <si>
    <t>Pledged Assets Separately Reported, Real Estate Pledged as Collateral, at Fair Value</t>
  </si>
  <si>
    <t>London Interbank Offered Rate (LIBOR)</t>
  </si>
  <si>
    <t>Debt Instrument, Minimum Variable Rate</t>
  </si>
  <si>
    <t>0.00%</t>
  </si>
  <si>
    <t>Debt Instrument, Basis Spread on Variable Rate</t>
  </si>
  <si>
    <t>Secured Debt | Term Loan Facility</t>
  </si>
  <si>
    <t>Debt Instrument, Face Amount</t>
  </si>
  <si>
    <t>Line of Credit, Additional Borrowing Capacity</t>
  </si>
  <si>
    <t>Debt Instrument, Guarantees Exception, Carrying Value of Owned Real Property</t>
  </si>
  <si>
    <t>Debt Instrument, Covenant Compliance, Percentage Of Proceeds From Certain Types Of Asset Sales To Be Used To Prepay Loans Outstanding</t>
  </si>
  <si>
    <t>100.00%</t>
  </si>
  <si>
    <t>Debt Instrument, Covenant Compliance, Threshold, Loans Outstanding Required To Be Paid Following Specified Term Following Fiscal Year End</t>
  </si>
  <si>
    <t>Secured Debt | Term Loan Facility | Minimum</t>
  </si>
  <si>
    <t>Debt Instrument, Covenant Compliance, Percentage Of Loans Outstanding Required To Be Paid Following Specified Term Following Fiscal Year End</t>
  </si>
  <si>
    <t>Secured Debt | Term Loan Facility | Maximum</t>
  </si>
  <si>
    <t>75.00%</t>
  </si>
  <si>
    <t>Secured Debt | 2018 Term Loan Facility, Term B Tranche</t>
  </si>
  <si>
    <t>Debt Instrument, Term</t>
  </si>
  <si>
    <t>Debt, Current</t>
  </si>
  <si>
    <t>Secured Debt | 2018 Term Loan Facility, Term B Tranche | Base Rate</t>
  </si>
  <si>
    <t>3.25%</t>
  </si>
  <si>
    <t>Secured Debt | 2018 Term Loan Facility, Term B Tranche | London Interbank Offered Rate (LIBOR)</t>
  </si>
  <si>
    <t>4.25%</t>
  </si>
  <si>
    <t>Secured Debt | 2018 Term Loan Facility, 364-day Tranche</t>
  </si>
  <si>
    <t>364 days</t>
  </si>
  <si>
    <t>Outstanding Borrowings</t>
  </si>
  <si>
    <t>Repayments of Debt</t>
  </si>
  <si>
    <t>Voluntary Repayments of Debt</t>
  </si>
  <si>
    <t>Unamortized Debt Issuance Expense</t>
  </si>
  <si>
    <t>Revolving Credit Facility | Line of Credit</t>
  </si>
  <si>
    <t>Revolving Credit Facility | Line of Credit | ABL Credit Facility</t>
  </si>
  <si>
    <t>Line of Credit Facility, Maximum Borrowing Capacity</t>
  </si>
  <si>
    <t>Line Of Credit Facility, Maximum Borrowing Capacity, Including Optional Increase</t>
  </si>
  <si>
    <t>Line Of Credit Facility, Maximum Borrowing Capacity, Optional Increase</t>
  </si>
  <si>
    <t>Letters of Credit Outstanding, Amount</t>
  </si>
  <si>
    <t>Revolving Credit Facility | Line of Credit | Former ABL Credit Facility</t>
  </si>
  <si>
    <t>Revolving Credit Facility | UNITED STATES | Line of Credit | ABL Credit Facility</t>
  </si>
  <si>
    <t>Line Of Credit Facility, Borrowing Capacity, Reserves</t>
  </si>
  <si>
    <t>Line of Credit Facility, Current Borrowing Capacity</t>
  </si>
  <si>
    <t>Revolving Credit Facility | UNITED STATES | Line of Credit | ABL Credit Facility | Base Rate</t>
  </si>
  <si>
    <t>Revolving Credit Facility | UNITED STATES | Line of Credit | ABL Credit Facility | London Interbank Offered Rate (LIBOR)</t>
  </si>
  <si>
    <t>1.25%</t>
  </si>
  <si>
    <t>Revolving Credit Facility | CANADA | Line of Credit | ABL Credit Facility</t>
  </si>
  <si>
    <t>Revolving Credit Facility | CANADA | Line of Credit | ABL Credit Facility | Prime Rate</t>
  </si>
  <si>
    <t>Revolving Credit Facility | CANADA | Line of Credit | ABL Credit Facility | Bankers Acceptance Equivalent Rate</t>
  </si>
  <si>
    <t>Letter of Credit | Line of Credit | ABL Credit Facility</t>
  </si>
  <si>
    <t>Line Of Credit Facility, Fronting Fee Percentage</t>
  </si>
  <si>
    <t>0.125%</t>
  </si>
  <si>
    <t>Debt Instrument, Covenant, Fixed Charge Coverage Ratio, Minimum</t>
  </si>
  <si>
    <t>Line of Credit Facility, Maximum Aggregate Availability of the Aggregate Borrowing Base</t>
  </si>
  <si>
    <t>Line of Credit Facility, Maximum Percentage of Aggregate Availability of the Aggregate Borrowing Base</t>
  </si>
  <si>
    <t>10.00%</t>
  </si>
  <si>
    <t>Letter of Credit | UNITED STATES | Line of Credit | ABL Credit Facility</t>
  </si>
  <si>
    <t>Letter of Credit | CANADA | Line of Credit | ABL Credit Facility</t>
  </si>
  <si>
    <t>Bridge Loan | UNITED STATES | Line of Credit | ABL Credit Facility</t>
  </si>
  <si>
    <t>Bridge Loan | CANADA | Line of Credit | ABL Credit Facility</t>
  </si>
  <si>
    <t>Payments to Acquire Businesses, Gross</t>
  </si>
  <si>
    <t>SUPERVALU | Revolving Credit Facility | Line of Credit | ABL Credit Facility</t>
  </si>
  <si>
    <t>Accounts Receivable | Revolving Credit Facility | Line of Credit | ABL Credit Facility</t>
  </si>
  <si>
    <t>Line Of Credit Facility, Borrowing Base, Eligibility Percent</t>
  </si>
  <si>
    <t>90.00%</t>
  </si>
  <si>
    <t>Credit Card Receivable | Revolving Credit Facility | Line of Credit | ABL Credit Facility</t>
  </si>
  <si>
    <t>Inventories | Revolving Credit Facility | Line of Credit | ABL Credit Facility</t>
  </si>
  <si>
    <t>Pharmacy Receivable | Revolving Credit Facility | Line of Credit | ABL Credit Facility</t>
  </si>
  <si>
    <t>Outstanding Borrowings Less Than 25 Percent Of Aggregate Commitments | Revolving Credit Facility | Line of Credit | ABL Credit Facility</t>
  </si>
  <si>
    <t>0.375%</t>
  </si>
  <si>
    <t>Outstanding Borrowings Equal Or Greater Than 25 Percent Of Aggregate Commitments | Revolving Credit Facility | Line of Credit | ABL Credit Facility</t>
  </si>
  <si>
    <t>COMPREHENSIVE (LOSS) INCOME AND ACCUMULATED OTHER COMPREHENSIVE LOSS COMPREHENSIVE (LOSS) INCOME AND ACCUMULATED OTHER COMPREHENSIVE LOSS - Changes by component (Details) - USD ($) $ in Thousands</t>
  </si>
  <si>
    <t>AOCI Including Portion Attributable to Noncontrolling Interest, Net of Tax [Roll Forward]</t>
  </si>
  <si>
    <t>Beginning Balance</t>
  </si>
  <si>
    <t>Amortization of amounts included in net periodic benefit income</t>
  </si>
  <si>
    <t>Net current period Other comprehensive income (loss)</t>
  </si>
  <si>
    <t>Ending Balance</t>
  </si>
  <si>
    <t>Benefit Plans</t>
  </si>
  <si>
    <t>Other comprehensive gain (loss) before reclassifications</t>
  </si>
  <si>
    <t>Amortization of cash flow hedge</t>
  </si>
  <si>
    <t>Pension settlement charge</t>
  </si>
  <si>
    <t>Foreign Currency</t>
  </si>
  <si>
    <t>Swap Agreements</t>
  </si>
  <si>
    <t>AOCI Including Portion Attributable to Noncontrolling Interest</t>
  </si>
  <si>
    <t>COMPREHENSIVE (LOSS) INCOME AND ACCUMULATED OTHER COMPREHENSIVE LOSS COMPREHENSIVE (LOSS) INCOME AND ACCUMULATED OTHER COMPREHENSIVE LOSS - Reclassification out of Other Comprehensive Loss (Details) - USD ($) $ in Thousands</t>
  </si>
  <si>
    <t>Reclassification Adjustment out of Accumulated Other Comprehensive Income [Line Items]</t>
  </si>
  <si>
    <t>Income tax (benefit) expense</t>
  </si>
  <si>
    <t>Total reclassifications, net of tax</t>
  </si>
  <si>
    <t>Benefit Plans | Reclassification out of Accumulated Other Comprehensive Income</t>
  </si>
  <si>
    <t>Total reclassifications</t>
  </si>
  <si>
    <t>Swap Agreements | Reclassification out of Accumulated Other Comprehensive Income</t>
  </si>
  <si>
    <t>Reclassification of cash flow hedge</t>
  </si>
  <si>
    <t>Amortization of amounts included in net periodic benefit income include amortization of prior service benefit and amortization of net actuarial loss as reflected in Note 13—Benefit Plans</t>
  </si>
  <si>
    <t>LEASES LEASES - Lease assets and liabilities (Details) - USD ($) $ in Thousands</t>
  </si>
  <si>
    <t>Finance lease assets</t>
  </si>
  <si>
    <t>Total lease assets</t>
  </si>
  <si>
    <t>Total lease liabilities</t>
  </si>
  <si>
    <t>LEASES LEASES - Lease cost (Details) - USD ($) $ in Thousands</t>
  </si>
  <si>
    <t>Lessee, Lease, Description [Line Items]</t>
  </si>
  <si>
    <t>Net operating lease cost</t>
  </si>
  <si>
    <t>Finance lease cost</t>
  </si>
  <si>
    <t>Net lease cost</t>
  </si>
  <si>
    <t>Rent expense</t>
  </si>
  <si>
    <t>Operating lease cost</t>
  </si>
  <si>
    <t>Short-term lease cost</t>
  </si>
  <si>
    <t>Variable lease cost</t>
  </si>
  <si>
    <t>Sublease Income</t>
  </si>
  <si>
    <t>Amortization of leased asset</t>
  </si>
  <si>
    <t>Interest on lease liabilities</t>
  </si>
  <si>
    <t>LEASES LEASES - Future Minimum Lease Payments and Lease Receipts (New Accounting Standard) (Details) - USD ($) $ in Thousands</t>
  </si>
  <si>
    <t>Operating Lease Obligations</t>
  </si>
  <si>
    <t>Thereafter</t>
  </si>
  <si>
    <t>Total undiscounted lease liabilities and receipts</t>
  </si>
  <si>
    <t>Less interest</t>
  </si>
  <si>
    <t>Present value of lease liabilities</t>
  </si>
  <si>
    <t>Less current lease liabilities</t>
  </si>
  <si>
    <t>Long-term lease liabilities</t>
  </si>
  <si>
    <t>Operating Lease Receipts</t>
  </si>
  <si>
    <t>Total lease receipts</t>
  </si>
  <si>
    <t>Operating Leases, Net Lease Obligations</t>
  </si>
  <si>
    <t>Total net operating lease obligations</t>
  </si>
  <si>
    <t>Finance Lease Obligations</t>
  </si>
  <si>
    <t>Finance Lease Receipts [Abstract]</t>
  </si>
  <si>
    <t>Finance Leases, Net Lease Obligations</t>
  </si>
  <si>
    <t>Lessee, operating lease, extension options reasonably certain to be exercised Option to Extend</t>
  </si>
  <si>
    <t>Lessee, operating lease, leases signed but not yet commenced</t>
  </si>
  <si>
    <t>Lessee, finance lease, extension options reasonably certain to be exercised</t>
  </si>
  <si>
    <t>Lessee, finance lease, leases signed but not yet commenced</t>
  </si>
  <si>
    <t>LEASES LEASES - Future Minimum Lease Payments and Lease Receipts (Prior Accounting Standard) (Details) - USD ($) $ in Thousands</t>
  </si>
  <si>
    <t>Lease Obligations</t>
  </si>
  <si>
    <t>Total future minimum obligations (receipts)</t>
  </si>
  <si>
    <t>Lease Receipts</t>
  </si>
  <si>
    <t>Net Lease Obligations</t>
  </si>
  <si>
    <t>Present value of capital lease obligations</t>
  </si>
  <si>
    <t>Less current capital lease obligations</t>
  </si>
  <si>
    <t>Long-term capital lease liabilities</t>
  </si>
  <si>
    <t>Capital Leases, Net Lease Obligations [Abstract]</t>
  </si>
  <si>
    <t>LEASES Schedule of Other information Related to Leases (Details) $ in Thousands</t>
  </si>
  <si>
    <t>Operating Lease, Weighted Average Remaining Lease Term</t>
  </si>
  <si>
    <t>10 years 10 months 24 days</t>
  </si>
  <si>
    <t>Finance Lease, Weighted Average Remaining Lease Term</t>
  </si>
  <si>
    <t>5 years 2 months 12 days</t>
  </si>
  <si>
    <t>Operating Lease, Weighted Average Discount Rate, Percent</t>
  </si>
  <si>
    <t>10.70%</t>
  </si>
  <si>
    <t>Finance Lease, Weighted Average Discount Rate, Percent</t>
  </si>
  <si>
    <t>9.90%</t>
  </si>
  <si>
    <t>Operating cash flows from operating leases</t>
  </si>
  <si>
    <t>Operating cash flows from finance leases</t>
  </si>
  <si>
    <t>Financing cash flows from finance leases</t>
  </si>
  <si>
    <t>Leased assets obtained in exchange for new finance lease liabilities</t>
  </si>
  <si>
    <t>Leased assets obtained in exchange for new operating lease liabilities</t>
  </si>
  <si>
    <t>SHARE-BASED AWARDS SHARE-BASED AWARDS (Details) shares in Millions</t>
  </si>
  <si>
    <t>Feb. 01, 2020shares</t>
  </si>
  <si>
    <t>2020 Equity Incentive Plan</t>
  </si>
  <si>
    <t>Share-based Compensation Arrangement by Share-based Payment Award [Line Items]</t>
  </si>
  <si>
    <t>Stock Issued During Period, Shares, New Issues</t>
  </si>
  <si>
    <t>Share-based Compensation Arrangement by Share-based Payment Award, Number of Shares Available for Grant</t>
  </si>
  <si>
    <t>Restricted Stock Units (RSUs) and Performance Share Units (PSUs)</t>
  </si>
  <si>
    <t>Share-based Compensation Arrangement by Share-based Payment Award, Equity Instruments Other than Options, Grants in Period</t>
  </si>
  <si>
    <t>BENEFIT PLANS BENEFIT PLANS - Net Periodic Benefit Cost (Income) Recognized in Other Comprehensive Income (Loss) (Details) - USD ($) $ in Thousands</t>
  </si>
  <si>
    <t>Pension Benefits</t>
  </si>
  <si>
    <t>Net Periodic Benefit Cost</t>
  </si>
  <si>
    <t>Service cost</t>
  </si>
  <si>
    <t>Interest cost</t>
  </si>
  <si>
    <t>Expected return on plan assets</t>
  </si>
  <si>
    <t>Amortization of net actuarial loss (gain)</t>
  </si>
  <si>
    <t>Net periodic benefit (income) cost</t>
  </si>
  <si>
    <t>Contributions to benefit plans</t>
  </si>
  <si>
    <t>Other Postretirement Benefits</t>
  </si>
  <si>
    <t>BENEFIT PLANS BENEFIT PLANS (Details) - USD ($) $ in Thousands</t>
  </si>
  <si>
    <t>Nov. 04, 2019</t>
  </si>
  <si>
    <t>Defined Benefit Plan Disclosure [Line Items]</t>
  </si>
  <si>
    <t>Multiemployer Plans, Withdrawal Obligation</t>
  </si>
  <si>
    <t>Defined Benefit Plan, Assumptions Used Calculating Benefit Obligation, Discount Rate</t>
  </si>
  <si>
    <t>3.10%</t>
  </si>
  <si>
    <t>Defined Benefit Plan, Benefit Obligation, (Increase) Decrease for Remeasurement due to Settlement</t>
  </si>
  <si>
    <t>Minimum</t>
  </si>
  <si>
    <t>Defined Benefit Plan, Expected Future Employer Contributions, Current Fiscal Year</t>
  </si>
  <si>
    <t>Maximum</t>
  </si>
  <si>
    <t>SUPERVALU Retirement Plan</t>
  </si>
  <si>
    <t>Lump sum settlement payments</t>
  </si>
  <si>
    <t>Non-cash pension settlement charge</t>
  </si>
  <si>
    <t>Multiemployer Pension Plans</t>
  </si>
  <si>
    <t>Multiemployer Plan, Contributions by Employer</t>
  </si>
  <si>
    <t>Unified Grocers, Inc. Cash Balance Plan</t>
  </si>
  <si>
    <t>Multiemployer Plans, Minimum Contribution</t>
  </si>
  <si>
    <t>INCOME TAXES INCOME TAXES (Details) - USD ($) $ in Millions</t>
  </si>
  <si>
    <t>Income Tax Contingency [Line Items]</t>
  </si>
  <si>
    <t>Effective Income Tax Rate, Continuing Operations, Percent</t>
  </si>
  <si>
    <t>35.50%</t>
  </si>
  <si>
    <t>20.20%</t>
  </si>
  <si>
    <t>17.20%</t>
  </si>
  <si>
    <t>20.00%</t>
  </si>
  <si>
    <t>Discrete tax benefit</t>
  </si>
  <si>
    <t>Goodwill charge, pretax</t>
  </si>
  <si>
    <t>Unrecognized tax positions</t>
  </si>
  <si>
    <t>EARNINGS PER SHARE EARNINGS PER SHARE - Earnings per Share (Details) - $ / shares shares in Thousands</t>
  </si>
  <si>
    <t>Reconciliation of the basic and diluted number of shares used in computing earnings per share:</t>
  </si>
  <si>
    <t>Basic weighted average shares outstanding (shares)</t>
  </si>
  <si>
    <t>Net effect of dilutive stock awards based upon the treasury stock method (in shares)</t>
  </si>
  <si>
    <t>Diluted weighted average shares outstanding (in shares)</t>
  </si>
  <si>
    <t>Basic per share data:</t>
  </si>
  <si>
    <t>Diluted per share data:</t>
  </si>
  <si>
    <t>Anti-dilutive stock-based awards excluded from the calculation of diluted earnings per share</t>
  </si>
  <si>
    <t>Shares attributable to dilutive effect of stock awards</t>
  </si>
  <si>
    <t>BUSINESS SEGMENTS BUSINESS SEGMENTS - Segment Information (Details) - USD ($) $ in Thousands</t>
  </si>
  <si>
    <t>Business segment information</t>
  </si>
  <si>
    <t>Total assets of continuing operations</t>
  </si>
  <si>
    <t>Eliminations</t>
  </si>
  <si>
    <t>Unallocated (Income)/Expenses</t>
  </si>
  <si>
    <t>Discontinued Operations | Operating Segments | Wholesale</t>
  </si>
  <si>
    <t>BUSINESS SEGMENTS BUSINESS SEGMENTS (Details)</t>
  </si>
  <si>
    <t>Feb. 01, 2020segment</t>
  </si>
  <si>
    <t>Number of Operating Segments</t>
  </si>
  <si>
    <t>COMMITMENTS, CONTINGENCIES AND OFF-BALANCE SHEET ARRANGEMENTS COMMITMENTS, CONTINGENCIES AND OFF-BALANCE SHEET ARRANGEMENTS (Details) $ in Millions</t>
  </si>
  <si>
    <t>Feb. 01, 2020USD ($)caseretailer</t>
  </si>
  <si>
    <t>Loss Contingencies [Line Items]</t>
  </si>
  <si>
    <t>Non-cancelable future purchase obligations</t>
  </si>
  <si>
    <t>Number of Retailers Filing Similar Complaints in Other Jurisdictions | retailer</t>
  </si>
  <si>
    <t>Number of Suits Pending | case</t>
  </si>
  <si>
    <t>Number of Cases Consolidated | case</t>
  </si>
  <si>
    <t>Schutte and Yarberry v. SuperValu, New Albertson;s, Inc., et al</t>
  </si>
  <si>
    <t>Alleged Damages (in excess of)</t>
  </si>
  <si>
    <t>Share of Potential Award</t>
  </si>
  <si>
    <t>Payment Guarantee</t>
  </si>
  <si>
    <t>Guarantor Obligations, Maximum Exposure, Undiscounted</t>
  </si>
  <si>
    <t>Guarantor Obligations, Maximum Exposure, Discounted</t>
  </si>
  <si>
    <t>Payment Guarantee | Minimum</t>
  </si>
  <si>
    <t>Guarantor Obligations, Guarantees Term</t>
  </si>
  <si>
    <t>Payment Guarantee | Maximum</t>
  </si>
  <si>
    <t>11 years</t>
  </si>
  <si>
    <t>Payment Guarantee | Weighted Average</t>
  </si>
  <si>
    <t>6 years</t>
  </si>
  <si>
    <t>Moran Foods, LLC</t>
  </si>
  <si>
    <t>Professional Services Agreement Term</t>
  </si>
  <si>
    <t>Professional Services Agreement, Base Amount</t>
  </si>
  <si>
    <t>DISCONTINUED OPERATIONS DISCONTINUED OPERATIONS (Details) $ in Thousands</t>
  </si>
  <si>
    <t>Dec. 06, 2019store</t>
  </si>
  <si>
    <t>Jan. 26, 2019USD ($)store</t>
  </si>
  <si>
    <t>Discontinued Operations | Wholesale Segment | Operating Segments</t>
  </si>
  <si>
    <t>Income Statement, Balance Sheet and Additional Disclosures by Disposal Groups, Including Discontinued Operations [Line Items]</t>
  </si>
  <si>
    <t>Discontinued Operations, Disposed of by Sale | Shop 'n Save</t>
  </si>
  <si>
    <t>Number Of Store Sold | store</t>
  </si>
  <si>
    <t>Discontinued Operations, Pre-tax aggregate costs and charges incurred during period of wind-down</t>
  </si>
  <si>
    <t>Discontinued Operations, Operating losses and transaction costs incurred during period of wind-down</t>
  </si>
  <si>
    <t>Discontinued Operations, Non-cash impairment charges incurred during period of wind-down</t>
  </si>
  <si>
    <t>Discontinued Operations, Severance costs incurred during period of wind-down</t>
  </si>
  <si>
    <t>Discontinued Operations, Lease termination charges and losses on sale during period of wind-down</t>
  </si>
  <si>
    <t>Discontinued Operations, Disposed of by Sale | Hornbacher'S</t>
  </si>
  <si>
    <t>Number Of Store Held-For-Sale | store</t>
  </si>
  <si>
    <t>Discontinued Operations, Disposed of by Means Other than Sale | Shop 'n Save</t>
  </si>
  <si>
    <t>Number of Stores Closed | store</t>
  </si>
  <si>
    <t>DISCONTINUED OPERATIONS DISCONTINUED OPERATIONS - Operating Results (Details) - USD ($) $ in Thousands</t>
  </si>
  <si>
    <t>Restructuring expenses and charges</t>
  </si>
  <si>
    <t>Operating income</t>
  </si>
  <si>
    <t>Other income, net</t>
  </si>
  <si>
    <t>Income from discontinued operations before income taxes</t>
  </si>
  <si>
    <t>Income tax provision</t>
  </si>
  <si>
    <t>DISCONTINUED OPERATIONS DISCONTINUED OPERATIONS - Balance Sheet (Details) - USD ($) $ in Thousands</t>
  </si>
  <si>
    <t>Current assets</t>
  </si>
  <si>
    <t>Receivables, net</t>
  </si>
  <si>
    <t>Other current assets</t>
  </si>
  <si>
    <t>Total current assets of discontinued operations</t>
  </si>
  <si>
    <t>Long-term assets</t>
  </si>
  <si>
    <t>Property and equipment</t>
  </si>
  <si>
    <t>Total long-term assets of discontinued operations</t>
  </si>
  <si>
    <t>Total assets of discontinued operations</t>
  </si>
  <si>
    <t>Current liabilities</t>
  </si>
  <si>
    <t>Total current liabilities of discontinued operations</t>
  </si>
  <si>
    <t>Long-term liabilities</t>
  </si>
  <si>
    <t>Total liabilities of discontinued operations</t>
  </si>
  <si>
    <t>Net assets of discontinued operations</t>
  </si>
  <si>
    <t>SUBSEQUENT EVENTS SUBSEQUENT EVENTS (Details) ft² in Millions</t>
  </si>
  <si>
    <t>Feb. 24, 2020ft²</t>
  </si>
  <si>
    <t>Subsequent Event</t>
  </si>
  <si>
    <t>Subsequent Event [Line Items]</t>
  </si>
  <si>
    <t>Square feet of distribution center for which purchase option to acquire was execute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0"/>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53617855</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40064</v>
      </c>
      <c r="C3" s="6" t="n">
        <v>42350</v>
      </c>
    </row>
    <row r="4" spans="1:3">
      <c r="A4" s="4" t="s">
        <v>61</v>
      </c>
      <c r="B4" s="5" t="n">
        <v>1074941</v>
      </c>
      <c r="C4" s="5" t="n">
        <v>1065699</v>
      </c>
    </row>
    <row r="5" spans="1:3">
      <c r="A5" s="4" t="s">
        <v>62</v>
      </c>
      <c r="B5" s="5" t="n">
        <v>2134905</v>
      </c>
      <c r="C5" s="5" t="n">
        <v>2089416</v>
      </c>
    </row>
    <row r="6" spans="1:3">
      <c r="A6" s="4" t="s">
        <v>63</v>
      </c>
      <c r="B6" s="5" t="n">
        <v>224174</v>
      </c>
      <c r="C6" s="5" t="n">
        <v>226727</v>
      </c>
    </row>
    <row r="7" spans="1:3">
      <c r="A7" s="4" t="s">
        <v>64</v>
      </c>
      <c r="B7" s="5" t="n">
        <v>145369</v>
      </c>
      <c r="C7" s="5" t="n">
        <v>143729</v>
      </c>
    </row>
    <row r="8" spans="1:3">
      <c r="A8" s="4" t="s">
        <v>65</v>
      </c>
      <c r="B8" s="5" t="n">
        <v>3619453</v>
      </c>
      <c r="C8" s="5" t="n">
        <v>3567921</v>
      </c>
    </row>
    <row r="9" spans="1:3">
      <c r="A9" s="4" t="s">
        <v>66</v>
      </c>
      <c r="B9" s="5" t="n">
        <v>1470704</v>
      </c>
      <c r="C9" s="5" t="n">
        <v>1639259</v>
      </c>
    </row>
    <row r="10" spans="1:3">
      <c r="A10" s="4" t="s">
        <v>67</v>
      </c>
      <c r="B10" s="5" t="n">
        <v>1061946</v>
      </c>
      <c r="C10" s="5" t="n">
        <v>0</v>
      </c>
    </row>
    <row r="11" spans="1:3">
      <c r="A11" s="4" t="s">
        <v>68</v>
      </c>
      <c r="B11" s="5" t="n">
        <v>19734</v>
      </c>
      <c r="C11" s="5" t="n">
        <v>442256</v>
      </c>
    </row>
    <row r="12" spans="1:3">
      <c r="A12" s="4" t="s">
        <v>69</v>
      </c>
      <c r="B12" s="5" t="n">
        <v>978170</v>
      </c>
      <c r="C12" s="5" t="n">
        <v>1041058</v>
      </c>
    </row>
    <row r="13" spans="1:3">
      <c r="A13" s="4" t="s">
        <v>70</v>
      </c>
      <c r="B13" s="5" t="n">
        <v>96044</v>
      </c>
      <c r="C13" s="5" t="n">
        <v>31087</v>
      </c>
    </row>
    <row r="14" spans="1:3">
      <c r="A14" s="4" t="s">
        <v>71</v>
      </c>
      <c r="B14" s="5" t="n">
        <v>108470</v>
      </c>
      <c r="C14" s="5" t="n">
        <v>107319</v>
      </c>
    </row>
    <row r="15" spans="1:3">
      <c r="A15" s="4" t="s">
        <v>72</v>
      </c>
      <c r="B15" s="5" t="n">
        <v>327905</v>
      </c>
      <c r="C15" s="5" t="n">
        <v>352065</v>
      </c>
    </row>
    <row r="16" spans="1:3">
      <c r="A16" s="4" t="s">
        <v>73</v>
      </c>
      <c r="B16" s="5" t="n">
        <v>7682426</v>
      </c>
      <c r="C16" s="5" t="n">
        <v>7180965</v>
      </c>
    </row>
    <row r="17" spans="1:3">
      <c r="A17" s="3" t="s">
        <v>74</v>
      </c>
    </row>
    <row r="18" spans="1:3">
      <c r="A18" s="4" t="s">
        <v>75</v>
      </c>
      <c r="B18" s="5" t="n">
        <v>1462843</v>
      </c>
      <c r="C18" s="5" t="n">
        <v>1476857</v>
      </c>
    </row>
    <row r="19" spans="1:3">
      <c r="A19" s="4" t="s">
        <v>76</v>
      </c>
      <c r="B19" s="5" t="n">
        <v>245800</v>
      </c>
      <c r="C19" s="5" t="n">
        <v>249426</v>
      </c>
    </row>
    <row r="20" spans="1:3">
      <c r="A20" s="4" t="s">
        <v>77</v>
      </c>
      <c r="B20" s="5" t="n">
        <v>164112</v>
      </c>
      <c r="C20" s="5" t="n">
        <v>148296</v>
      </c>
    </row>
    <row r="21" spans="1:3">
      <c r="A21" s="4" t="s">
        <v>78</v>
      </c>
      <c r="B21" s="5" t="n">
        <v>131315</v>
      </c>
      <c r="C21" s="5" t="n">
        <v>0</v>
      </c>
    </row>
    <row r="22" spans="1:3">
      <c r="A22" s="4" t="s">
        <v>79</v>
      </c>
      <c r="B22" s="5" t="n">
        <v>32218</v>
      </c>
      <c r="C22" s="5" t="n">
        <v>112103</v>
      </c>
    </row>
    <row r="23" spans="1:3">
      <c r="A23" s="4" t="s">
        <v>80</v>
      </c>
      <c r="B23" s="5" t="n">
        <v>122761</v>
      </c>
      <c r="C23" s="5" t="n">
        <v>122265</v>
      </c>
    </row>
    <row r="24" spans="1:3">
      <c r="A24" s="4" t="s">
        <v>81</v>
      </c>
      <c r="B24" s="5" t="n">
        <v>2159049</v>
      </c>
      <c r="C24" s="5" t="n">
        <v>2108947</v>
      </c>
    </row>
    <row r="25" spans="1:3">
      <c r="A25" s="4" t="s">
        <v>82</v>
      </c>
      <c r="B25" s="5" t="n">
        <v>2917131</v>
      </c>
      <c r="C25" s="5" t="n">
        <v>2819050</v>
      </c>
    </row>
    <row r="26" spans="1:3">
      <c r="A26" s="4" t="s">
        <v>83</v>
      </c>
      <c r="B26" s="5" t="n">
        <v>967933</v>
      </c>
      <c r="C26" s="5" t="n">
        <v>0</v>
      </c>
    </row>
    <row r="27" spans="1:3">
      <c r="A27" s="4" t="s">
        <v>84</v>
      </c>
      <c r="B27" s="5" t="n">
        <v>56799</v>
      </c>
      <c r="C27" s="5" t="n">
        <v>108208</v>
      </c>
    </row>
    <row r="28" spans="1:3">
      <c r="A28" s="4" t="s">
        <v>85</v>
      </c>
      <c r="B28" s="5" t="n">
        <v>205651</v>
      </c>
      <c r="C28" s="5" t="n">
        <v>237266</v>
      </c>
    </row>
    <row r="29" spans="1:3">
      <c r="A29" s="4" t="s">
        <v>70</v>
      </c>
      <c r="B29" s="5" t="n">
        <v>1041</v>
      </c>
      <c r="C29" s="5" t="n">
        <v>1042</v>
      </c>
    </row>
    <row r="30" spans="1:3">
      <c r="A30" s="4" t="s">
        <v>86</v>
      </c>
      <c r="B30" s="5" t="n">
        <v>275082</v>
      </c>
      <c r="C30" s="5" t="n">
        <v>393595</v>
      </c>
    </row>
    <row r="31" spans="1:3">
      <c r="A31" s="4" t="s">
        <v>87</v>
      </c>
      <c r="B31" s="5" t="n">
        <v>646</v>
      </c>
      <c r="C31" s="5" t="n">
        <v>1923</v>
      </c>
    </row>
    <row r="32" spans="1:3">
      <c r="A32" s="4" t="s">
        <v>88</v>
      </c>
      <c r="B32" s="5" t="n">
        <v>6583332</v>
      </c>
      <c r="C32" s="5" t="n">
        <v>5670031</v>
      </c>
    </row>
    <row r="33" spans="1:3">
      <c r="A33" s="4" t="s">
        <v>89</v>
      </c>
      <c r="B33" s="4" t="s">
        <v>90</v>
      </c>
      <c r="C33" s="4" t="s">
        <v>90</v>
      </c>
    </row>
    <row r="34" spans="1:3">
      <c r="A34" s="3" t="s">
        <v>91</v>
      </c>
    </row>
    <row r="35" spans="1:3">
      <c r="A35" s="4" t="s">
        <v>92</v>
      </c>
      <c r="B35" s="5" t="n">
        <v>0</v>
      </c>
      <c r="C35" s="5" t="n">
        <v>0</v>
      </c>
    </row>
    <row r="36" spans="1:3">
      <c r="A36" s="4" t="s">
        <v>93</v>
      </c>
      <c r="B36" s="5" t="n">
        <v>542</v>
      </c>
      <c r="C36" s="5" t="n">
        <v>535</v>
      </c>
    </row>
    <row r="37" spans="1:3">
      <c r="A37" s="4" t="s">
        <v>94</v>
      </c>
      <c r="B37" s="5" t="n">
        <v>535900</v>
      </c>
      <c r="C37" s="5" t="n">
        <v>530801</v>
      </c>
    </row>
    <row r="38" spans="1:3">
      <c r="A38" s="4" t="s">
        <v>95</v>
      </c>
      <c r="B38" s="5" t="n">
        <v>-24231</v>
      </c>
      <c r="C38" s="5" t="n">
        <v>-24231</v>
      </c>
    </row>
    <row r="39" spans="1:3">
      <c r="A39" s="4" t="s">
        <v>96</v>
      </c>
      <c r="B39" s="5" t="n">
        <v>-108420</v>
      </c>
      <c r="C39" s="5" t="n">
        <v>-108953</v>
      </c>
    </row>
    <row r="40" spans="1:3">
      <c r="A40" s="4" t="s">
        <v>97</v>
      </c>
      <c r="B40" s="5" t="n">
        <v>698269</v>
      </c>
      <c r="C40" s="5" t="n">
        <v>1115519</v>
      </c>
    </row>
    <row r="41" spans="1:3">
      <c r="A41" s="4" t="s">
        <v>98</v>
      </c>
      <c r="B41" s="5" t="n">
        <v>1102060</v>
      </c>
      <c r="C41" s="5" t="n">
        <v>1513671</v>
      </c>
    </row>
    <row r="42" spans="1:3">
      <c r="A42" s="4" t="s">
        <v>99</v>
      </c>
      <c r="B42" s="5" t="n">
        <v>-2966</v>
      </c>
      <c r="C42" s="5" t="n">
        <v>-2737</v>
      </c>
    </row>
    <row r="43" spans="1:3">
      <c r="A43" s="4" t="s">
        <v>100</v>
      </c>
      <c r="B43" s="5" t="n">
        <v>1099094</v>
      </c>
      <c r="C43" s="5" t="n">
        <v>1510934</v>
      </c>
    </row>
    <row r="44" spans="1:3">
      <c r="A44" s="4" t="s">
        <v>101</v>
      </c>
      <c r="B44" s="6" t="n">
        <v>7682426</v>
      </c>
      <c r="C44" s="6" t="n">
        <v>71809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5"/>
    <col customWidth="1" max="2" min="2" width="80"/>
  </cols>
  <sheetData>
    <row r="1" spans="1:2">
      <c r="A1" s="1" t="s">
        <v>304</v>
      </c>
      <c r="B1" s="2" t="s">
        <v>1</v>
      </c>
    </row>
    <row r="2" spans="1:2">
      <c r="B2" s="2" t="s">
        <v>2</v>
      </c>
    </row>
    <row r="3" spans="1:2">
      <c r="A3" s="3" t="s">
        <v>240</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row r="9" spans="1:2">
      <c r="A9" s="4" t="s">
        <v>315</v>
      </c>
      <c r="B9" s="4" t="s">
        <v>316</v>
      </c>
    </row>
    <row r="10" spans="1:2">
      <c r="A10" s="4" t="s">
        <v>317</v>
      </c>
      <c r="B10" s="4" t="s">
        <v>318</v>
      </c>
    </row>
    <row r="11" spans="1:2">
      <c r="A11" s="4" t="s">
        <v>319</v>
      </c>
      <c r="B11" s="4" t="s">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322</v>
      </c>
    </row>
    <row r="4" spans="1:2">
      <c r="A4" s="4" t="s">
        <v>323</v>
      </c>
      <c r="B4" s="4" t="s">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2</v>
      </c>
      <c r="B1" s="2" t="s">
        <v>2</v>
      </c>
      <c r="C1" s="2" t="s">
        <v>58</v>
      </c>
    </row>
    <row r="2" spans="1:3">
      <c r="A2" s="3" t="s">
        <v>103</v>
      </c>
    </row>
    <row r="3" spans="1:3">
      <c r="A3" s="4" t="s">
        <v>104</v>
      </c>
      <c r="B3" s="7" t="n">
        <v>0.01</v>
      </c>
      <c r="C3" s="7" t="n">
        <v>0.01</v>
      </c>
    </row>
    <row r="4" spans="1:3">
      <c r="A4" s="4" t="s">
        <v>105</v>
      </c>
      <c r="B4" s="5" t="n">
        <v>5000000</v>
      </c>
      <c r="C4" s="5" t="n">
        <v>5000000</v>
      </c>
    </row>
    <row r="5" spans="1:3">
      <c r="A5" s="4" t="s">
        <v>106</v>
      </c>
      <c r="B5" s="5" t="n">
        <v>0</v>
      </c>
      <c r="C5" s="5" t="n">
        <v>0</v>
      </c>
    </row>
    <row r="6" spans="1:3">
      <c r="A6" s="4" t="s">
        <v>107</v>
      </c>
      <c r="B6" s="5" t="n">
        <v>0</v>
      </c>
      <c r="C6" s="5" t="n">
        <v>0</v>
      </c>
    </row>
    <row r="7" spans="1:3">
      <c r="A7" s="4" t="s">
        <v>108</v>
      </c>
      <c r="B7" s="7" t="n">
        <v>0.01</v>
      </c>
      <c r="C7" s="7" t="n">
        <v>0.01</v>
      </c>
    </row>
    <row r="8" spans="1:3">
      <c r="A8" s="4" t="s">
        <v>109</v>
      </c>
      <c r="B8" s="5" t="n">
        <v>100000000</v>
      </c>
      <c r="C8" s="5" t="n">
        <v>100000000</v>
      </c>
    </row>
    <row r="9" spans="1:3">
      <c r="A9" s="4" t="s">
        <v>110</v>
      </c>
      <c r="B9" s="5" t="n">
        <v>54175000</v>
      </c>
      <c r="C9" s="5" t="n">
        <v>53501000</v>
      </c>
    </row>
    <row r="10" spans="1:3">
      <c r="A10" s="4" t="s">
        <v>111</v>
      </c>
      <c r="B10" s="5" t="n">
        <v>53560000</v>
      </c>
      <c r="C10" s="5" t="n">
        <v>5288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25</v>
      </c>
      <c r="B1" s="2" t="s">
        <v>1</v>
      </c>
    </row>
    <row r="2" spans="1:2">
      <c r="B2" s="2" t="s">
        <v>2</v>
      </c>
    </row>
    <row r="3" spans="1:2">
      <c r="A3" s="3" t="s">
        <v>246</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30</v>
      </c>
      <c r="B1" s="2" t="s">
        <v>1</v>
      </c>
    </row>
    <row r="2" spans="1:2">
      <c r="B2" s="2" t="s">
        <v>2</v>
      </c>
    </row>
    <row r="3" spans="1:2">
      <c r="A3" s="3" t="s">
        <v>249</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53</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42</v>
      </c>
      <c r="B1" s="2" t="s">
        <v>1</v>
      </c>
    </row>
    <row r="2" spans="1:2">
      <c r="B2" s="2" t="s">
        <v>2</v>
      </c>
    </row>
    <row r="3" spans="1:2">
      <c r="A3" s="3" t="s">
        <v>257</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49</v>
      </c>
      <c r="B1" s="2" t="s">
        <v>1</v>
      </c>
    </row>
    <row r="2" spans="1:2">
      <c r="B2" s="2" t="s">
        <v>2</v>
      </c>
    </row>
    <row r="3" spans="1:2">
      <c r="A3" s="3" t="s">
        <v>261</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54</v>
      </c>
      <c r="B1" s="2" t="s">
        <v>1</v>
      </c>
    </row>
    <row r="2" spans="1:2">
      <c r="B2" s="2" t="s">
        <v>2</v>
      </c>
    </row>
    <row r="3" spans="1:2">
      <c r="A3" s="3" t="s">
        <v>265</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59</v>
      </c>
      <c r="B1" s="2" t="s">
        <v>1</v>
      </c>
    </row>
    <row r="2" spans="1:2">
      <c r="B2" s="2" t="s">
        <v>2</v>
      </c>
    </row>
    <row r="3" spans="1:2">
      <c r="A3" s="3" t="s">
        <v>269</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72</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69</v>
      </c>
      <c r="B1" s="2" t="s">
        <v>1</v>
      </c>
    </row>
    <row r="2" spans="1:2">
      <c r="B2" s="2" t="s">
        <v>2</v>
      </c>
    </row>
    <row r="3" spans="1:2">
      <c r="A3" s="3" t="s">
        <v>275</v>
      </c>
    </row>
    <row r="4" spans="1:2">
      <c r="A4" s="4" t="s">
        <v>370</v>
      </c>
      <c r="B4" s="4" t="s">
        <v>371</v>
      </c>
    </row>
    <row r="5" spans="1:2">
      <c r="A5" s="4" t="s">
        <v>372</v>
      </c>
      <c r="B5" s="4" t="s">
        <v>373</v>
      </c>
    </row>
    <row r="6" spans="1:2">
      <c r="A6" s="4" t="s">
        <v>374</v>
      </c>
      <c r="B6" s="4" t="s">
        <v>375</v>
      </c>
    </row>
    <row r="7" spans="1:2">
      <c r="A7" s="4" t="s">
        <v>376</v>
      </c>
      <c r="B7" s="4" t="s">
        <v>3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82</v>
      </c>
    </row>
    <row r="4" spans="1:2">
      <c r="A4" s="4" t="s">
        <v>379</v>
      </c>
      <c r="B4" s="4" t="s">
        <v>3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4"/>
  </cols>
  <sheetData>
    <row r="1" spans="1:7">
      <c r="A1" s="1" t="s">
        <v>112</v>
      </c>
      <c r="C1" s="2" t="s">
        <v>113</v>
      </c>
      <c r="E1" s="2" t="s">
        <v>1</v>
      </c>
    </row>
    <row r="2" spans="1:7">
      <c r="C2" s="2" t="s">
        <v>2</v>
      </c>
      <c r="D2" s="2" t="s">
        <v>114</v>
      </c>
      <c r="E2" s="2" t="s">
        <v>2</v>
      </c>
      <c r="F2" s="2" t="s">
        <v>114</v>
      </c>
    </row>
    <row r="3" spans="1:7">
      <c r="A3" s="3" t="s">
        <v>115</v>
      </c>
    </row>
    <row r="4" spans="1:7">
      <c r="A4" s="4" t="s">
        <v>116</v>
      </c>
      <c r="C4" s="6" t="n">
        <v>6137604</v>
      </c>
      <c r="D4" s="6" t="n">
        <v>6149206</v>
      </c>
      <c r="E4" s="6" t="n">
        <v>12157189</v>
      </c>
      <c r="F4" s="6" t="n">
        <v>9017362</v>
      </c>
    </row>
    <row r="5" spans="1:7">
      <c r="A5" s="4" t="s">
        <v>117</v>
      </c>
      <c r="C5" s="5" t="n">
        <v>5362144</v>
      </c>
      <c r="D5" s="5" t="n">
        <v>5387423</v>
      </c>
      <c r="E5" s="5" t="n">
        <v>10610687</v>
      </c>
      <c r="F5" s="5" t="n">
        <v>7843248</v>
      </c>
    </row>
    <row r="6" spans="1:7">
      <c r="A6" s="4" t="s">
        <v>118</v>
      </c>
      <c r="C6" s="5" t="n">
        <v>775460</v>
      </c>
      <c r="D6" s="5" t="n">
        <v>761783</v>
      </c>
      <c r="E6" s="5" t="n">
        <v>1546502</v>
      </c>
      <c r="F6" s="5" t="n">
        <v>1174114</v>
      </c>
    </row>
    <row r="7" spans="1:7">
      <c r="A7" s="4" t="s">
        <v>119</v>
      </c>
      <c r="C7" s="5" t="n">
        <v>750845</v>
      </c>
      <c r="D7" s="5" t="n">
        <v>751922</v>
      </c>
      <c r="E7" s="5" t="n">
        <v>1526259</v>
      </c>
      <c r="F7" s="5" t="n">
        <v>1115087</v>
      </c>
    </row>
    <row r="8" spans="1:7">
      <c r="A8" s="4" t="s">
        <v>120</v>
      </c>
      <c r="C8" s="5" t="n">
        <v>0</v>
      </c>
      <c r="D8" s="5" t="n">
        <v>370871</v>
      </c>
      <c r="E8" s="5" t="n">
        <v>425405</v>
      </c>
      <c r="F8" s="5" t="n">
        <v>370871</v>
      </c>
    </row>
    <row r="9" spans="1:7">
      <c r="A9" s="4" t="s">
        <v>121</v>
      </c>
      <c r="C9" s="5" t="n">
        <v>29686</v>
      </c>
      <c r="D9" s="5" t="n">
        <v>47125</v>
      </c>
      <c r="E9" s="5" t="n">
        <v>43936</v>
      </c>
      <c r="F9" s="5" t="n">
        <v>115129</v>
      </c>
    </row>
    <row r="10" spans="1:7">
      <c r="A10" s="4" t="s">
        <v>122</v>
      </c>
      <c r="C10" s="5" t="n">
        <v>-5071</v>
      </c>
      <c r="D10" s="5" t="n">
        <v>-408135</v>
      </c>
      <c r="E10" s="5" t="n">
        <v>-449098</v>
      </c>
      <c r="F10" s="5" t="n">
        <v>-426973</v>
      </c>
    </row>
    <row r="11" spans="1:7">
      <c r="A11" s="3" t="s">
        <v>123</v>
      </c>
    </row>
    <row r="12" spans="1:7">
      <c r="A12" s="4" t="s">
        <v>124</v>
      </c>
      <c r="C12" s="5" t="n">
        <v>-3277</v>
      </c>
      <c r="D12" s="5" t="n">
        <v>-10906</v>
      </c>
      <c r="E12" s="5" t="n">
        <v>-14661</v>
      </c>
      <c r="F12" s="5" t="n">
        <v>-11750</v>
      </c>
    </row>
    <row r="13" spans="1:7">
      <c r="A13" s="4" t="s">
        <v>125</v>
      </c>
      <c r="C13" s="5" t="n">
        <v>48621</v>
      </c>
      <c r="D13" s="5" t="n">
        <v>58707</v>
      </c>
      <c r="E13" s="5" t="n">
        <v>98139</v>
      </c>
      <c r="F13" s="5" t="n">
        <v>66232</v>
      </c>
    </row>
    <row r="14" spans="1:7">
      <c r="A14" s="4" t="s">
        <v>126</v>
      </c>
      <c r="C14" s="5" t="n">
        <v>-520</v>
      </c>
      <c r="D14" s="5" t="n">
        <v>-824</v>
      </c>
      <c r="E14" s="5" t="n">
        <v>-566</v>
      </c>
      <c r="F14" s="5" t="n">
        <v>-727</v>
      </c>
    </row>
    <row r="15" spans="1:7">
      <c r="A15" s="4" t="s">
        <v>127</v>
      </c>
      <c r="C15" s="5" t="n">
        <v>44824</v>
      </c>
      <c r="D15" s="5" t="n">
        <v>46977</v>
      </c>
      <c r="E15" s="5" t="n">
        <v>82912</v>
      </c>
      <c r="F15" s="5" t="n">
        <v>53755</v>
      </c>
    </row>
    <row r="16" spans="1:7">
      <c r="A16" s="4" t="s">
        <v>128</v>
      </c>
      <c r="C16" s="5" t="n">
        <v>-49895</v>
      </c>
      <c r="D16" s="5" t="n">
        <v>-455112</v>
      </c>
      <c r="E16" s="5" t="n">
        <v>-532010</v>
      </c>
      <c r="F16" s="5" t="n">
        <v>-480728</v>
      </c>
    </row>
    <row r="17" spans="1:7">
      <c r="A17" s="4" t="s">
        <v>129</v>
      </c>
      <c r="C17" s="5" t="n">
        <v>-17728</v>
      </c>
      <c r="D17" s="5" t="n">
        <v>-91809</v>
      </c>
      <c r="E17" s="5" t="n">
        <v>-91481</v>
      </c>
      <c r="F17" s="5" t="n">
        <v>-96064</v>
      </c>
    </row>
    <row r="18" spans="1:7">
      <c r="A18" s="4" t="s">
        <v>130</v>
      </c>
      <c r="C18" s="5" t="n">
        <v>-32167</v>
      </c>
      <c r="D18" s="5" t="n">
        <v>-363303</v>
      </c>
      <c r="E18" s="5" t="n">
        <v>-440529</v>
      </c>
      <c r="F18" s="5" t="n">
        <v>-384664</v>
      </c>
    </row>
    <row r="19" spans="1:7">
      <c r="A19" s="4" t="s">
        <v>131</v>
      </c>
      <c r="C19" s="5" t="n">
        <v>2107</v>
      </c>
      <c r="D19" s="5" t="n">
        <v>21407</v>
      </c>
      <c r="E19" s="5" t="n">
        <v>27061</v>
      </c>
      <c r="F19" s="5" t="n">
        <v>23477</v>
      </c>
      <c r="G19" s="4" t="s">
        <v>132</v>
      </c>
    </row>
    <row r="20" spans="1:7">
      <c r="A20" s="4" t="s">
        <v>133</v>
      </c>
      <c r="C20" s="5" t="n">
        <v>-30060</v>
      </c>
      <c r="D20" s="5" t="n">
        <v>-341896</v>
      </c>
      <c r="E20" s="5" t="n">
        <v>-413468</v>
      </c>
      <c r="F20" s="5" t="n">
        <v>-361187</v>
      </c>
    </row>
    <row r="21" spans="1:7">
      <c r="A21" s="4" t="s">
        <v>134</v>
      </c>
      <c r="C21" s="5" t="n">
        <v>-650</v>
      </c>
      <c r="D21" s="5" t="n">
        <v>171</v>
      </c>
      <c r="E21" s="5" t="n">
        <v>-1169</v>
      </c>
      <c r="F21" s="5" t="n">
        <v>168</v>
      </c>
    </row>
    <row r="22" spans="1:7">
      <c r="A22" s="4" t="s">
        <v>135</v>
      </c>
      <c r="C22" s="6" t="n">
        <v>-30710</v>
      </c>
      <c r="D22" s="6" t="n">
        <v>-341725</v>
      </c>
      <c r="E22" s="6" t="n">
        <v>-414637</v>
      </c>
      <c r="F22" s="6" t="n">
        <v>-361019</v>
      </c>
    </row>
    <row r="23" spans="1:7">
      <c r="A23" s="3" t="s">
        <v>136</v>
      </c>
    </row>
    <row r="24" spans="1:7">
      <c r="A24" s="4" t="s">
        <v>137</v>
      </c>
      <c r="C24" s="7" t="n">
        <v>-0.6</v>
      </c>
      <c r="D24" s="7" t="n">
        <v>-7.15</v>
      </c>
      <c r="E24" s="7" t="n">
        <v>-8.25</v>
      </c>
      <c r="F24" s="7" t="n">
        <v>-7.59</v>
      </c>
    </row>
    <row r="25" spans="1:7">
      <c r="A25" s="4" t="s">
        <v>138</v>
      </c>
      <c r="C25" s="8" t="n">
        <v>0.03</v>
      </c>
      <c r="D25" s="8" t="n">
        <v>0.42</v>
      </c>
      <c r="E25" s="8" t="n">
        <v>0.49</v>
      </c>
      <c r="F25" s="8" t="n">
        <v>0.46</v>
      </c>
    </row>
    <row r="26" spans="1:7">
      <c r="A26" s="4" t="s">
        <v>139</v>
      </c>
      <c r="C26" s="8" t="n">
        <v>-0.57</v>
      </c>
      <c r="D26" s="8" t="n">
        <v>-6.72</v>
      </c>
      <c r="E26" s="8" t="n">
        <v>-7.77</v>
      </c>
      <c r="F26" s="8" t="n">
        <v>-7.12</v>
      </c>
    </row>
    <row r="27" spans="1:7">
      <c r="A27" s="3" t="s">
        <v>140</v>
      </c>
    </row>
    <row r="28" spans="1:7">
      <c r="A28" s="4" t="s">
        <v>137</v>
      </c>
      <c r="C28" s="8" t="n">
        <v>-0.6</v>
      </c>
      <c r="D28" s="8" t="n">
        <v>-7.15</v>
      </c>
      <c r="E28" s="8" t="n">
        <v>-8.25</v>
      </c>
      <c r="F28" s="8" t="n">
        <v>-7.59</v>
      </c>
    </row>
    <row r="29" spans="1:7">
      <c r="A29" s="4" t="s">
        <v>138</v>
      </c>
      <c r="B29" s="4" t="s">
        <v>141</v>
      </c>
      <c r="C29" s="8" t="n">
        <v>0.03</v>
      </c>
      <c r="D29" s="8" t="n">
        <v>0.42</v>
      </c>
      <c r="E29" s="8" t="n">
        <v>0.48</v>
      </c>
      <c r="F29" s="8" t="n">
        <v>0.46</v>
      </c>
    </row>
    <row r="30" spans="1:7">
      <c r="A30" s="4" t="s">
        <v>142</v>
      </c>
      <c r="C30" s="7" t="n">
        <v>-0.57</v>
      </c>
      <c r="D30" s="7" t="n">
        <v>-6.72</v>
      </c>
      <c r="E30" s="7" t="n">
        <v>-7.77</v>
      </c>
      <c r="F30" s="7" t="n">
        <v>-7.12</v>
      </c>
    </row>
    <row r="31" spans="1:7">
      <c r="A31" s="3" t="s">
        <v>143</v>
      </c>
    </row>
    <row r="32" spans="1:7">
      <c r="A32" s="4" t="s">
        <v>144</v>
      </c>
      <c r="C32" s="5" t="n">
        <v>53523</v>
      </c>
      <c r="D32" s="5" t="n">
        <v>50815</v>
      </c>
      <c r="E32" s="5" t="n">
        <v>53368</v>
      </c>
      <c r="F32" s="5" t="n">
        <v>50699</v>
      </c>
    </row>
    <row r="33" spans="1:7">
      <c r="A33" s="4" t="s">
        <v>145</v>
      </c>
      <c r="C33" s="5" t="n">
        <v>53523</v>
      </c>
      <c r="D33" s="5" t="n">
        <v>50815</v>
      </c>
      <c r="E33" s="5" t="n">
        <v>53368</v>
      </c>
      <c r="F33" s="5" t="n">
        <v>50699</v>
      </c>
    </row>
    <row r="34" spans="1:7"/>
    <row r="35" spans="1:7">
      <c r="A35" s="4" t="s">
        <v>132</v>
      </c>
      <c r="B35" s="4" t="s">
        <v>146</v>
      </c>
    </row>
    <row r="36" spans="1:7">
      <c r="A36" s="4" t="s">
        <v>141</v>
      </c>
      <c r="B36" s="4" t="s">
        <v>147</v>
      </c>
    </row>
  </sheetData>
  <mergeCells count="7">
    <mergeCell ref="A1:B2"/>
    <mergeCell ref="C1:D1"/>
    <mergeCell ref="E1:G1"/>
    <mergeCell ref="F2:G2"/>
    <mergeCell ref="A34:F34"/>
    <mergeCell ref="B35:F35"/>
    <mergeCell ref="B36:F3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81</v>
      </c>
      <c r="B1" s="2" t="s">
        <v>1</v>
      </c>
    </row>
    <row r="2" spans="1:2">
      <c r="B2" s="2" t="s">
        <v>2</v>
      </c>
    </row>
    <row r="3" spans="1:2">
      <c r="A3" s="3" t="s">
        <v>288</v>
      </c>
    </row>
    <row r="4" spans="1:2">
      <c r="A4" s="4" t="s">
        <v>382</v>
      </c>
      <c r="B4" s="4" t="s">
        <v>3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84</v>
      </c>
      <c r="B1" s="2" t="s">
        <v>1</v>
      </c>
    </row>
    <row r="2" spans="1:2">
      <c r="B2" s="2" t="s">
        <v>2</v>
      </c>
    </row>
    <row r="3" spans="1:2">
      <c r="A3" s="3" t="s">
        <v>291</v>
      </c>
    </row>
    <row r="4" spans="1:2">
      <c r="A4" s="4" t="s">
        <v>385</v>
      </c>
      <c r="B4" s="4" t="s">
        <v>3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87</v>
      </c>
      <c r="B1" s="2" t="s">
        <v>1</v>
      </c>
    </row>
    <row r="2" spans="1:2">
      <c r="B2" s="2" t="s">
        <v>2</v>
      </c>
    </row>
    <row r="3" spans="1:2">
      <c r="A3" s="3" t="s">
        <v>298</v>
      </c>
    </row>
    <row r="4" spans="1:2">
      <c r="A4" s="4" t="s">
        <v>388</v>
      </c>
      <c r="B4" s="4" t="s">
        <v>3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58</v>
      </c>
    </row>
    <row r="2" spans="1:3">
      <c r="A2" s="3" t="s">
        <v>240</v>
      </c>
    </row>
    <row r="3" spans="1:3">
      <c r="A3" s="4" t="s">
        <v>391</v>
      </c>
      <c r="B3" s="9" t="n">
        <v>236.8</v>
      </c>
      <c r="C3" s="9" t="n">
        <v>236.9</v>
      </c>
    </row>
    <row r="4" spans="1:3">
      <c r="A4" s="4" t="s">
        <v>392</v>
      </c>
      <c r="B4" s="9" t="n">
        <v>37.1</v>
      </c>
      <c r="C4" s="9" t="n">
        <v>24.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93</v>
      </c>
      <c r="B1" s="2" t="s">
        <v>2</v>
      </c>
      <c r="C1" s="2" t="s">
        <v>394</v>
      </c>
      <c r="D1" s="2" t="s">
        <v>395</v>
      </c>
      <c r="E1" s="2" t="s">
        <v>58</v>
      </c>
      <c r="F1" s="2" t="s">
        <v>114</v>
      </c>
      <c r="G1" s="2" t="s">
        <v>396</v>
      </c>
      <c r="H1" s="2" t="s">
        <v>397</v>
      </c>
    </row>
    <row r="2" spans="1:8">
      <c r="A2" s="3" t="s">
        <v>398</v>
      </c>
    </row>
    <row r="3" spans="1:8">
      <c r="A3" s="4" t="s">
        <v>63</v>
      </c>
      <c r="B3" s="6" t="n">
        <v>224174</v>
      </c>
      <c r="D3" s="6" t="n">
        <v>211994</v>
      </c>
      <c r="E3" s="6" t="n">
        <v>226727</v>
      </c>
    </row>
    <row r="4" spans="1:8">
      <c r="A4" s="4" t="s">
        <v>66</v>
      </c>
      <c r="B4" s="5" t="n">
        <v>1470704</v>
      </c>
      <c r="D4" s="5" t="n">
        <v>1496718</v>
      </c>
      <c r="E4" s="5" t="n">
        <v>1639259</v>
      </c>
    </row>
    <row r="5" spans="1:8">
      <c r="A5" s="4" t="s">
        <v>67</v>
      </c>
      <c r="B5" s="5" t="n">
        <v>1061946</v>
      </c>
      <c r="D5" s="5" t="n">
        <v>1059473</v>
      </c>
      <c r="E5" s="5" t="n">
        <v>0</v>
      </c>
    </row>
    <row r="6" spans="1:8">
      <c r="A6" s="4" t="s">
        <v>69</v>
      </c>
      <c r="B6" s="5" t="n">
        <v>978170</v>
      </c>
      <c r="D6" s="5" t="n">
        <v>1023387</v>
      </c>
      <c r="E6" s="5" t="n">
        <v>1041058</v>
      </c>
    </row>
    <row r="7" spans="1:8">
      <c r="A7" s="4" t="s">
        <v>70</v>
      </c>
      <c r="B7" s="5" t="n">
        <v>96044</v>
      </c>
      <c r="D7" s="5" t="n">
        <v>32139</v>
      </c>
      <c r="E7" s="5" t="n">
        <v>31087</v>
      </c>
    </row>
    <row r="8" spans="1:8">
      <c r="A8" s="4" t="s">
        <v>73</v>
      </c>
      <c r="B8" s="5" t="n">
        <v>7682426</v>
      </c>
      <c r="E8" s="5" t="n">
        <v>7180965</v>
      </c>
    </row>
    <row r="9" spans="1:8">
      <c r="A9" s="4" t="s">
        <v>76</v>
      </c>
      <c r="B9" s="5" t="n">
        <v>245800</v>
      </c>
      <c r="D9" s="5" t="n">
        <v>242166</v>
      </c>
      <c r="E9" s="5" t="n">
        <v>249426</v>
      </c>
    </row>
    <row r="10" spans="1:8">
      <c r="A10" s="4" t="s">
        <v>78</v>
      </c>
      <c r="B10" s="5" t="n">
        <v>131315</v>
      </c>
      <c r="D10" s="5" t="n">
        <v>137741</v>
      </c>
      <c r="E10" s="5" t="n">
        <v>0</v>
      </c>
    </row>
    <row r="11" spans="1:8">
      <c r="A11" s="4" t="s">
        <v>79</v>
      </c>
      <c r="B11" s="5" t="n">
        <v>32218</v>
      </c>
      <c r="D11" s="5" t="n">
        <v>105167</v>
      </c>
      <c r="E11" s="5" t="n">
        <v>112103</v>
      </c>
    </row>
    <row r="12" spans="1:8">
      <c r="A12" s="4" t="s">
        <v>83</v>
      </c>
      <c r="B12" s="5" t="n">
        <v>967933</v>
      </c>
      <c r="D12" s="5" t="n">
        <v>936728</v>
      </c>
      <c r="E12" s="5" t="n">
        <v>0</v>
      </c>
    </row>
    <row r="13" spans="1:8">
      <c r="A13" s="4" t="s">
        <v>84</v>
      </c>
      <c r="B13" s="5" t="n">
        <v>56799</v>
      </c>
      <c r="D13" s="5" t="n">
        <v>70643</v>
      </c>
      <c r="E13" s="5" t="n">
        <v>108208</v>
      </c>
    </row>
    <row r="14" spans="1:8">
      <c r="A14" s="4" t="s">
        <v>86</v>
      </c>
      <c r="B14" s="5" t="n">
        <v>275082</v>
      </c>
      <c r="D14" s="5" t="n">
        <v>259080</v>
      </c>
      <c r="E14" s="5" t="n">
        <v>393595</v>
      </c>
    </row>
    <row r="15" spans="1:8">
      <c r="A15" s="4" t="s">
        <v>399</v>
      </c>
      <c r="B15" s="5" t="n">
        <v>1099094</v>
      </c>
      <c r="C15" s="6" t="n">
        <v>1123240</v>
      </c>
      <c r="D15" s="5" t="n">
        <v>1508321</v>
      </c>
      <c r="E15" s="5" t="n">
        <v>1510934</v>
      </c>
      <c r="F15" s="6" t="n">
        <v>1483368</v>
      </c>
      <c r="G15" s="6" t="n">
        <v>1830316</v>
      </c>
      <c r="H15" s="6" t="n">
        <v>1845955</v>
      </c>
    </row>
    <row r="16" spans="1:8">
      <c r="A16" s="4" t="s">
        <v>400</v>
      </c>
      <c r="B16" s="5" t="n">
        <v>7682426</v>
      </c>
      <c r="E16" s="6" t="n">
        <v>7180965</v>
      </c>
    </row>
    <row r="17" spans="1:8">
      <c r="A17" s="4" t="s">
        <v>401</v>
      </c>
    </row>
    <row r="18" spans="1:8">
      <c r="A18" s="3" t="s">
        <v>398</v>
      </c>
    </row>
    <row r="19" spans="1:8">
      <c r="A19" s="4" t="s">
        <v>63</v>
      </c>
      <c r="D19" s="5" t="n">
        <v>-14733</v>
      </c>
    </row>
    <row r="20" spans="1:8">
      <c r="A20" s="4" t="s">
        <v>66</v>
      </c>
      <c r="D20" s="5" t="n">
        <v>-142541</v>
      </c>
    </row>
    <row r="21" spans="1:8">
      <c r="A21" s="4" t="s">
        <v>67</v>
      </c>
      <c r="B21" s="6" t="n">
        <v>1100000</v>
      </c>
      <c r="D21" s="5" t="n">
        <v>1059473</v>
      </c>
    </row>
    <row r="22" spans="1:8">
      <c r="A22" s="4" t="s">
        <v>69</v>
      </c>
      <c r="D22" s="5" t="n">
        <v>-17671</v>
      </c>
    </row>
    <row r="23" spans="1:8">
      <c r="A23" s="4" t="s">
        <v>70</v>
      </c>
      <c r="D23" s="5" t="n">
        <v>1052</v>
      </c>
    </row>
    <row r="24" spans="1:8">
      <c r="A24" s="4" t="s">
        <v>73</v>
      </c>
      <c r="D24" s="5" t="n">
        <v>885580</v>
      </c>
    </row>
    <row r="25" spans="1:8">
      <c r="A25" s="4" t="s">
        <v>76</v>
      </c>
      <c r="D25" s="5" t="n">
        <v>-7260</v>
      </c>
    </row>
    <row r="26" spans="1:8">
      <c r="A26" s="4" t="s">
        <v>78</v>
      </c>
      <c r="D26" s="5" t="n">
        <v>137741</v>
      </c>
    </row>
    <row r="27" spans="1:8">
      <c r="A27" s="4" t="s">
        <v>79</v>
      </c>
      <c r="D27" s="5" t="n">
        <v>-6936</v>
      </c>
    </row>
    <row r="28" spans="1:8">
      <c r="A28" s="4" t="s">
        <v>83</v>
      </c>
      <c r="D28" s="5" t="n">
        <v>936728</v>
      </c>
    </row>
    <row r="29" spans="1:8">
      <c r="A29" s="4" t="s">
        <v>84</v>
      </c>
      <c r="D29" s="5" t="n">
        <v>-37565</v>
      </c>
    </row>
    <row r="30" spans="1:8">
      <c r="A30" s="4" t="s">
        <v>86</v>
      </c>
      <c r="D30" s="5" t="n">
        <v>-134515</v>
      </c>
    </row>
    <row r="31" spans="1:8">
      <c r="A31" s="4" t="s">
        <v>399</v>
      </c>
      <c r="D31" s="5" t="n">
        <v>-2613</v>
      </c>
    </row>
    <row r="32" spans="1:8">
      <c r="A32" s="4" t="s">
        <v>400</v>
      </c>
      <c r="D32" s="6" t="n">
        <v>88558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2</v>
      </c>
      <c r="B1" s="2" t="s">
        <v>2</v>
      </c>
      <c r="C1" s="2" t="s">
        <v>395</v>
      </c>
      <c r="D1" s="2" t="s">
        <v>58</v>
      </c>
    </row>
    <row r="2" spans="1:4">
      <c r="A2" s="3" t="s">
        <v>403</v>
      </c>
    </row>
    <row r="3" spans="1:4">
      <c r="A3" s="4" t="s">
        <v>404</v>
      </c>
      <c r="B3" s="6" t="n">
        <v>1099248</v>
      </c>
    </row>
    <row r="4" spans="1:4">
      <c r="A4" s="4" t="s">
        <v>67</v>
      </c>
      <c r="B4" s="5" t="n">
        <v>1061946</v>
      </c>
      <c r="C4" s="6" t="n">
        <v>1059473</v>
      </c>
      <c r="D4" s="6" t="n">
        <v>0</v>
      </c>
    </row>
    <row r="5" spans="1:4">
      <c r="A5" s="4" t="s">
        <v>401</v>
      </c>
    </row>
    <row r="6" spans="1:4">
      <c r="A6" s="3" t="s">
        <v>403</v>
      </c>
    </row>
    <row r="7" spans="1:4">
      <c r="A7" s="4" t="s">
        <v>404</v>
      </c>
      <c r="B7" s="5" t="n">
        <v>1100000</v>
      </c>
    </row>
    <row r="8" spans="1:4">
      <c r="A8" s="4" t="s">
        <v>67</v>
      </c>
      <c r="B8" s="6" t="n">
        <v>1100000</v>
      </c>
      <c r="C8" s="6" t="n">
        <v>105947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5"/>
    <col customWidth="1" max="8" min="8" width="4"/>
    <col customWidth="1" max="9" min="9" width="14"/>
    <col customWidth="1" max="10" min="10" width="4"/>
  </cols>
  <sheetData>
    <row r="1" spans="1:10">
      <c r="A1" s="1" t="s">
        <v>405</v>
      </c>
      <c r="B1" s="2" t="s">
        <v>113</v>
      </c>
      <c r="G1" s="2" t="s">
        <v>1</v>
      </c>
    </row>
    <row r="2" spans="1:10">
      <c r="B2" s="2" t="s">
        <v>2</v>
      </c>
      <c r="D2" s="2" t="s">
        <v>394</v>
      </c>
      <c r="E2" s="2" t="s">
        <v>114</v>
      </c>
      <c r="G2" s="2" t="s">
        <v>2</v>
      </c>
      <c r="I2" s="2" t="s">
        <v>114</v>
      </c>
    </row>
    <row r="3" spans="1:10">
      <c r="A3" s="3" t="s">
        <v>406</v>
      </c>
    </row>
    <row r="4" spans="1:10">
      <c r="A4" s="4" t="s">
        <v>116</v>
      </c>
      <c r="B4" s="6" t="n">
        <v>6137604</v>
      </c>
      <c r="E4" s="6" t="n">
        <v>6149206</v>
      </c>
      <c r="G4" s="6" t="n">
        <v>12157189</v>
      </c>
      <c r="I4" s="6" t="n">
        <v>9017362</v>
      </c>
    </row>
    <row r="5" spans="1:10">
      <c r="A5" s="4" t="s">
        <v>407</v>
      </c>
    </row>
    <row r="6" spans="1:10">
      <c r="A6" s="3" t="s">
        <v>406</v>
      </c>
    </row>
    <row r="7" spans="1:10">
      <c r="A7" s="4" t="s">
        <v>116</v>
      </c>
      <c r="B7" s="5" t="n">
        <v>6144381</v>
      </c>
      <c r="C7" s="4" t="s">
        <v>132</v>
      </c>
      <c r="E7" s="5" t="n">
        <v>6131418</v>
      </c>
      <c r="F7" s="4" t="s">
        <v>141</v>
      </c>
      <c r="G7" s="5" t="n">
        <v>12151476</v>
      </c>
      <c r="H7" s="4" t="s">
        <v>408</v>
      </c>
      <c r="I7" s="5" t="n">
        <v>8988384</v>
      </c>
      <c r="J7" s="4" t="s">
        <v>409</v>
      </c>
    </row>
    <row r="8" spans="1:10">
      <c r="A8" s="4" t="s">
        <v>410</v>
      </c>
    </row>
    <row r="9" spans="1:10">
      <c r="A9" s="3" t="s">
        <v>406</v>
      </c>
    </row>
    <row r="10" spans="1:10">
      <c r="A10" s="4" t="s">
        <v>116</v>
      </c>
      <c r="B10" s="5" t="n">
        <v>38267</v>
      </c>
      <c r="E10" s="5" t="n">
        <v>56717</v>
      </c>
      <c r="G10" s="5" t="n">
        <v>102016</v>
      </c>
      <c r="I10" s="5" t="n">
        <v>105471</v>
      </c>
    </row>
    <row r="11" spans="1:10">
      <c r="A11" s="4" t="s">
        <v>411</v>
      </c>
    </row>
    <row r="12" spans="1:10">
      <c r="A12" s="3" t="s">
        <v>406</v>
      </c>
    </row>
    <row r="13" spans="1:10">
      <c r="A13" s="4" t="s">
        <v>116</v>
      </c>
      <c r="B13" s="5" t="n">
        <v>3879000</v>
      </c>
      <c r="E13" s="5" t="n">
        <v>3928000</v>
      </c>
      <c r="F13" s="4" t="s">
        <v>412</v>
      </c>
      <c r="G13" s="5" t="n">
        <v>7648000</v>
      </c>
      <c r="I13" s="5" t="n">
        <v>4858000</v>
      </c>
      <c r="J13" s="4" t="s">
        <v>412</v>
      </c>
    </row>
    <row r="14" spans="1:10">
      <c r="A14" s="4" t="s">
        <v>413</v>
      </c>
    </row>
    <row r="15" spans="1:10">
      <c r="A15" s="3" t="s">
        <v>406</v>
      </c>
    </row>
    <row r="16" spans="1:10">
      <c r="A16" s="4" t="s">
        <v>116</v>
      </c>
      <c r="B16" s="5" t="n">
        <v>0</v>
      </c>
      <c r="E16" s="5" t="n">
        <v>0</v>
      </c>
      <c r="G16" s="5" t="n">
        <v>0</v>
      </c>
      <c r="I16" s="5" t="n">
        <v>0</v>
      </c>
    </row>
    <row r="17" spans="1:10">
      <c r="A17" s="4" t="s">
        <v>414</v>
      </c>
    </row>
    <row r="18" spans="1:10">
      <c r="A18" s="3" t="s">
        <v>406</v>
      </c>
    </row>
    <row r="19" spans="1:10">
      <c r="A19" s="4" t="s">
        <v>116</v>
      </c>
      <c r="B19" s="5" t="n">
        <v>3879000</v>
      </c>
      <c r="E19" s="5" t="n">
        <v>3928000</v>
      </c>
      <c r="F19" s="4" t="s">
        <v>412</v>
      </c>
      <c r="G19" s="5" t="n">
        <v>7648000</v>
      </c>
      <c r="I19" s="5" t="n">
        <v>4858000</v>
      </c>
      <c r="J19" s="4" t="s">
        <v>412</v>
      </c>
    </row>
    <row r="20" spans="1:10">
      <c r="A20" s="4" t="s">
        <v>415</v>
      </c>
      <c r="E20" s="5" t="n">
        <v>26000</v>
      </c>
      <c r="I20" s="5" t="n">
        <v>51000</v>
      </c>
    </row>
    <row r="21" spans="1:10">
      <c r="A21" s="4" t="s">
        <v>416</v>
      </c>
    </row>
    <row r="22" spans="1:10">
      <c r="A22" s="3" t="s">
        <v>406</v>
      </c>
    </row>
    <row r="23" spans="1:10">
      <c r="A23" s="4" t="s">
        <v>116</v>
      </c>
      <c r="B23" s="5" t="n">
        <v>0</v>
      </c>
      <c r="E23" s="5" t="n">
        <v>0</v>
      </c>
      <c r="G23" s="5" t="n">
        <v>0</v>
      </c>
      <c r="I23" s="5" t="n">
        <v>0</v>
      </c>
    </row>
    <row r="24" spans="1:10">
      <c r="A24" s="4" t="s">
        <v>417</v>
      </c>
    </row>
    <row r="25" spans="1:10">
      <c r="A25" s="3" t="s">
        <v>406</v>
      </c>
    </row>
    <row r="26" spans="1:10">
      <c r="A26" s="4" t="s">
        <v>116</v>
      </c>
      <c r="B26" s="5" t="n">
        <v>1210000</v>
      </c>
      <c r="E26" s="5" t="n">
        <v>1100000</v>
      </c>
      <c r="G26" s="5" t="n">
        <v>2321000</v>
      </c>
      <c r="I26" s="5" t="n">
        <v>2127000</v>
      </c>
    </row>
    <row r="27" spans="1:10">
      <c r="A27" s="4" t="s">
        <v>418</v>
      </c>
    </row>
    <row r="28" spans="1:10">
      <c r="A28" s="3" t="s">
        <v>406</v>
      </c>
    </row>
    <row r="29" spans="1:10">
      <c r="A29" s="4" t="s">
        <v>116</v>
      </c>
      <c r="B29" s="5" t="n">
        <v>0</v>
      </c>
      <c r="E29" s="5" t="n">
        <v>0</v>
      </c>
      <c r="G29" s="5" t="n">
        <v>0</v>
      </c>
      <c r="I29" s="5" t="n">
        <v>0</v>
      </c>
    </row>
    <row r="30" spans="1:10">
      <c r="A30" s="4" t="s">
        <v>419</v>
      </c>
    </row>
    <row r="31" spans="1:10">
      <c r="A31" s="3" t="s">
        <v>406</v>
      </c>
    </row>
    <row r="32" spans="1:10">
      <c r="A32" s="4" t="s">
        <v>116</v>
      </c>
      <c r="B32" s="5" t="n">
        <v>1210000</v>
      </c>
      <c r="E32" s="5" t="n">
        <v>1100000</v>
      </c>
      <c r="G32" s="5" t="n">
        <v>2321000</v>
      </c>
      <c r="I32" s="5" t="n">
        <v>2127000</v>
      </c>
      <c r="J32" s="4" t="s">
        <v>412</v>
      </c>
    </row>
    <row r="33" spans="1:10">
      <c r="A33" s="4" t="s">
        <v>420</v>
      </c>
    </row>
    <row r="34" spans="1:10">
      <c r="A34" s="3" t="s">
        <v>406</v>
      </c>
    </row>
    <row r="35" spans="1:10">
      <c r="A35" s="4" t="s">
        <v>116</v>
      </c>
      <c r="B35" s="5" t="n">
        <v>0</v>
      </c>
      <c r="E35" s="5" t="n">
        <v>0</v>
      </c>
      <c r="G35" s="5" t="n">
        <v>0</v>
      </c>
      <c r="I35" s="5" t="n">
        <v>0</v>
      </c>
    </row>
    <row r="36" spans="1:10">
      <c r="A36" s="4" t="s">
        <v>421</v>
      </c>
    </row>
    <row r="37" spans="1:10">
      <c r="A37" s="3" t="s">
        <v>406</v>
      </c>
    </row>
    <row r="38" spans="1:10">
      <c r="A38" s="4" t="s">
        <v>116</v>
      </c>
      <c r="B38" s="5" t="n">
        <v>631000</v>
      </c>
      <c r="E38" s="5" t="n">
        <v>675000</v>
      </c>
      <c r="F38" s="4" t="s">
        <v>412</v>
      </c>
      <c r="G38" s="5" t="n">
        <v>1299000</v>
      </c>
      <c r="H38" s="4" t="s">
        <v>412</v>
      </c>
      <c r="I38" s="5" t="n">
        <v>1334000</v>
      </c>
      <c r="J38" s="4" t="s">
        <v>412</v>
      </c>
    </row>
    <row r="39" spans="1:10">
      <c r="A39" s="4" t="s">
        <v>422</v>
      </c>
    </row>
    <row r="40" spans="1:10">
      <c r="A40" s="3" t="s">
        <v>406</v>
      </c>
    </row>
    <row r="41" spans="1:10">
      <c r="A41" s="4" t="s">
        <v>116</v>
      </c>
      <c r="B41" s="5" t="n">
        <v>0</v>
      </c>
      <c r="E41" s="5" t="n">
        <v>0</v>
      </c>
      <c r="G41" s="5" t="n">
        <v>0</v>
      </c>
      <c r="I41" s="5" t="n">
        <v>0</v>
      </c>
    </row>
    <row r="42" spans="1:10">
      <c r="A42" s="4" t="s">
        <v>423</v>
      </c>
    </row>
    <row r="43" spans="1:10">
      <c r="A43" s="3" t="s">
        <v>406</v>
      </c>
    </row>
    <row r="44" spans="1:10">
      <c r="A44" s="4" t="s">
        <v>116</v>
      </c>
      <c r="B44" s="5" t="n">
        <v>631000</v>
      </c>
      <c r="E44" s="5" t="n">
        <v>675000</v>
      </c>
      <c r="F44" s="4" t="s">
        <v>412</v>
      </c>
      <c r="G44" s="5" t="n">
        <v>1299000</v>
      </c>
      <c r="H44" s="4" t="s">
        <v>412</v>
      </c>
      <c r="I44" s="5" t="n">
        <v>1334000</v>
      </c>
    </row>
    <row r="45" spans="1:10">
      <c r="A45" s="4" t="s">
        <v>415</v>
      </c>
      <c r="D45" s="6" t="n">
        <v>-90000</v>
      </c>
      <c r="E45" s="5" t="n">
        <v>-135000</v>
      </c>
      <c r="I45" s="5" t="n">
        <v>-168000</v>
      </c>
    </row>
    <row r="46" spans="1:10">
      <c r="A46" s="4" t="s">
        <v>424</v>
      </c>
    </row>
    <row r="47" spans="1:10">
      <c r="A47" s="3" t="s">
        <v>406</v>
      </c>
    </row>
    <row r="48" spans="1:10">
      <c r="A48" s="4" t="s">
        <v>116</v>
      </c>
      <c r="B48" s="5" t="n">
        <v>0</v>
      </c>
      <c r="E48" s="5" t="n">
        <v>0</v>
      </c>
      <c r="G48" s="5" t="n">
        <v>0</v>
      </c>
      <c r="I48" s="5" t="n">
        <v>0</v>
      </c>
    </row>
    <row r="49" spans="1:10">
      <c r="A49" s="4" t="s">
        <v>213</v>
      </c>
    </row>
    <row r="50" spans="1:10">
      <c r="A50" s="3" t="s">
        <v>406</v>
      </c>
    </row>
    <row r="51" spans="1:10">
      <c r="A51" s="4" t="s">
        <v>116</v>
      </c>
      <c r="B51" s="5" t="n">
        <v>418000</v>
      </c>
      <c r="E51" s="5" t="n">
        <v>446000</v>
      </c>
      <c r="F51" s="4" t="s">
        <v>412</v>
      </c>
      <c r="G51" s="5" t="n">
        <v>889000</v>
      </c>
      <c r="H51" s="4" t="s">
        <v>412</v>
      </c>
      <c r="I51" s="5" t="n">
        <v>698000</v>
      </c>
      <c r="J51" s="4" t="s">
        <v>412</v>
      </c>
    </row>
    <row r="52" spans="1:10">
      <c r="A52" s="4" t="s">
        <v>425</v>
      </c>
    </row>
    <row r="53" spans="1:10">
      <c r="A53" s="3" t="s">
        <v>406</v>
      </c>
    </row>
    <row r="54" spans="1:10">
      <c r="A54" s="4" t="s">
        <v>116</v>
      </c>
      <c r="B54" s="5" t="n">
        <v>-45000</v>
      </c>
      <c r="E54" s="5" t="n">
        <v>-39000</v>
      </c>
      <c r="G54" s="5" t="n">
        <v>-96000</v>
      </c>
      <c r="I54" s="5" t="n">
        <v>-76000</v>
      </c>
    </row>
    <row r="55" spans="1:10">
      <c r="A55" s="4" t="s">
        <v>426</v>
      </c>
    </row>
    <row r="56" spans="1:10">
      <c r="A56" s="3" t="s">
        <v>406</v>
      </c>
    </row>
    <row r="57" spans="1:10">
      <c r="A57" s="4" t="s">
        <v>116</v>
      </c>
      <c r="B57" s="5" t="n">
        <v>425000</v>
      </c>
      <c r="E57" s="5" t="n">
        <v>428000</v>
      </c>
      <c r="F57" s="4" t="s">
        <v>412</v>
      </c>
      <c r="G57" s="5" t="n">
        <v>883000</v>
      </c>
      <c r="H57" s="4" t="s">
        <v>412</v>
      </c>
      <c r="I57" s="5" t="n">
        <v>668000</v>
      </c>
      <c r="J57" s="4" t="s">
        <v>412</v>
      </c>
    </row>
    <row r="58" spans="1:10">
      <c r="A58" s="4" t="s">
        <v>415</v>
      </c>
      <c r="D58" s="6" t="n">
        <v>90000</v>
      </c>
      <c r="E58" s="5" t="n">
        <v>109000</v>
      </c>
      <c r="I58" s="5" t="n">
        <v>117000</v>
      </c>
    </row>
    <row r="59" spans="1:10">
      <c r="A59" s="4" t="s">
        <v>427</v>
      </c>
    </row>
    <row r="60" spans="1:10">
      <c r="A60" s="3" t="s">
        <v>406</v>
      </c>
    </row>
    <row r="61" spans="1:10">
      <c r="A61" s="4" t="s">
        <v>116</v>
      </c>
      <c r="B61" s="5" t="n">
        <v>38000</v>
      </c>
      <c r="E61" s="5" t="n">
        <v>57000</v>
      </c>
      <c r="F61" s="4" t="s">
        <v>412</v>
      </c>
      <c r="G61" s="5" t="n">
        <v>102000</v>
      </c>
      <c r="I61" s="5" t="n">
        <v>106000</v>
      </c>
      <c r="J61" s="4" t="s">
        <v>412</v>
      </c>
    </row>
    <row r="62" spans="1:10">
      <c r="A62" s="4" t="s">
        <v>160</v>
      </c>
    </row>
    <row r="63" spans="1:10">
      <c r="A63" s="3" t="s">
        <v>406</v>
      </c>
    </row>
    <row r="64" spans="1:10">
      <c r="A64" s="4" t="s">
        <v>116</v>
      </c>
      <c r="B64" s="5" t="n">
        <v>6138000</v>
      </c>
      <c r="E64" s="5" t="n">
        <v>6149000</v>
      </c>
      <c r="G64" s="5" t="n">
        <v>12157000</v>
      </c>
      <c r="I64" s="5" t="n">
        <v>9017000</v>
      </c>
    </row>
    <row r="65" spans="1:10">
      <c r="A65" s="4" t="s">
        <v>428</v>
      </c>
    </row>
    <row r="66" spans="1:10">
      <c r="A66" s="3" t="s">
        <v>406</v>
      </c>
    </row>
    <row r="67" spans="1:10">
      <c r="A67" s="4" t="s">
        <v>116</v>
      </c>
      <c r="B67" s="5" t="n">
        <v>-45000</v>
      </c>
      <c r="E67" s="5" t="n">
        <v>-39000</v>
      </c>
      <c r="G67" s="5" t="n">
        <v>-96000</v>
      </c>
      <c r="I67" s="5" t="n">
        <v>-76000</v>
      </c>
    </row>
    <row r="68" spans="1:10">
      <c r="A68" s="4" t="s">
        <v>429</v>
      </c>
    </row>
    <row r="69" spans="1:10">
      <c r="A69" s="3" t="s">
        <v>406</v>
      </c>
    </row>
    <row r="70" spans="1:10">
      <c r="A70" s="4" t="s">
        <v>116</v>
      </c>
      <c r="B70" s="5" t="n">
        <v>6145000</v>
      </c>
      <c r="E70" s="5" t="n">
        <v>6131000</v>
      </c>
      <c r="G70" s="5" t="n">
        <v>12151000</v>
      </c>
      <c r="I70" s="5" t="n">
        <v>8987000</v>
      </c>
    </row>
    <row r="71" spans="1:10">
      <c r="A71" s="4" t="s">
        <v>430</v>
      </c>
    </row>
    <row r="72" spans="1:10">
      <c r="A72" s="3" t="s">
        <v>406</v>
      </c>
    </row>
    <row r="73" spans="1:10">
      <c r="A73" s="4" t="s">
        <v>116</v>
      </c>
      <c r="B73" s="6" t="n">
        <v>38000</v>
      </c>
      <c r="E73" s="6" t="n">
        <v>57000</v>
      </c>
      <c r="G73" s="6" t="n">
        <v>102000</v>
      </c>
      <c r="I73" s="6" t="n">
        <v>106000</v>
      </c>
    </row>
    <row r="74" spans="1:10"/>
    <row r="75" spans="1:10">
      <c r="A75" s="4" t="s">
        <v>132</v>
      </c>
      <c r="B75" s="4" t="s">
        <v>431</v>
      </c>
    </row>
    <row r="76" spans="1:10">
      <c r="A76" s="4" t="s">
        <v>141</v>
      </c>
      <c r="B76" s="4" t="s">
        <v>432</v>
      </c>
    </row>
    <row r="77" spans="1:10">
      <c r="A77" s="4" t="s">
        <v>408</v>
      </c>
      <c r="B77" s="4" t="s">
        <v>433</v>
      </c>
    </row>
    <row r="78" spans="1:10">
      <c r="A78" s="4" t="s">
        <v>409</v>
      </c>
      <c r="B78" s="4" t="s">
        <v>434</v>
      </c>
    </row>
    <row r="79" spans="1:10">
      <c r="A79" s="4" t="s">
        <v>412</v>
      </c>
      <c r="B79" s="4" t="s">
        <v>435</v>
      </c>
    </row>
  </sheetData>
  <mergeCells count="13">
    <mergeCell ref="A1:A2"/>
    <mergeCell ref="B1:F1"/>
    <mergeCell ref="G1:J1"/>
    <mergeCell ref="B2:C2"/>
    <mergeCell ref="E2:F2"/>
    <mergeCell ref="G2:H2"/>
    <mergeCell ref="I2:J2"/>
    <mergeCell ref="A74:J74"/>
    <mergeCell ref="B75:J75"/>
    <mergeCell ref="B76:J76"/>
    <mergeCell ref="B77:J77"/>
    <mergeCell ref="B78:J78"/>
    <mergeCell ref="B79:J79"/>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58</v>
      </c>
    </row>
    <row r="2" spans="1:3">
      <c r="A2" s="3" t="s">
        <v>246</v>
      </c>
    </row>
    <row r="3" spans="1:3">
      <c r="A3" s="4" t="s">
        <v>437</v>
      </c>
      <c r="B3" s="6" t="n">
        <v>1111173</v>
      </c>
      <c r="C3" s="6" t="n">
        <v>1063167</v>
      </c>
    </row>
    <row r="4" spans="1:3">
      <c r="A4" s="4" t="s">
        <v>438</v>
      </c>
      <c r="B4" s="5" t="n">
        <v>-59724</v>
      </c>
      <c r="C4" s="5" t="n">
        <v>-20725</v>
      </c>
    </row>
    <row r="5" spans="1:3">
      <c r="A5" s="4" t="s">
        <v>439</v>
      </c>
      <c r="B5" s="5" t="n">
        <v>23492</v>
      </c>
      <c r="C5" s="5" t="n">
        <v>23257</v>
      </c>
    </row>
    <row r="6" spans="1:3">
      <c r="A6" s="4" t="s">
        <v>61</v>
      </c>
      <c r="B6" s="5" t="n">
        <v>1074941</v>
      </c>
      <c r="C6" s="5" t="n">
        <v>1065699</v>
      </c>
    </row>
    <row r="7" spans="1:3">
      <c r="A7" s="4" t="s">
        <v>440</v>
      </c>
      <c r="B7" s="5" t="n">
        <v>12878</v>
      </c>
      <c r="C7" s="5" t="n">
        <v>11912</v>
      </c>
    </row>
    <row r="8" spans="1:3">
      <c r="A8" s="4" t="s">
        <v>441</v>
      </c>
      <c r="B8" s="6" t="n">
        <v>24344</v>
      </c>
      <c r="C8" s="6" t="n">
        <v>3440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2</v>
      </c>
      <c r="B1" s="2" t="s">
        <v>113</v>
      </c>
      <c r="D1" s="2" t="s">
        <v>1</v>
      </c>
    </row>
    <row r="2" spans="1:5">
      <c r="B2" s="2" t="s">
        <v>2</v>
      </c>
      <c r="C2" s="2" t="s">
        <v>114</v>
      </c>
      <c r="D2" s="2" t="s">
        <v>2</v>
      </c>
      <c r="E2" s="2" t="s">
        <v>114</v>
      </c>
    </row>
    <row r="3" spans="1:5">
      <c r="A3" s="3" t="s">
        <v>443</v>
      </c>
    </row>
    <row r="4" spans="1:5">
      <c r="A4" s="4" t="s">
        <v>444</v>
      </c>
      <c r="B4" s="9" t="n">
        <v>251.5</v>
      </c>
      <c r="C4" s="9" t="n">
        <v>265.2</v>
      </c>
      <c r="D4" s="9" t="n">
        <v>496.1</v>
      </c>
      <c r="E4" s="6" t="n">
        <v>287</v>
      </c>
    </row>
    <row r="5" spans="1:5">
      <c r="A5" s="4" t="s">
        <v>445</v>
      </c>
      <c r="B5" s="9" t="n">
        <v>96.59999999999999</v>
      </c>
      <c r="C5" s="9" t="n">
        <v>153.6</v>
      </c>
      <c r="D5" s="9" t="n">
        <v>209.6</v>
      </c>
      <c r="E5" s="9" t="n">
        <v>163.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6</v>
      </c>
      <c r="B1" s="2" t="s">
        <v>447</v>
      </c>
      <c r="C1" s="2" t="s">
        <v>2</v>
      </c>
      <c r="D1" s="2" t="s">
        <v>58</v>
      </c>
    </row>
    <row r="2" spans="1:4">
      <c r="A2" s="3" t="s">
        <v>448</v>
      </c>
    </row>
    <row r="3" spans="1:4">
      <c r="A3" s="4" t="s">
        <v>108</v>
      </c>
      <c r="C3" s="7" t="n">
        <v>0.01</v>
      </c>
      <c r="D3" s="7" t="n">
        <v>0.01</v>
      </c>
    </row>
    <row r="4" spans="1:4">
      <c r="A4" s="4" t="s">
        <v>68</v>
      </c>
      <c r="C4" s="6" t="n">
        <v>19734</v>
      </c>
      <c r="D4" s="6" t="n">
        <v>442256</v>
      </c>
    </row>
    <row r="5" spans="1:4">
      <c r="A5" s="4" t="s">
        <v>449</v>
      </c>
    </row>
    <row r="6" spans="1:4">
      <c r="A6" s="3" t="s">
        <v>448</v>
      </c>
    </row>
    <row r="7" spans="1:4">
      <c r="A7" s="4" t="s">
        <v>450</v>
      </c>
      <c r="B7" s="7" t="n">
        <v>32.5</v>
      </c>
    </row>
    <row r="8" spans="1:4">
      <c r="A8" s="4" t="s">
        <v>451</v>
      </c>
      <c r="B8" s="6" t="n">
        <v>2300000</v>
      </c>
      <c r="C8" s="5" t="n">
        <v>2292435</v>
      </c>
    </row>
    <row r="9" spans="1:4">
      <c r="A9" s="4" t="s">
        <v>452</v>
      </c>
      <c r="B9" s="5" t="n">
        <v>1300000</v>
      </c>
    </row>
    <row r="10" spans="1:4">
      <c r="A10" s="4" t="s">
        <v>453</v>
      </c>
      <c r="B10" s="6" t="n">
        <v>1000000</v>
      </c>
      <c r="C10" s="6" t="n">
        <v>1046170</v>
      </c>
    </row>
    <row r="11" spans="1:4">
      <c r="A11" s="4" t="s">
        <v>449</v>
      </c>
    </row>
    <row r="12" spans="1:4">
      <c r="A12" s="3" t="s">
        <v>448</v>
      </c>
    </row>
    <row r="13" spans="1:4">
      <c r="A13" s="4" t="s">
        <v>108</v>
      </c>
      <c r="B13" s="7" t="n">
        <v>0.01</v>
      </c>
    </row>
    <row r="14" spans="1:4">
      <c r="A14" s="4" t="s">
        <v>454</v>
      </c>
    </row>
    <row r="15" spans="1:4">
      <c r="A15" s="3" t="s">
        <v>448</v>
      </c>
    </row>
    <row r="16" spans="1:4">
      <c r="A16" s="4" t="s">
        <v>68</v>
      </c>
      <c r="B16" s="6" t="n">
        <v>0</v>
      </c>
    </row>
    <row r="17" spans="1:4">
      <c r="A17" s="4" t="s">
        <v>455</v>
      </c>
    </row>
    <row r="18" spans="1:4">
      <c r="A18" s="3" t="s">
        <v>448</v>
      </c>
    </row>
    <row r="19" spans="1:4">
      <c r="A19" s="4" t="s">
        <v>453</v>
      </c>
      <c r="B19" s="6" t="n">
        <v>5466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48</v>
      </c>
      <c r="C1" s="2" t="s">
        <v>113</v>
      </c>
      <c r="E1" s="2" t="s">
        <v>1</v>
      </c>
    </row>
    <row r="2" spans="1:6">
      <c r="C2" s="2" t="s">
        <v>2</v>
      </c>
      <c r="D2" s="2" t="s">
        <v>114</v>
      </c>
      <c r="E2" s="2" t="s">
        <v>2</v>
      </c>
      <c r="F2" s="2" t="s">
        <v>114</v>
      </c>
    </row>
    <row r="3" spans="1:6">
      <c r="A3" s="3" t="s">
        <v>149</v>
      </c>
    </row>
    <row r="4" spans="1:6">
      <c r="A4" s="4" t="s">
        <v>133</v>
      </c>
      <c r="C4" s="6" t="n">
        <v>-30060</v>
      </c>
      <c r="D4" s="6" t="n">
        <v>-341896</v>
      </c>
      <c r="E4" s="6" t="n">
        <v>-413468</v>
      </c>
      <c r="F4" s="6" t="n">
        <v>-361187</v>
      </c>
    </row>
    <row r="5" spans="1:6">
      <c r="A5" s="3" t="s">
        <v>150</v>
      </c>
    </row>
    <row r="6" spans="1:6">
      <c r="A6" s="4" t="s">
        <v>151</v>
      </c>
      <c r="B6" s="4" t="s">
        <v>132</v>
      </c>
      <c r="C6" s="5" t="n">
        <v>7370</v>
      </c>
      <c r="D6" s="5" t="n">
        <v>0</v>
      </c>
      <c r="E6" s="5" t="n">
        <v>7942</v>
      </c>
      <c r="F6" s="5" t="n">
        <v>0</v>
      </c>
    </row>
    <row r="7" spans="1:6">
      <c r="A7" s="4" t="s">
        <v>152</v>
      </c>
      <c r="B7" s="4" t="s">
        <v>141</v>
      </c>
      <c r="C7" s="5" t="n">
        <v>-3752</v>
      </c>
      <c r="D7" s="5" t="n">
        <v>-10898</v>
      </c>
      <c r="E7" s="5" t="n">
        <v>-7433</v>
      </c>
      <c r="F7" s="5" t="n">
        <v>-10702</v>
      </c>
    </row>
    <row r="8" spans="1:6">
      <c r="A8" s="4" t="s">
        <v>153</v>
      </c>
      <c r="C8" s="5" t="n">
        <v>-347</v>
      </c>
      <c r="D8" s="5" t="n">
        <v>-310</v>
      </c>
      <c r="E8" s="5" t="n">
        <v>24</v>
      </c>
      <c r="F8" s="5" t="n">
        <v>-982</v>
      </c>
    </row>
    <row r="9" spans="1:6">
      <c r="A9" s="4" t="s">
        <v>154</v>
      </c>
      <c r="C9" s="5" t="n">
        <v>3271</v>
      </c>
      <c r="D9" s="5" t="n">
        <v>-11208</v>
      </c>
      <c r="E9" s="5" t="n">
        <v>533</v>
      </c>
      <c r="F9" s="5" t="n">
        <v>-11684</v>
      </c>
    </row>
    <row r="10" spans="1:6">
      <c r="A10" s="4" t="s">
        <v>155</v>
      </c>
      <c r="C10" s="5" t="n">
        <v>-650</v>
      </c>
      <c r="D10" s="5" t="n">
        <v>171</v>
      </c>
      <c r="E10" s="5" t="n">
        <v>-1169</v>
      </c>
      <c r="F10" s="5" t="n">
        <v>168</v>
      </c>
    </row>
    <row r="11" spans="1:6">
      <c r="A11" s="4" t="s">
        <v>156</v>
      </c>
      <c r="C11" s="6" t="n">
        <v>-27439</v>
      </c>
      <c r="D11" s="6" t="n">
        <v>-352933</v>
      </c>
      <c r="E11" s="6" t="n">
        <v>-414104</v>
      </c>
      <c r="F11" s="6" t="n">
        <v>-372703</v>
      </c>
    </row>
    <row r="12" spans="1:6"/>
    <row r="13" spans="1:6">
      <c r="A13" s="4" t="s">
        <v>132</v>
      </c>
      <c r="B13" s="4" t="s">
        <v>157</v>
      </c>
    </row>
    <row r="14" spans="1:6">
      <c r="A14" s="4" t="s">
        <v>141</v>
      </c>
      <c r="B14" s="4" t="s">
        <v>158</v>
      </c>
    </row>
  </sheetData>
  <mergeCells count="6">
    <mergeCell ref="A1:B2"/>
    <mergeCell ref="C1:D1"/>
    <mergeCell ref="E1:F1"/>
    <mergeCell ref="A12:E12"/>
    <mergeCell ref="B13:E13"/>
    <mergeCell ref="B14:E1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56</v>
      </c>
      <c r="C1" s="2" t="s">
        <v>447</v>
      </c>
      <c r="D1" s="2" t="s">
        <v>2</v>
      </c>
    </row>
    <row r="2" spans="1:4">
      <c r="A2" s="4" t="s">
        <v>449</v>
      </c>
    </row>
    <row r="3" spans="1:4">
      <c r="A3" s="3" t="s">
        <v>448</v>
      </c>
    </row>
    <row r="4" spans="1:4">
      <c r="A4" s="4" t="s">
        <v>453</v>
      </c>
      <c r="C4" s="6" t="n">
        <v>1000000</v>
      </c>
      <c r="D4" s="6" t="n">
        <v>1046170</v>
      </c>
    </row>
    <row r="5" spans="1:4">
      <c r="A5" s="4" t="s">
        <v>457</v>
      </c>
      <c r="D5" s="5" t="n">
        <v>2323031</v>
      </c>
    </row>
    <row r="6" spans="1:4">
      <c r="A6" s="4" t="s">
        <v>60</v>
      </c>
      <c r="D6" s="5" t="n">
        <v>25102</v>
      </c>
    </row>
    <row r="7" spans="1:4">
      <c r="A7" s="4" t="s">
        <v>458</v>
      </c>
      <c r="D7" s="5" t="n">
        <v>552381</v>
      </c>
    </row>
    <row r="8" spans="1:4">
      <c r="A8" s="4" t="s">
        <v>62</v>
      </c>
      <c r="D8" s="5" t="n">
        <v>1156781</v>
      </c>
    </row>
    <row r="9" spans="1:4">
      <c r="A9" s="4" t="s">
        <v>63</v>
      </c>
      <c r="D9" s="5" t="n">
        <v>112449</v>
      </c>
    </row>
    <row r="10" spans="1:4">
      <c r="A10" s="4" t="s">
        <v>64</v>
      </c>
      <c r="D10" s="5" t="n">
        <v>196848</v>
      </c>
    </row>
    <row r="11" spans="1:4">
      <c r="A11" s="4" t="s">
        <v>459</v>
      </c>
      <c r="D11" s="5" t="n">
        <v>1207115</v>
      </c>
    </row>
    <row r="12" spans="1:4">
      <c r="A12" s="4" t="s">
        <v>460</v>
      </c>
      <c r="D12" s="5" t="n">
        <v>918103</v>
      </c>
    </row>
    <row r="13" spans="1:4">
      <c r="A13" s="4" t="s">
        <v>71</v>
      </c>
      <c r="D13" s="5" t="n">
        <v>77008</v>
      </c>
    </row>
    <row r="14" spans="1:4">
      <c r="A14" s="4" t="s">
        <v>72</v>
      </c>
      <c r="D14" s="5" t="n">
        <v>433839</v>
      </c>
    </row>
    <row r="15" spans="1:4">
      <c r="A15" s="4" t="s">
        <v>75</v>
      </c>
      <c r="D15" s="5" t="n">
        <v>-974252</v>
      </c>
    </row>
    <row r="16" spans="1:4">
      <c r="A16" s="4" t="s">
        <v>461</v>
      </c>
      <c r="D16" s="5" t="n">
        <v>-579565</v>
      </c>
    </row>
    <row r="17" spans="1:4">
      <c r="A17" s="4" t="s">
        <v>462</v>
      </c>
      <c r="D17" s="5" t="n">
        <v>-331693</v>
      </c>
    </row>
    <row r="18" spans="1:4">
      <c r="A18" s="4" t="s">
        <v>80</v>
      </c>
      <c r="D18" s="5" t="n">
        <v>-148763</v>
      </c>
    </row>
    <row r="19" spans="1:4">
      <c r="A19" s="4" t="s">
        <v>82</v>
      </c>
      <c r="D19" s="5" t="n">
        <v>-34355</v>
      </c>
    </row>
    <row r="20" spans="1:4">
      <c r="A20" s="4" t="s">
        <v>463</v>
      </c>
      <c r="D20" s="5" t="n">
        <v>-103289</v>
      </c>
    </row>
    <row r="21" spans="1:4">
      <c r="A21" s="4" t="s">
        <v>85</v>
      </c>
      <c r="D21" s="5" t="n">
        <v>-234324</v>
      </c>
    </row>
    <row r="22" spans="1:4">
      <c r="A22" s="4" t="s">
        <v>70</v>
      </c>
      <c r="D22" s="5" t="n">
        <v>-18254</v>
      </c>
    </row>
    <row r="23" spans="1:4">
      <c r="A23" s="4" t="s">
        <v>86</v>
      </c>
      <c r="D23" s="5" t="n">
        <v>-308516</v>
      </c>
    </row>
    <row r="24" spans="1:4">
      <c r="A24" s="4" t="s">
        <v>87</v>
      </c>
      <c r="D24" s="5" t="n">
        <v>-1398</v>
      </c>
    </row>
    <row r="25" spans="1:4">
      <c r="A25" s="4" t="s">
        <v>99</v>
      </c>
      <c r="D25" s="5" t="n">
        <v>1633</v>
      </c>
    </row>
    <row r="26" spans="1:4">
      <c r="A26" s="4" t="s">
        <v>457</v>
      </c>
      <c r="D26" s="5" t="n">
        <v>2323031</v>
      </c>
    </row>
    <row r="27" spans="1:4">
      <c r="A27" s="4" t="s">
        <v>464</v>
      </c>
      <c r="B27" s="4" t="s">
        <v>132</v>
      </c>
      <c r="D27" s="5" t="n">
        <v>-30596</v>
      </c>
    </row>
    <row r="28" spans="1:4">
      <c r="A28" s="4" t="s">
        <v>465</v>
      </c>
      <c r="C28" s="6" t="n">
        <v>2300000</v>
      </c>
      <c r="D28" s="5" t="n">
        <v>2292435</v>
      </c>
    </row>
    <row r="29" spans="1:4">
      <c r="A29" s="4" t="s">
        <v>407</v>
      </c>
    </row>
    <row r="30" spans="1:4">
      <c r="A30" s="3" t="s">
        <v>448</v>
      </c>
    </row>
    <row r="31" spans="1:4">
      <c r="A31" s="4" t="s">
        <v>68</v>
      </c>
      <c r="D31" s="5" t="n">
        <v>376181</v>
      </c>
    </row>
    <row r="32" spans="1:4">
      <c r="A32" s="4" t="s">
        <v>466</v>
      </c>
    </row>
    <row r="33" spans="1:4">
      <c r="A33" s="3" t="s">
        <v>448</v>
      </c>
    </row>
    <row r="34" spans="1:4">
      <c r="A34" s="4" t="s">
        <v>467</v>
      </c>
      <c r="D34" s="5" t="n">
        <v>1258450</v>
      </c>
    </row>
    <row r="35" spans="1:4">
      <c r="A35" s="4" t="s">
        <v>468</v>
      </c>
    </row>
    <row r="36" spans="1:4">
      <c r="A36" s="3" t="s">
        <v>448</v>
      </c>
    </row>
    <row r="37" spans="1:4">
      <c r="A37" s="4" t="s">
        <v>467</v>
      </c>
      <c r="D37" s="6" t="n">
        <v>18411</v>
      </c>
    </row>
    <row r="38" spans="1:4"/>
    <row r="39" spans="1:4">
      <c r="A39" s="4" t="s">
        <v>132</v>
      </c>
      <c r="B39" s="4" t="s">
        <v>469</v>
      </c>
    </row>
  </sheetData>
  <mergeCells count="3">
    <mergeCell ref="A1:B1"/>
    <mergeCell ref="A38:C38"/>
    <mergeCell ref="B39:C39"/>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8"/>
  <sheetViews>
    <sheetView workbookViewId="0">
      <selection activeCell="A1" sqref="A1"/>
    </sheetView>
  </sheetViews>
  <sheetFormatPr baseColWidth="8" defaultRowHeight="15" outlineLevelCol="0"/>
  <cols>
    <col customWidth="1" max="1" min="1" width="80"/>
    <col customWidth="1" max="2" min="2" width="21"/>
  </cols>
  <sheetData>
    <row r="1" spans="1:2">
      <c r="A1" s="1" t="s">
        <v>470</v>
      </c>
      <c r="B1" s="2" t="s">
        <v>471</v>
      </c>
    </row>
    <row r="2" spans="1:2">
      <c r="A2" s="4" t="s">
        <v>472</v>
      </c>
    </row>
    <row r="3" spans="1:2">
      <c r="A3" s="3" t="s">
        <v>448</v>
      </c>
    </row>
    <row r="4" spans="1:2">
      <c r="A4" s="4" t="s">
        <v>473</v>
      </c>
      <c r="B4" s="4" t="s">
        <v>474</v>
      </c>
    </row>
    <row r="5" spans="1:2">
      <c r="A5" s="4" t="s">
        <v>475</v>
      </c>
    </row>
    <row r="6" spans="1:2">
      <c r="A6" s="3" t="s">
        <v>448</v>
      </c>
    </row>
    <row r="7" spans="1:2">
      <c r="A7" s="4" t="s">
        <v>473</v>
      </c>
      <c r="B7" s="4" t="s">
        <v>476</v>
      </c>
    </row>
    <row r="8" spans="1:2">
      <c r="A8" s="4" t="s">
        <v>477</v>
      </c>
    </row>
    <row r="9" spans="1:2">
      <c r="A9" s="3" t="s">
        <v>448</v>
      </c>
    </row>
    <row r="10" spans="1:2">
      <c r="A10" s="4" t="s">
        <v>473</v>
      </c>
      <c r="B10" s="4" t="s">
        <v>478</v>
      </c>
    </row>
    <row r="11" spans="1:2">
      <c r="A11" s="4" t="s">
        <v>479</v>
      </c>
    </row>
    <row r="12" spans="1:2">
      <c r="A12" s="3" t="s">
        <v>448</v>
      </c>
    </row>
    <row r="13" spans="1:2">
      <c r="A13" s="4" t="s">
        <v>473</v>
      </c>
      <c r="B13" s="4" t="s">
        <v>478</v>
      </c>
    </row>
    <row r="14" spans="1:2">
      <c r="A14" s="4" t="s">
        <v>480</v>
      </c>
    </row>
    <row r="15" spans="1:2">
      <c r="A15" s="3" t="s">
        <v>448</v>
      </c>
    </row>
    <row r="16" spans="1:2">
      <c r="A16" s="4" t="s">
        <v>473</v>
      </c>
      <c r="B16" s="4" t="s">
        <v>474</v>
      </c>
    </row>
    <row r="17" spans="1:2">
      <c r="A17" s="4" t="s">
        <v>481</v>
      </c>
    </row>
    <row r="18" spans="1:2">
      <c r="A18" s="3" t="s">
        <v>448</v>
      </c>
    </row>
    <row r="19" spans="1:2">
      <c r="A19" s="4" t="s">
        <v>473</v>
      </c>
      <c r="B19" s="4" t="s">
        <v>482</v>
      </c>
    </row>
    <row r="20" spans="1:2">
      <c r="A20" s="4" t="s">
        <v>483</v>
      </c>
    </row>
    <row r="21" spans="1:2">
      <c r="A21" s="3" t="s">
        <v>448</v>
      </c>
    </row>
    <row r="22" spans="1:2">
      <c r="A22" s="4" t="s">
        <v>473</v>
      </c>
      <c r="B22" s="4" t="s">
        <v>478</v>
      </c>
    </row>
    <row r="23" spans="1:2">
      <c r="A23" s="4" t="s">
        <v>484</v>
      </c>
    </row>
    <row r="24" spans="1:2">
      <c r="A24" s="3" t="s">
        <v>448</v>
      </c>
    </row>
    <row r="25" spans="1:2">
      <c r="A25" s="4" t="s">
        <v>473</v>
      </c>
      <c r="B25" s="4" t="s">
        <v>485</v>
      </c>
    </row>
    <row r="26" spans="1:2">
      <c r="A26" s="4" t="s">
        <v>486</v>
      </c>
    </row>
    <row r="27" spans="1:2">
      <c r="A27" s="3" t="s">
        <v>448</v>
      </c>
    </row>
    <row r="28" spans="1:2">
      <c r="A28" s="4" t="s">
        <v>473</v>
      </c>
      <c r="B28" s="4" t="s">
        <v>487</v>
      </c>
    </row>
    <row r="29" spans="1:2">
      <c r="A29" s="4" t="s">
        <v>488</v>
      </c>
    </row>
    <row r="30" spans="1:2">
      <c r="A30" s="3" t="s">
        <v>448</v>
      </c>
    </row>
    <row r="31" spans="1:2">
      <c r="A31" s="4" t="s">
        <v>473</v>
      </c>
      <c r="B31" s="4" t="s">
        <v>489</v>
      </c>
    </row>
    <row r="32" spans="1:2">
      <c r="A32" s="4" t="s">
        <v>490</v>
      </c>
    </row>
    <row r="33" spans="1:2">
      <c r="A33" s="3" t="s">
        <v>448</v>
      </c>
    </row>
    <row r="34" spans="1:2">
      <c r="A34" s="4" t="s">
        <v>473</v>
      </c>
      <c r="B34" s="4" t="s">
        <v>491</v>
      </c>
    </row>
    <row r="35" spans="1:2">
      <c r="A35" s="4" t="s">
        <v>492</v>
      </c>
    </row>
    <row r="36" spans="1:2">
      <c r="A36" s="3" t="s">
        <v>448</v>
      </c>
    </row>
    <row r="37" spans="1:2">
      <c r="A37" s="4" t="s">
        <v>473</v>
      </c>
      <c r="B37" s="4" t="s">
        <v>493</v>
      </c>
    </row>
    <row r="38" spans="1:2">
      <c r="A38" s="4" t="s">
        <v>494</v>
      </c>
    </row>
    <row r="39" spans="1:2">
      <c r="A39" s="3" t="s">
        <v>448</v>
      </c>
    </row>
    <row r="40" spans="1:2">
      <c r="A40" s="4" t="s">
        <v>473</v>
      </c>
      <c r="B40" s="4" t="s">
        <v>495</v>
      </c>
    </row>
    <row r="41" spans="1:2">
      <c r="A41" s="4" t="s">
        <v>496</v>
      </c>
    </row>
    <row r="42" spans="1:2">
      <c r="A42" s="3" t="s">
        <v>448</v>
      </c>
    </row>
    <row r="43" spans="1:2">
      <c r="A43" s="4" t="s">
        <v>497</v>
      </c>
      <c r="B43" s="6" t="n">
        <v>896349</v>
      </c>
    </row>
    <row r="44" spans="1:2">
      <c r="A44" s="4" t="s">
        <v>498</v>
      </c>
    </row>
    <row r="45" spans="1:2">
      <c r="A45" s="3" t="s">
        <v>448</v>
      </c>
    </row>
    <row r="46" spans="1:2">
      <c r="A46" s="4" t="s">
        <v>497</v>
      </c>
      <c r="B46" s="5" t="n">
        <v>810000</v>
      </c>
    </row>
    <row r="47" spans="1:2">
      <c r="A47" s="4" t="s">
        <v>499</v>
      </c>
    </row>
    <row r="48" spans="1:2">
      <c r="A48" s="3" t="s">
        <v>448</v>
      </c>
    </row>
    <row r="49" spans="1:2">
      <c r="A49" s="4" t="s">
        <v>497</v>
      </c>
      <c r="B49" s="5" t="n">
        <v>21629</v>
      </c>
    </row>
    <row r="50" spans="1:2">
      <c r="A50" s="4" t="s">
        <v>500</v>
      </c>
    </row>
    <row r="51" spans="1:2">
      <c r="A51" s="3" t="s">
        <v>448</v>
      </c>
    </row>
    <row r="52" spans="1:2">
      <c r="A52" s="4" t="s">
        <v>497</v>
      </c>
      <c r="B52" s="5" t="n">
        <v>10474</v>
      </c>
    </row>
    <row r="53" spans="1:2">
      <c r="A53" s="4" t="s">
        <v>501</v>
      </c>
    </row>
    <row r="54" spans="1:2">
      <c r="A54" s="3" t="s">
        <v>448</v>
      </c>
    </row>
    <row r="55" spans="1:2">
      <c r="A55" s="4" t="s">
        <v>497</v>
      </c>
      <c r="B55" s="5" t="n">
        <v>66000</v>
      </c>
    </row>
    <row r="56" spans="1:2">
      <c r="A56" s="4" t="s">
        <v>502</v>
      </c>
    </row>
    <row r="57" spans="1:2">
      <c r="A57" s="3" t="s">
        <v>448</v>
      </c>
    </row>
    <row r="58" spans="1:2">
      <c r="A58" s="4" t="s">
        <v>497</v>
      </c>
      <c r="B58" s="5" t="n">
        <v>0</v>
      </c>
    </row>
    <row r="59" spans="1:2">
      <c r="A59" s="4" t="s">
        <v>503</v>
      </c>
    </row>
    <row r="60" spans="1:2">
      <c r="A60" s="3" t="s">
        <v>448</v>
      </c>
    </row>
    <row r="61" spans="1:2">
      <c r="A61" s="4" t="s">
        <v>497</v>
      </c>
      <c r="B61" s="5" t="n">
        <v>10000</v>
      </c>
    </row>
    <row r="62" spans="1:2">
      <c r="A62" s="4" t="s">
        <v>504</v>
      </c>
    </row>
    <row r="63" spans="1:2">
      <c r="A63" s="3" t="s">
        <v>448</v>
      </c>
    </row>
    <row r="64" spans="1:2">
      <c r="A64" s="4" t="s">
        <v>497</v>
      </c>
      <c r="B64" s="5" t="n">
        <v>21754</v>
      </c>
    </row>
    <row r="65" spans="1:2">
      <c r="A65" s="4" t="s">
        <v>454</v>
      </c>
    </row>
    <row r="66" spans="1:2">
      <c r="A66" s="3" t="s">
        <v>448</v>
      </c>
    </row>
    <row r="67" spans="1:2">
      <c r="A67" s="4" t="s">
        <v>497</v>
      </c>
      <c r="B67" s="5" t="n">
        <v>62900</v>
      </c>
    </row>
    <row r="68" spans="1:2">
      <c r="A68" s="4" t="s">
        <v>505</v>
      </c>
    </row>
    <row r="69" spans="1:2">
      <c r="A69" s="3" t="s">
        <v>448</v>
      </c>
    </row>
    <row r="70" spans="1:2">
      <c r="A70" s="4" t="s">
        <v>497</v>
      </c>
      <c r="B70" s="5" t="n">
        <v>0</v>
      </c>
    </row>
    <row r="71" spans="1:2">
      <c r="A71" s="4" t="s">
        <v>506</v>
      </c>
    </row>
    <row r="72" spans="1:2">
      <c r="A72" s="3" t="s">
        <v>448</v>
      </c>
    </row>
    <row r="73" spans="1:2">
      <c r="A73" s="4" t="s">
        <v>497</v>
      </c>
      <c r="B73" s="5" t="n">
        <v>0</v>
      </c>
    </row>
    <row r="74" spans="1:2">
      <c r="A74" s="4" t="s">
        <v>507</v>
      </c>
    </row>
    <row r="75" spans="1:2">
      <c r="A75" s="3" t="s">
        <v>448</v>
      </c>
    </row>
    <row r="76" spans="1:2">
      <c r="A76" s="4" t="s">
        <v>497</v>
      </c>
      <c r="B76" s="5" t="n">
        <v>0</v>
      </c>
    </row>
    <row r="77" spans="1:2">
      <c r="A77" s="4" t="s">
        <v>508</v>
      </c>
    </row>
    <row r="78" spans="1:2">
      <c r="A78" s="3" t="s">
        <v>448</v>
      </c>
    </row>
    <row r="79" spans="1:2">
      <c r="A79" s="4" t="s">
        <v>497</v>
      </c>
      <c r="B79" s="5" t="n">
        <v>17000</v>
      </c>
    </row>
    <row r="80" spans="1:2">
      <c r="A80" s="4" t="s">
        <v>509</v>
      </c>
    </row>
    <row r="81" spans="1:2">
      <c r="A81" s="3" t="s">
        <v>448</v>
      </c>
    </row>
    <row r="82" spans="1:2">
      <c r="A82" s="4" t="s">
        <v>497</v>
      </c>
      <c r="B82" s="5" t="n">
        <v>45900</v>
      </c>
    </row>
    <row r="83" spans="1:2">
      <c r="A83" s="4" t="s">
        <v>510</v>
      </c>
    </row>
    <row r="84" spans="1:2">
      <c r="A84" s="3" t="s">
        <v>448</v>
      </c>
    </row>
    <row r="85" spans="1:2">
      <c r="A85" s="4" t="s">
        <v>497</v>
      </c>
      <c r="B85" s="5" t="n">
        <v>0</v>
      </c>
    </row>
    <row r="86" spans="1:2">
      <c r="A86" s="4" t="s">
        <v>511</v>
      </c>
    </row>
    <row r="87" spans="1:2">
      <c r="A87" s="3" t="s">
        <v>448</v>
      </c>
    </row>
    <row r="88" spans="1:2">
      <c r="A88" s="4" t="s">
        <v>497</v>
      </c>
      <c r="B88"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5"/>
    <col customWidth="1" max="5" min="5" width="4"/>
    <col customWidth="1" max="6" min="6" width="14"/>
    <col customWidth="1" max="7" min="7" width="4"/>
  </cols>
  <sheetData>
    <row r="1" spans="1:7">
      <c r="A1" s="1" t="s">
        <v>512</v>
      </c>
      <c r="B1" s="2" t="s">
        <v>113</v>
      </c>
      <c r="D1" s="2" t="s">
        <v>1</v>
      </c>
    </row>
    <row r="2" spans="1:7">
      <c r="B2" s="2" t="s">
        <v>513</v>
      </c>
      <c r="C2" s="2" t="s">
        <v>132</v>
      </c>
      <c r="D2" s="2" t="s">
        <v>114</v>
      </c>
      <c r="E2" s="2" t="s">
        <v>141</v>
      </c>
      <c r="F2" s="2" t="s">
        <v>513</v>
      </c>
      <c r="G2" s="2" t="s">
        <v>132</v>
      </c>
    </row>
    <row r="3" spans="1:7">
      <c r="A3" s="3" t="s">
        <v>448</v>
      </c>
    </row>
    <row r="4" spans="1:7">
      <c r="A4" s="4" t="s">
        <v>116</v>
      </c>
      <c r="B4" s="6" t="n">
        <v>6159106</v>
      </c>
      <c r="D4" s="6" t="n">
        <v>12134176</v>
      </c>
      <c r="F4" s="6" t="n">
        <v>12056161</v>
      </c>
    </row>
    <row r="5" spans="1:7">
      <c r="A5" s="4" t="s">
        <v>130</v>
      </c>
      <c r="B5" s="6" t="n">
        <v>-25388</v>
      </c>
      <c r="D5" s="6" t="n">
        <v>-411196</v>
      </c>
      <c r="F5" s="6" t="n">
        <v>-34349</v>
      </c>
    </row>
    <row r="6" spans="1:7">
      <c r="A6" s="4" t="s">
        <v>514</v>
      </c>
      <c r="B6" s="7" t="n">
        <v>-0.5</v>
      </c>
      <c r="D6" s="7" t="n">
        <v>-8.109999999999999</v>
      </c>
      <c r="F6" s="7" t="n">
        <v>-0.68</v>
      </c>
    </row>
    <row r="7" spans="1:7">
      <c r="A7" s="4" t="s">
        <v>515</v>
      </c>
      <c r="B7" s="7" t="n">
        <v>-0.5</v>
      </c>
      <c r="D7" s="7" t="n">
        <v>-8.109999999999999</v>
      </c>
      <c r="F7" s="7" t="n">
        <v>-0.68</v>
      </c>
    </row>
    <row r="8" spans="1:7"/>
    <row r="9" spans="1:7">
      <c r="A9" s="4" t="s">
        <v>132</v>
      </c>
      <c r="B9" s="4" t="s">
        <v>516</v>
      </c>
    </row>
    <row r="10" spans="1:7">
      <c r="A10" s="4" t="s">
        <v>141</v>
      </c>
      <c r="B10" s="4" t="s">
        <v>517</v>
      </c>
    </row>
  </sheetData>
  <mergeCells count="21">
    <mergeCell ref="A1:A2"/>
    <mergeCell ref="B1:C1"/>
    <mergeCell ref="D1:G1"/>
    <mergeCell ref="B3:C3"/>
    <mergeCell ref="D3:E3"/>
    <mergeCell ref="F3:G3"/>
    <mergeCell ref="B4:C4"/>
    <mergeCell ref="D4:E4"/>
    <mergeCell ref="F4:G4"/>
    <mergeCell ref="B5:C5"/>
    <mergeCell ref="D5:E5"/>
    <mergeCell ref="F5:G5"/>
    <mergeCell ref="B6:C6"/>
    <mergeCell ref="D6:E6"/>
    <mergeCell ref="F6:G6"/>
    <mergeCell ref="B7:C7"/>
    <mergeCell ref="D7:E7"/>
    <mergeCell ref="F7:G7"/>
    <mergeCell ref="A8:G8"/>
    <mergeCell ref="B9:G9"/>
    <mergeCell ref="B10:G1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8</v>
      </c>
      <c r="B1" s="2" t="s">
        <v>113</v>
      </c>
      <c r="D1" s="2" t="s">
        <v>1</v>
      </c>
    </row>
    <row r="2" spans="1:5">
      <c r="B2" s="2" t="s">
        <v>2</v>
      </c>
      <c r="C2" s="2" t="s">
        <v>114</v>
      </c>
      <c r="D2" s="2" t="s">
        <v>2</v>
      </c>
      <c r="E2" s="2" t="s">
        <v>114</v>
      </c>
    </row>
    <row r="3" spans="1:5">
      <c r="A3" s="3" t="s">
        <v>519</v>
      </c>
    </row>
    <row r="4" spans="1:5">
      <c r="A4" s="4" t="s">
        <v>520</v>
      </c>
      <c r="B4" s="6" t="n">
        <v>29686</v>
      </c>
      <c r="C4" s="6" t="n">
        <v>47125</v>
      </c>
      <c r="D4" s="6" t="n">
        <v>43936</v>
      </c>
      <c r="E4" s="6" t="n">
        <v>115129</v>
      </c>
    </row>
    <row r="5" spans="1:5">
      <c r="A5" s="4" t="s">
        <v>521</v>
      </c>
    </row>
    <row r="6" spans="1:5">
      <c r="A6" s="3" t="s">
        <v>519</v>
      </c>
    </row>
    <row r="7" spans="1:5">
      <c r="A7" s="4" t="s">
        <v>522</v>
      </c>
      <c r="B7" s="5" t="n">
        <v>15411</v>
      </c>
      <c r="C7" s="5" t="n">
        <v>9481</v>
      </c>
      <c r="D7" s="5" t="n">
        <v>24705</v>
      </c>
      <c r="E7" s="5" t="n">
        <v>41416</v>
      </c>
    </row>
    <row r="8" spans="1:5">
      <c r="A8" s="4" t="s">
        <v>449</v>
      </c>
    </row>
    <row r="9" spans="1:5">
      <c r="A9" s="3" t="s">
        <v>519</v>
      </c>
    </row>
    <row r="10" spans="1:5">
      <c r="A10" s="4" t="s">
        <v>520</v>
      </c>
      <c r="B10" s="5" t="n">
        <v>664</v>
      </c>
      <c r="C10" s="5" t="n">
        <v>18097</v>
      </c>
      <c r="D10" s="5" t="n">
        <v>2501</v>
      </c>
      <c r="E10" s="5" t="n">
        <v>54166</v>
      </c>
    </row>
    <row r="11" spans="1:5">
      <c r="A11" s="4" t="s">
        <v>523</v>
      </c>
    </row>
    <row r="12" spans="1:5">
      <c r="A12" s="3" t="s">
        <v>519</v>
      </c>
    </row>
    <row r="13" spans="1:5">
      <c r="A13" s="4" t="s">
        <v>520</v>
      </c>
      <c r="B13" s="6" t="n">
        <v>13611</v>
      </c>
      <c r="C13" s="6" t="n">
        <v>19547</v>
      </c>
      <c r="D13" s="6" t="n">
        <v>16730</v>
      </c>
      <c r="E13" s="6" t="n">
        <v>1954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524</v>
      </c>
      <c r="B1" s="2" t="s">
        <v>1</v>
      </c>
    </row>
    <row r="2" spans="1:2">
      <c r="B2" s="2" t="s">
        <v>525</v>
      </c>
    </row>
    <row r="3" spans="1:2">
      <c r="A3" s="3" t="s">
        <v>519</v>
      </c>
    </row>
    <row r="4" spans="1:2">
      <c r="A4" s="4" t="s">
        <v>526</v>
      </c>
      <c r="B4" s="6" t="n">
        <v>12941</v>
      </c>
    </row>
    <row r="5" spans="1:2">
      <c r="A5" s="4" t="s">
        <v>527</v>
      </c>
      <c r="B5" s="5" t="n">
        <v>2501</v>
      </c>
    </row>
    <row r="6" spans="1:2">
      <c r="A6" s="4" t="s">
        <v>528</v>
      </c>
      <c r="B6" s="5" t="n">
        <v>-9799</v>
      </c>
    </row>
    <row r="7" spans="1:2">
      <c r="A7" s="4" t="s">
        <v>529</v>
      </c>
      <c r="B7" s="5" t="n">
        <v>5643</v>
      </c>
    </row>
    <row r="8" spans="1:2">
      <c r="A8" s="4" t="s">
        <v>530</v>
      </c>
      <c r="B8" s="5" t="n">
        <v>85998</v>
      </c>
    </row>
    <row r="9" spans="1:2">
      <c r="A9" s="4" t="s">
        <v>449</v>
      </c>
    </row>
    <row r="10" spans="1:2">
      <c r="A10" s="3" t="s">
        <v>519</v>
      </c>
    </row>
    <row r="11" spans="1:2">
      <c r="A11" s="4" t="s">
        <v>526</v>
      </c>
      <c r="B11" s="5" t="n">
        <v>11857</v>
      </c>
    </row>
    <row r="12" spans="1:2">
      <c r="A12" s="4" t="s">
        <v>527</v>
      </c>
      <c r="B12" s="5" t="n">
        <v>2501</v>
      </c>
    </row>
    <row r="13" spans="1:2">
      <c r="A13" s="4" t="s">
        <v>528</v>
      </c>
      <c r="B13" s="5" t="n">
        <v>-9799</v>
      </c>
    </row>
    <row r="14" spans="1:2">
      <c r="A14" s="4" t="s">
        <v>529</v>
      </c>
      <c r="B14" s="5" t="n">
        <v>4559</v>
      </c>
    </row>
    <row r="15" spans="1:2">
      <c r="A15" s="4" t="s">
        <v>530</v>
      </c>
      <c r="B15" s="5" t="n">
        <v>76915</v>
      </c>
    </row>
    <row r="16" spans="1:2">
      <c r="A16" s="4" t="s">
        <v>531</v>
      </c>
    </row>
    <row r="17" spans="1:2">
      <c r="A17" s="3" t="s">
        <v>519</v>
      </c>
    </row>
    <row r="18" spans="1:2">
      <c r="A18" s="4" t="s">
        <v>526</v>
      </c>
      <c r="B18" s="5" t="n">
        <v>383</v>
      </c>
    </row>
    <row r="19" spans="1:2">
      <c r="A19" s="4" t="s">
        <v>527</v>
      </c>
      <c r="B19" s="5" t="n">
        <v>0</v>
      </c>
    </row>
    <row r="20" spans="1:2">
      <c r="A20" s="4" t="s">
        <v>528</v>
      </c>
      <c r="B20" s="5" t="n">
        <v>0</v>
      </c>
    </row>
    <row r="21" spans="1:2">
      <c r="A21" s="4" t="s">
        <v>529</v>
      </c>
      <c r="B21" s="5" t="n">
        <v>383</v>
      </c>
    </row>
    <row r="22" spans="1:2">
      <c r="A22" s="4" t="s">
        <v>530</v>
      </c>
      <c r="B22" s="5" t="n">
        <v>2219</v>
      </c>
    </row>
    <row r="23" spans="1:2">
      <c r="A23" s="4" t="s">
        <v>532</v>
      </c>
    </row>
    <row r="24" spans="1:2">
      <c r="A24" s="3" t="s">
        <v>519</v>
      </c>
    </row>
    <row r="25" spans="1:2">
      <c r="A25" s="4" t="s">
        <v>526</v>
      </c>
      <c r="B25" s="5" t="n">
        <v>701</v>
      </c>
    </row>
    <row r="26" spans="1:2">
      <c r="A26" s="4" t="s">
        <v>527</v>
      </c>
      <c r="B26" s="5" t="n">
        <v>0</v>
      </c>
    </row>
    <row r="27" spans="1:2">
      <c r="A27" s="4" t="s">
        <v>528</v>
      </c>
      <c r="B27" s="5" t="n">
        <v>0</v>
      </c>
    </row>
    <row r="28" spans="1:2">
      <c r="A28" s="4" t="s">
        <v>529</v>
      </c>
      <c r="B28" s="5" t="n">
        <v>701</v>
      </c>
    </row>
    <row r="29" spans="1:2">
      <c r="A29" s="4" t="s">
        <v>530</v>
      </c>
      <c r="B29" s="6" t="n">
        <v>686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533</v>
      </c>
      <c r="B1" s="2" t="s">
        <v>113</v>
      </c>
      <c r="C1" s="2" t="s">
        <v>1</v>
      </c>
    </row>
    <row r="2" spans="1:5">
      <c r="B2" s="2" t="s">
        <v>394</v>
      </c>
      <c r="C2" s="2" t="s">
        <v>2</v>
      </c>
      <c r="D2" s="2" t="s">
        <v>58</v>
      </c>
      <c r="E2" s="2" t="s">
        <v>447</v>
      </c>
    </row>
    <row r="3" spans="1:5">
      <c r="A3" s="3" t="s">
        <v>534</v>
      </c>
    </row>
    <row r="4" spans="1:5">
      <c r="A4" s="4" t="s">
        <v>68</v>
      </c>
      <c r="C4" s="6" t="n">
        <v>19734</v>
      </c>
      <c r="D4" s="6" t="n">
        <v>442256</v>
      </c>
    </row>
    <row r="5" spans="1:5">
      <c r="A5" s="4" t="s">
        <v>120</v>
      </c>
      <c r="C5" s="6" t="n">
        <v>424005</v>
      </c>
    </row>
    <row r="6" spans="1:5">
      <c r="A6" s="4" t="s">
        <v>535</v>
      </c>
      <c r="B6" s="4" t="s">
        <v>536</v>
      </c>
    </row>
    <row r="7" spans="1:5">
      <c r="A7" s="4" t="s">
        <v>537</v>
      </c>
    </row>
    <row r="8" spans="1:5">
      <c r="A8" s="3" t="s">
        <v>534</v>
      </c>
    </row>
    <row r="9" spans="1:5">
      <c r="A9" s="4" t="s">
        <v>68</v>
      </c>
      <c r="E9" s="6" t="n">
        <v>80900</v>
      </c>
    </row>
    <row r="10" spans="1:5">
      <c r="A10" s="4" t="s">
        <v>120</v>
      </c>
      <c r="B10" s="6" t="n">
        <v>421500</v>
      </c>
    </row>
    <row r="11" spans="1:5">
      <c r="A11" s="4" t="s">
        <v>538</v>
      </c>
    </row>
    <row r="12" spans="1:5">
      <c r="A12" s="3" t="s">
        <v>534</v>
      </c>
    </row>
    <row r="13" spans="1:5">
      <c r="A13" s="4" t="s">
        <v>120</v>
      </c>
      <c r="B13" s="6" t="n">
        <v>25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s>
  <sheetData>
    <row r="1" spans="1:5">
      <c r="A1" s="1" t="s">
        <v>539</v>
      </c>
      <c r="C1" s="2" t="s">
        <v>113</v>
      </c>
      <c r="D1" s="2" t="s">
        <v>1</v>
      </c>
    </row>
    <row r="2" spans="1:5">
      <c r="C2" s="2" t="s">
        <v>394</v>
      </c>
      <c r="D2" s="2" t="s">
        <v>2</v>
      </c>
      <c r="E2" s="2" t="s">
        <v>58</v>
      </c>
    </row>
    <row r="3" spans="1:5">
      <c r="A3" s="3" t="s">
        <v>540</v>
      </c>
    </row>
    <row r="4" spans="1:5">
      <c r="A4" s="4" t="s">
        <v>541</v>
      </c>
      <c r="C4" s="6" t="n">
        <v>442256</v>
      </c>
      <c r="D4" s="6" t="n">
        <v>442256</v>
      </c>
    </row>
    <row r="5" spans="1:5">
      <c r="A5" s="4" t="s">
        <v>542</v>
      </c>
      <c r="D5" s="5" t="n">
        <v>1424</v>
      </c>
    </row>
    <row r="6" spans="1:5">
      <c r="A6" s="4" t="s">
        <v>543</v>
      </c>
      <c r="D6" s="5" t="n">
        <v>-424005</v>
      </c>
    </row>
    <row r="7" spans="1:5">
      <c r="A7" s="4" t="s">
        <v>544</v>
      </c>
      <c r="D7" s="5" t="n">
        <v>59</v>
      </c>
    </row>
    <row r="8" spans="1:5">
      <c r="A8" s="4" t="s">
        <v>545</v>
      </c>
      <c r="D8" s="5" t="n">
        <v>19734</v>
      </c>
    </row>
    <row r="9" spans="1:5">
      <c r="A9" s="4" t="s">
        <v>537</v>
      </c>
    </row>
    <row r="10" spans="1:5">
      <c r="A10" s="3" t="s">
        <v>540</v>
      </c>
    </row>
    <row r="11" spans="1:5">
      <c r="A11" s="4" t="s">
        <v>543</v>
      </c>
      <c r="C11" s="5" t="n">
        <v>-421500</v>
      </c>
    </row>
    <row r="12" spans="1:5">
      <c r="A12" s="4" t="s">
        <v>546</v>
      </c>
    </row>
    <row r="13" spans="1:5">
      <c r="A13" s="3" t="s">
        <v>540</v>
      </c>
    </row>
    <row r="14" spans="1:5">
      <c r="A14" s="4" t="s">
        <v>541</v>
      </c>
      <c r="C14" s="5" t="n">
        <v>432103</v>
      </c>
      <c r="D14" s="5" t="n">
        <v>432103</v>
      </c>
    </row>
    <row r="15" spans="1:5">
      <c r="A15" s="4" t="s">
        <v>542</v>
      </c>
      <c r="D15" s="5" t="n">
        <v>1424</v>
      </c>
    </row>
    <row r="16" spans="1:5">
      <c r="A16" s="4" t="s">
        <v>543</v>
      </c>
      <c r="D16" s="5" t="n">
        <v>-423712</v>
      </c>
    </row>
    <row r="17" spans="1:5">
      <c r="A17" s="4" t="s">
        <v>544</v>
      </c>
      <c r="D17" s="5" t="n">
        <v>59</v>
      </c>
    </row>
    <row r="18" spans="1:5">
      <c r="A18" s="4" t="s">
        <v>545</v>
      </c>
      <c r="B18" s="4" t="s">
        <v>132</v>
      </c>
      <c r="D18" s="5" t="n">
        <v>9874</v>
      </c>
    </row>
    <row r="19" spans="1:5">
      <c r="A19" s="4" t="s">
        <v>547</v>
      </c>
      <c r="D19" s="5" t="n">
        <v>716500</v>
      </c>
      <c r="E19" s="6" t="n">
        <v>292800</v>
      </c>
    </row>
    <row r="20" spans="1:5">
      <c r="A20" s="4" t="s">
        <v>548</v>
      </c>
    </row>
    <row r="21" spans="1:5">
      <c r="A21" s="3" t="s">
        <v>540</v>
      </c>
    </row>
    <row r="22" spans="1:5">
      <c r="A22" s="4" t="s">
        <v>541</v>
      </c>
      <c r="C22" s="6" t="n">
        <v>10153</v>
      </c>
      <c r="D22" s="5" t="n">
        <v>10153</v>
      </c>
    </row>
    <row r="23" spans="1:5">
      <c r="A23" s="4" t="s">
        <v>542</v>
      </c>
      <c r="D23" s="5" t="n">
        <v>0</v>
      </c>
    </row>
    <row r="24" spans="1:5">
      <c r="A24" s="4" t="s">
        <v>543</v>
      </c>
      <c r="D24" s="5" t="n">
        <v>-293</v>
      </c>
    </row>
    <row r="25" spans="1:5">
      <c r="A25" s="4" t="s">
        <v>544</v>
      </c>
      <c r="D25" s="5" t="n">
        <v>0</v>
      </c>
    </row>
    <row r="26" spans="1:5">
      <c r="A26" s="4" t="s">
        <v>545</v>
      </c>
      <c r="B26" s="4" t="s">
        <v>141</v>
      </c>
      <c r="D26" s="5" t="n">
        <v>9860</v>
      </c>
    </row>
    <row r="27" spans="1:5">
      <c r="A27" s="4" t="s">
        <v>547</v>
      </c>
      <c r="D27" s="6" t="n">
        <v>9600</v>
      </c>
      <c r="E27" s="6" t="n">
        <v>9300</v>
      </c>
    </row>
    <row r="28" spans="1:5"/>
    <row r="29" spans="1:5">
      <c r="A29" s="4" t="s">
        <v>132</v>
      </c>
      <c r="B29" s="4" t="s">
        <v>549</v>
      </c>
    </row>
    <row r="30" spans="1:5">
      <c r="A30" s="4" t="s">
        <v>141</v>
      </c>
      <c r="B30" s="4" t="s">
        <v>550</v>
      </c>
    </row>
  </sheetData>
  <mergeCells count="4">
    <mergeCell ref="A1:B2"/>
    <mergeCell ref="A28:D28"/>
    <mergeCell ref="B29:D29"/>
    <mergeCell ref="B30:D30"/>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51</v>
      </c>
      <c r="B1" s="2" t="s">
        <v>113</v>
      </c>
      <c r="D1" s="2" t="s">
        <v>1</v>
      </c>
    </row>
    <row r="2" spans="1:6">
      <c r="B2" s="2" t="s">
        <v>2</v>
      </c>
      <c r="C2" s="2" t="s">
        <v>114</v>
      </c>
      <c r="D2" s="2" t="s">
        <v>2</v>
      </c>
      <c r="E2" s="2" t="s">
        <v>114</v>
      </c>
      <c r="F2" s="2" t="s">
        <v>58</v>
      </c>
    </row>
    <row r="3" spans="1:6">
      <c r="A3" s="3" t="s">
        <v>552</v>
      </c>
    </row>
    <row r="4" spans="1:6">
      <c r="A4" s="4" t="s">
        <v>553</v>
      </c>
      <c r="B4" s="6" t="n">
        <v>1098166</v>
      </c>
      <c r="D4" s="6" t="n">
        <v>1098166</v>
      </c>
      <c r="F4" s="6" t="n">
        <v>1119792</v>
      </c>
    </row>
    <row r="5" spans="1:6">
      <c r="A5" s="4" t="s">
        <v>554</v>
      </c>
      <c r="B5" s="5" t="n">
        <v>175809</v>
      </c>
      <c r="D5" s="5" t="n">
        <v>175809</v>
      </c>
      <c r="F5" s="5" t="n">
        <v>134547</v>
      </c>
    </row>
    <row r="6" spans="1:6">
      <c r="A6" s="4" t="s">
        <v>555</v>
      </c>
      <c r="B6" s="5" t="n">
        <v>922357</v>
      </c>
      <c r="D6" s="5" t="n">
        <v>922357</v>
      </c>
      <c r="F6" s="5" t="n">
        <v>985245</v>
      </c>
    </row>
    <row r="7" spans="1:6">
      <c r="A7" s="4" t="s">
        <v>556</v>
      </c>
      <c r="B7" s="5" t="n">
        <v>1153979</v>
      </c>
      <c r="D7" s="5" t="n">
        <v>1153979</v>
      </c>
      <c r="F7" s="5" t="n">
        <v>1175605</v>
      </c>
    </row>
    <row r="8" spans="1:6">
      <c r="A8" s="4" t="s">
        <v>557</v>
      </c>
      <c r="B8" s="5" t="n">
        <v>175809</v>
      </c>
      <c r="D8" s="5" t="n">
        <v>175809</v>
      </c>
      <c r="F8" s="5" t="n">
        <v>134547</v>
      </c>
    </row>
    <row r="9" spans="1:6">
      <c r="A9" s="4" t="s">
        <v>558</v>
      </c>
      <c r="B9" s="5" t="n">
        <v>978170</v>
      </c>
      <c r="D9" s="5" t="n">
        <v>978170</v>
      </c>
      <c r="F9" s="5" t="n">
        <v>1041058</v>
      </c>
    </row>
    <row r="10" spans="1:6">
      <c r="A10" s="4" t="s">
        <v>559</v>
      </c>
      <c r="B10" s="5" t="n">
        <v>21500</v>
      </c>
      <c r="C10" s="6" t="n">
        <v>20900</v>
      </c>
      <c r="D10" s="5" t="n">
        <v>43600</v>
      </c>
      <c r="E10" s="6" t="n">
        <v>24600</v>
      </c>
    </row>
    <row r="11" spans="1:6">
      <c r="A11" s="4" t="s">
        <v>560</v>
      </c>
    </row>
    <row r="12" spans="1:6">
      <c r="A12" s="3" t="s">
        <v>552</v>
      </c>
    </row>
    <row r="13" spans="1:6">
      <c r="A13" s="4" t="s">
        <v>561</v>
      </c>
      <c r="B13" s="5" t="n">
        <v>55813</v>
      </c>
      <c r="D13" s="5" t="n">
        <v>55813</v>
      </c>
      <c r="F13" s="5" t="n">
        <v>55813</v>
      </c>
    </row>
    <row r="14" spans="1:6">
      <c r="A14" s="4" t="s">
        <v>562</v>
      </c>
      <c r="B14" s="5" t="n">
        <v>0</v>
      </c>
      <c r="D14" s="5" t="n">
        <v>0</v>
      </c>
      <c r="F14" s="5" t="n">
        <v>0</v>
      </c>
    </row>
    <row r="15" spans="1:6">
      <c r="A15" s="4" t="s">
        <v>563</v>
      </c>
      <c r="B15" s="5" t="n">
        <v>55813</v>
      </c>
      <c r="D15" s="5" t="n">
        <v>55813</v>
      </c>
      <c r="F15" s="5" t="n">
        <v>55813</v>
      </c>
    </row>
    <row r="16" spans="1:6">
      <c r="A16" s="4" t="s">
        <v>564</v>
      </c>
    </row>
    <row r="17" spans="1:6">
      <c r="A17" s="3" t="s">
        <v>552</v>
      </c>
    </row>
    <row r="18" spans="1:6">
      <c r="A18" s="4" t="s">
        <v>553</v>
      </c>
      <c r="B18" s="5" t="n">
        <v>1007084</v>
      </c>
      <c r="D18" s="5" t="n">
        <v>1007084</v>
      </c>
      <c r="F18" s="5" t="n">
        <v>1007089</v>
      </c>
    </row>
    <row r="19" spans="1:6">
      <c r="A19" s="4" t="s">
        <v>554</v>
      </c>
      <c r="B19" s="5" t="n">
        <v>142306</v>
      </c>
      <c r="D19" s="5" t="n">
        <v>142306</v>
      </c>
      <c r="F19" s="5" t="n">
        <v>111940</v>
      </c>
    </row>
    <row r="20" spans="1:6">
      <c r="A20" s="4" t="s">
        <v>555</v>
      </c>
      <c r="B20" s="5" t="n">
        <v>864778</v>
      </c>
      <c r="D20" s="5" t="n">
        <v>864778</v>
      </c>
      <c r="F20" s="5" t="n">
        <v>895149</v>
      </c>
    </row>
    <row r="21" spans="1:6">
      <c r="A21" s="4" t="s">
        <v>472</v>
      </c>
    </row>
    <row r="22" spans="1:6">
      <c r="A22" s="3" t="s">
        <v>552</v>
      </c>
    </row>
    <row r="23" spans="1:6">
      <c r="A23" s="4" t="s">
        <v>553</v>
      </c>
      <c r="B23" s="5" t="n">
        <v>12900</v>
      </c>
      <c r="D23" s="5" t="n">
        <v>12900</v>
      </c>
      <c r="F23" s="5" t="n">
        <v>12900</v>
      </c>
    </row>
    <row r="24" spans="1:6">
      <c r="A24" s="4" t="s">
        <v>554</v>
      </c>
      <c r="B24" s="5" t="n">
        <v>8881</v>
      </c>
      <c r="D24" s="5" t="n">
        <v>8881</v>
      </c>
      <c r="F24" s="5" t="n">
        <v>6237</v>
      </c>
    </row>
    <row r="25" spans="1:6">
      <c r="A25" s="4" t="s">
        <v>555</v>
      </c>
      <c r="B25" s="5" t="n">
        <v>4019</v>
      </c>
      <c r="D25" s="5" t="n">
        <v>4019</v>
      </c>
      <c r="F25" s="5" t="n">
        <v>6663</v>
      </c>
    </row>
    <row r="26" spans="1:6">
      <c r="A26" s="4" t="s">
        <v>565</v>
      </c>
    </row>
    <row r="27" spans="1:6">
      <c r="A27" s="3" t="s">
        <v>552</v>
      </c>
    </row>
    <row r="28" spans="1:6">
      <c r="A28" s="4" t="s">
        <v>553</v>
      </c>
      <c r="B28" s="5" t="n">
        <v>10482</v>
      </c>
      <c r="D28" s="5" t="n">
        <v>10482</v>
      </c>
      <c r="F28" s="5" t="n">
        <v>32103</v>
      </c>
    </row>
    <row r="29" spans="1:6">
      <c r="A29" s="4" t="s">
        <v>554</v>
      </c>
      <c r="B29" s="5" t="n">
        <v>1481</v>
      </c>
      <c r="D29" s="5" t="n">
        <v>1481</v>
      </c>
      <c r="F29" s="5" t="n">
        <v>2209</v>
      </c>
    </row>
    <row r="30" spans="1:6">
      <c r="A30" s="4" t="s">
        <v>555</v>
      </c>
      <c r="B30" s="5" t="n">
        <v>9001</v>
      </c>
      <c r="D30" s="5" t="n">
        <v>9001</v>
      </c>
      <c r="F30" s="5" t="n">
        <v>29894</v>
      </c>
    </row>
    <row r="31" spans="1:6">
      <c r="A31" s="4" t="s">
        <v>560</v>
      </c>
    </row>
    <row r="32" spans="1:6">
      <c r="A32" s="3" t="s">
        <v>552</v>
      </c>
    </row>
    <row r="33" spans="1:6">
      <c r="A33" s="4" t="s">
        <v>553</v>
      </c>
      <c r="B33" s="5" t="n">
        <v>67700</v>
      </c>
      <c r="D33" s="5" t="n">
        <v>67700</v>
      </c>
      <c r="F33" s="5" t="n">
        <v>67700</v>
      </c>
    </row>
    <row r="34" spans="1:6">
      <c r="A34" s="4" t="s">
        <v>554</v>
      </c>
      <c r="B34" s="5" t="n">
        <v>23141</v>
      </c>
      <c r="D34" s="5" t="n">
        <v>23141</v>
      </c>
      <c r="F34" s="5" t="n">
        <v>14161</v>
      </c>
    </row>
    <row r="35" spans="1:6">
      <c r="A35" s="4" t="s">
        <v>555</v>
      </c>
      <c r="B35" s="6" t="n">
        <v>44559</v>
      </c>
      <c r="D35" s="6" t="n">
        <v>44559</v>
      </c>
      <c r="F35" s="6" t="n">
        <v>5353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58</v>
      </c>
    </row>
    <row r="2" spans="1:3">
      <c r="A2" s="3" t="s">
        <v>567</v>
      </c>
    </row>
    <row r="3" spans="1:3">
      <c r="A3" s="4" t="s">
        <v>568</v>
      </c>
      <c r="B3" s="6" t="n">
        <v>42774</v>
      </c>
    </row>
    <row r="4" spans="1:3">
      <c r="A4" s="4" t="s">
        <v>569</v>
      </c>
      <c r="B4" s="5" t="n">
        <v>71510</v>
      </c>
    </row>
    <row r="5" spans="1:3">
      <c r="A5" s="4" t="s">
        <v>570</v>
      </c>
      <c r="B5" s="5" t="n">
        <v>65893</v>
      </c>
    </row>
    <row r="6" spans="1:3">
      <c r="A6" s="4" t="s">
        <v>571</v>
      </c>
      <c r="B6" s="5" t="n">
        <v>65842</v>
      </c>
    </row>
    <row r="7" spans="1:3">
      <c r="A7" s="4" t="s">
        <v>572</v>
      </c>
      <c r="B7" s="5" t="n">
        <v>66054</v>
      </c>
    </row>
    <row r="8" spans="1:3">
      <c r="A8" s="4" t="s">
        <v>573</v>
      </c>
      <c r="B8" s="5" t="n">
        <v>610284</v>
      </c>
    </row>
    <row r="9" spans="1:3">
      <c r="A9" s="4" t="s">
        <v>555</v>
      </c>
      <c r="B9" s="6" t="n">
        <v>922357</v>
      </c>
      <c r="C9" s="6" t="n">
        <v>98524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58</v>
      </c>
    </row>
    <row r="2" spans="1:3">
      <c r="A2" s="4" t="s">
        <v>575</v>
      </c>
    </row>
    <row r="3" spans="1:3">
      <c r="A3" s="3" t="s">
        <v>576</v>
      </c>
    </row>
    <row r="4" spans="1:3">
      <c r="A4" s="4" t="s">
        <v>577</v>
      </c>
      <c r="C4" s="6" t="n">
        <v>7</v>
      </c>
    </row>
    <row r="5" spans="1:3">
      <c r="A5" s="4" t="s">
        <v>578</v>
      </c>
    </row>
    <row r="6" spans="1:3">
      <c r="A6" s="3" t="s">
        <v>576</v>
      </c>
    </row>
    <row r="7" spans="1:3">
      <c r="A7" s="4" t="s">
        <v>579</v>
      </c>
      <c r="B7" s="6" t="n">
        <v>0</v>
      </c>
      <c r="C7" s="5" t="n">
        <v>0</v>
      </c>
    </row>
    <row r="8" spans="1:3">
      <c r="A8" s="4" t="s">
        <v>580</v>
      </c>
      <c r="C8" s="5" t="n">
        <v>0</v>
      </c>
    </row>
    <row r="9" spans="1:3">
      <c r="A9" s="4" t="s">
        <v>581</v>
      </c>
    </row>
    <row r="10" spans="1:3">
      <c r="A10" s="3" t="s">
        <v>576</v>
      </c>
    </row>
    <row r="11" spans="1:3">
      <c r="A11" s="4" t="s">
        <v>577</v>
      </c>
      <c r="C11" s="5" t="n">
        <v>0</v>
      </c>
    </row>
    <row r="12" spans="1:3">
      <c r="A12" s="4" t="s">
        <v>582</v>
      </c>
    </row>
    <row r="13" spans="1:3">
      <c r="A13" s="3" t="s">
        <v>576</v>
      </c>
    </row>
    <row r="14" spans="1:3">
      <c r="A14" s="4" t="s">
        <v>579</v>
      </c>
      <c r="B14" s="5" t="n">
        <v>216</v>
      </c>
      <c r="C14" s="5" t="n">
        <v>389</v>
      </c>
    </row>
    <row r="15" spans="1:3">
      <c r="A15" s="4" t="s">
        <v>580</v>
      </c>
      <c r="C15" s="5" t="n">
        <v>16360</v>
      </c>
    </row>
    <row r="16" spans="1:3">
      <c r="A16" s="4" t="s">
        <v>583</v>
      </c>
    </row>
    <row r="17" spans="1:3">
      <c r="A17" s="3" t="s">
        <v>576</v>
      </c>
    </row>
    <row r="18" spans="1:3">
      <c r="A18" s="4" t="s">
        <v>577</v>
      </c>
      <c r="C18" s="5" t="n">
        <v>0</v>
      </c>
    </row>
    <row r="19" spans="1:3">
      <c r="A19" s="4" t="s">
        <v>584</v>
      </c>
    </row>
    <row r="20" spans="1:3">
      <c r="A20" s="3" t="s">
        <v>576</v>
      </c>
    </row>
    <row r="21" spans="1:3">
      <c r="A21" s="4" t="s">
        <v>579</v>
      </c>
      <c r="B21" s="5" t="n">
        <v>0</v>
      </c>
      <c r="C21" s="5" t="n">
        <v>0</v>
      </c>
    </row>
    <row r="22" spans="1:3">
      <c r="A22" s="4" t="s">
        <v>580</v>
      </c>
      <c r="C22" s="5" t="n">
        <v>0</v>
      </c>
    </row>
    <row r="23" spans="1:3">
      <c r="A23" s="4" t="s">
        <v>585</v>
      </c>
    </row>
    <row r="24" spans="1:3">
      <c r="A24" s="3" t="s">
        <v>576</v>
      </c>
    </row>
    <row r="25" spans="1:3">
      <c r="A25" s="4" t="s">
        <v>577</v>
      </c>
      <c r="B25" s="5" t="n">
        <v>1731</v>
      </c>
      <c r="C25" s="5" t="n">
        <v>1799</v>
      </c>
    </row>
    <row r="26" spans="1:3">
      <c r="A26" s="4" t="s">
        <v>586</v>
      </c>
    </row>
    <row r="27" spans="1:3">
      <c r="A27" s="3" t="s">
        <v>576</v>
      </c>
    </row>
    <row r="28" spans="1:3">
      <c r="A28" s="4" t="s">
        <v>579</v>
      </c>
      <c r="B28" s="5" t="n">
        <v>0</v>
      </c>
      <c r="C28" s="5" t="n">
        <v>0</v>
      </c>
    </row>
    <row r="29" spans="1:3">
      <c r="A29" s="4" t="s">
        <v>587</v>
      </c>
    </row>
    <row r="30" spans="1:3">
      <c r="A30" s="3" t="s">
        <v>576</v>
      </c>
    </row>
    <row r="31" spans="1:3">
      <c r="A31" s="4" t="s">
        <v>577</v>
      </c>
      <c r="B31" s="5" t="n">
        <v>0</v>
      </c>
      <c r="C31" s="5" t="n">
        <v>0</v>
      </c>
    </row>
    <row r="32" spans="1:3">
      <c r="A32" s="4" t="s">
        <v>588</v>
      </c>
    </row>
    <row r="33" spans="1:3">
      <c r="A33" s="3" t="s">
        <v>576</v>
      </c>
    </row>
    <row r="34" spans="1:3">
      <c r="A34" s="4" t="s">
        <v>579</v>
      </c>
      <c r="B34" s="5" t="n">
        <v>21</v>
      </c>
      <c r="C34" s="5" t="n">
        <v>145</v>
      </c>
    </row>
    <row r="35" spans="1:3">
      <c r="A35" s="4" t="s">
        <v>589</v>
      </c>
    </row>
    <row r="36" spans="1:3">
      <c r="A36" s="3" t="s">
        <v>576</v>
      </c>
    </row>
    <row r="37" spans="1:3">
      <c r="A37" s="4" t="s">
        <v>577</v>
      </c>
      <c r="B37" s="5" t="n">
        <v>0</v>
      </c>
      <c r="C37" s="5" t="n">
        <v>0</v>
      </c>
    </row>
    <row r="38" spans="1:3">
      <c r="A38" s="4" t="s">
        <v>590</v>
      </c>
    </row>
    <row r="39" spans="1:3">
      <c r="A39" s="3" t="s">
        <v>576</v>
      </c>
    </row>
    <row r="40" spans="1:3">
      <c r="A40" s="4" t="s">
        <v>579</v>
      </c>
      <c r="B40" s="5" t="n">
        <v>0</v>
      </c>
      <c r="C40" s="5" t="n">
        <v>0</v>
      </c>
    </row>
    <row r="41" spans="1:3">
      <c r="A41" s="4" t="s">
        <v>591</v>
      </c>
    </row>
    <row r="42" spans="1:3">
      <c r="A42" s="3" t="s">
        <v>576</v>
      </c>
    </row>
    <row r="43" spans="1:3">
      <c r="A43" s="4" t="s">
        <v>580</v>
      </c>
      <c r="B43" s="5" t="n">
        <v>0</v>
      </c>
    </row>
    <row r="44" spans="1:3">
      <c r="A44" s="4" t="s">
        <v>592</v>
      </c>
    </row>
    <row r="45" spans="1:3">
      <c r="A45" s="3" t="s">
        <v>576</v>
      </c>
    </row>
    <row r="46" spans="1:3">
      <c r="A46" s="4" t="s">
        <v>580</v>
      </c>
      <c r="B46" s="5" t="n">
        <v>22679</v>
      </c>
    </row>
    <row r="47" spans="1:3">
      <c r="A47" s="4" t="s">
        <v>593</v>
      </c>
    </row>
    <row r="48" spans="1:3">
      <c r="A48" s="3" t="s">
        <v>576</v>
      </c>
    </row>
    <row r="49" spans="1:3">
      <c r="A49" s="4" t="s">
        <v>580</v>
      </c>
      <c r="B49" s="5" t="n">
        <v>0</v>
      </c>
    </row>
    <row r="50" spans="1:3">
      <c r="A50" s="4" t="s">
        <v>594</v>
      </c>
    </row>
    <row r="51" spans="1:3">
      <c r="A51" s="3" t="s">
        <v>576</v>
      </c>
    </row>
    <row r="52" spans="1:3">
      <c r="A52" s="4" t="s">
        <v>580</v>
      </c>
      <c r="B52" s="5" t="n">
        <v>0</v>
      </c>
      <c r="C52" s="5" t="n">
        <v>0</v>
      </c>
    </row>
    <row r="53" spans="1:3">
      <c r="A53" s="4" t="s">
        <v>595</v>
      </c>
    </row>
    <row r="54" spans="1:3">
      <c r="A54" s="3" t="s">
        <v>576</v>
      </c>
    </row>
    <row r="55" spans="1:3">
      <c r="A55" s="4" t="s">
        <v>580</v>
      </c>
      <c r="B55" s="5" t="n">
        <v>64540</v>
      </c>
      <c r="C55" s="5" t="n">
        <v>60737</v>
      </c>
    </row>
    <row r="56" spans="1:3">
      <c r="A56" s="4" t="s">
        <v>596</v>
      </c>
    </row>
    <row r="57" spans="1:3">
      <c r="A57" s="3" t="s">
        <v>576</v>
      </c>
    </row>
    <row r="58" spans="1:3">
      <c r="A58" s="4" t="s">
        <v>580</v>
      </c>
      <c r="B58" s="6" t="n">
        <v>0</v>
      </c>
      <c r="C58"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5"/>
    <col customWidth="1" max="5" min="5" width="27"/>
    <col customWidth="1" max="6" min="6" width="37"/>
    <col customWidth="1" max="7" min="7" width="18"/>
    <col customWidth="1" max="8" min="8" width="54"/>
    <col customWidth="1" max="9" min="9" width="25"/>
  </cols>
  <sheetData>
    <row r="1" spans="1:9">
      <c r="A1" s="1" t="s">
        <v>159</v>
      </c>
      <c r="B1" s="2" t="s">
        <v>160</v>
      </c>
      <c r="C1" s="2" t="s">
        <v>161</v>
      </c>
      <c r="D1" s="2" t="s">
        <v>162</v>
      </c>
      <c r="E1" s="2" t="s">
        <v>163</v>
      </c>
      <c r="F1" s="2" t="s">
        <v>164</v>
      </c>
      <c r="G1" s="2" t="s">
        <v>165</v>
      </c>
      <c r="H1" s="2" t="s">
        <v>166</v>
      </c>
      <c r="I1" s="2" t="s">
        <v>167</v>
      </c>
    </row>
    <row r="2" spans="1:9">
      <c r="A2" s="4" t="s">
        <v>168</v>
      </c>
      <c r="B2" s="6" t="n">
        <v>1845955</v>
      </c>
      <c r="C2" s="6" t="n">
        <v>510</v>
      </c>
      <c r="D2" s="6" t="n">
        <v>-24231</v>
      </c>
      <c r="E2" s="6" t="n">
        <v>483623</v>
      </c>
      <c r="F2" s="6" t="n">
        <v>-14179</v>
      </c>
      <c r="G2" s="6" t="n">
        <v>1400232</v>
      </c>
      <c r="H2" s="6" t="n">
        <v>1845955</v>
      </c>
      <c r="I2" s="6" t="n">
        <v>0</v>
      </c>
    </row>
    <row r="3" spans="1:9">
      <c r="A3" s="4" t="s">
        <v>169</v>
      </c>
      <c r="C3" s="5" t="n">
        <v>51025</v>
      </c>
      <c r="D3" s="5" t="n">
        <v>615</v>
      </c>
    </row>
    <row r="4" spans="1:9">
      <c r="A4" s="3" t="s">
        <v>170</v>
      </c>
    </row>
    <row r="5" spans="1:9">
      <c r="A5" s="4" t="s">
        <v>171</v>
      </c>
      <c r="B5" s="5" t="n">
        <v>277</v>
      </c>
      <c r="G5" s="5" t="n">
        <v>277</v>
      </c>
      <c r="H5" s="5" t="n">
        <v>277</v>
      </c>
    </row>
    <row r="6" spans="1:9">
      <c r="A6" s="4" t="s">
        <v>172</v>
      </c>
      <c r="C6" s="5" t="n">
        <v>408</v>
      </c>
    </row>
    <row r="7" spans="1:9">
      <c r="A7" s="4" t="s">
        <v>173</v>
      </c>
      <c r="B7" s="5" t="n">
        <v>-3019</v>
      </c>
      <c r="C7" s="6" t="n">
        <v>4</v>
      </c>
      <c r="E7" s="5" t="n">
        <v>-3023</v>
      </c>
      <c r="H7" s="5" t="n">
        <v>-3019</v>
      </c>
    </row>
    <row r="8" spans="1:9">
      <c r="A8" s="4" t="s">
        <v>174</v>
      </c>
      <c r="B8" s="5" t="n">
        <v>14511</v>
      </c>
      <c r="E8" s="5" t="n">
        <v>14511</v>
      </c>
      <c r="H8" s="5" t="n">
        <v>14511</v>
      </c>
    </row>
    <row r="9" spans="1:9">
      <c r="A9" s="4" t="s">
        <v>175</v>
      </c>
      <c r="B9" s="5" t="n">
        <v>403</v>
      </c>
      <c r="E9" s="5" t="n">
        <v>403</v>
      </c>
      <c r="H9" s="5" t="n">
        <v>403</v>
      </c>
    </row>
    <row r="10" spans="1:9">
      <c r="A10" s="4" t="s">
        <v>176</v>
      </c>
      <c r="B10" s="5" t="n">
        <v>-11684</v>
      </c>
      <c r="F10" s="5" t="n">
        <v>-11684</v>
      </c>
      <c r="H10" s="5" t="n">
        <v>-11684</v>
      </c>
    </row>
    <row r="11" spans="1:9">
      <c r="A11" s="4" t="s">
        <v>177</v>
      </c>
      <c r="B11" s="5" t="n">
        <v>-1888</v>
      </c>
      <c r="I11" s="5" t="n">
        <v>-1888</v>
      </c>
    </row>
    <row r="12" spans="1:9">
      <c r="A12" s="4" t="s">
        <v>178</v>
      </c>
      <c r="B12" s="5" t="n">
        <v>-361187</v>
      </c>
      <c r="G12" s="5" t="n">
        <v>-361019</v>
      </c>
      <c r="H12" s="5" t="n">
        <v>-361019</v>
      </c>
      <c r="I12" s="5" t="n">
        <v>-168</v>
      </c>
    </row>
    <row r="13" spans="1:9">
      <c r="A13" s="4" t="s">
        <v>179</v>
      </c>
      <c r="B13" s="5" t="n">
        <v>1483368</v>
      </c>
      <c r="C13" s="6" t="n">
        <v>514</v>
      </c>
      <c r="D13" s="6" t="n">
        <v>-24231</v>
      </c>
      <c r="E13" s="5" t="n">
        <v>495514</v>
      </c>
      <c r="F13" s="5" t="n">
        <v>-25863</v>
      </c>
      <c r="G13" s="5" t="n">
        <v>1039490</v>
      </c>
      <c r="H13" s="5" t="n">
        <v>1485424</v>
      </c>
      <c r="I13" s="5" t="n">
        <v>-2056</v>
      </c>
    </row>
    <row r="14" spans="1:9">
      <c r="A14" s="4" t="s">
        <v>180</v>
      </c>
      <c r="C14" s="5" t="n">
        <v>51433</v>
      </c>
      <c r="D14" s="5" t="n">
        <v>615</v>
      </c>
    </row>
    <row r="15" spans="1:9">
      <c r="A15" s="4" t="s">
        <v>181</v>
      </c>
      <c r="B15" s="5" t="n">
        <v>1830316</v>
      </c>
      <c r="C15" s="6" t="n">
        <v>514</v>
      </c>
      <c r="D15" s="6" t="n">
        <v>-24231</v>
      </c>
      <c r="E15" s="5" t="n">
        <v>489103</v>
      </c>
      <c r="F15" s="5" t="n">
        <v>-14655</v>
      </c>
      <c r="G15" s="5" t="n">
        <v>1381215</v>
      </c>
      <c r="H15" s="5" t="n">
        <v>1831946</v>
      </c>
      <c r="I15" s="5" t="n">
        <v>-1630</v>
      </c>
    </row>
    <row r="16" spans="1:9">
      <c r="A16" s="4" t="s">
        <v>182</v>
      </c>
      <c r="C16" s="5" t="n">
        <v>51426</v>
      </c>
      <c r="D16" s="5" t="n">
        <v>615</v>
      </c>
    </row>
    <row r="17" spans="1:9">
      <c r="A17" s="3" t="s">
        <v>170</v>
      </c>
    </row>
    <row r="18" spans="1:9">
      <c r="A18" s="4" t="s">
        <v>172</v>
      </c>
      <c r="C18" s="5" t="n">
        <v>7</v>
      </c>
    </row>
    <row r="19" spans="1:9">
      <c r="A19" s="4" t="s">
        <v>173</v>
      </c>
      <c r="B19" s="5" t="n">
        <v>-11</v>
      </c>
      <c r="E19" s="5" t="n">
        <v>-11</v>
      </c>
      <c r="H19" s="5" t="n">
        <v>-11</v>
      </c>
    </row>
    <row r="20" spans="1:9">
      <c r="A20" s="4" t="s">
        <v>174</v>
      </c>
      <c r="B20" s="5" t="n">
        <v>6422</v>
      </c>
      <c r="E20" s="5" t="n">
        <v>6422</v>
      </c>
      <c r="H20" s="5" t="n">
        <v>6422</v>
      </c>
    </row>
    <row r="21" spans="1:9">
      <c r="A21" s="4" t="s">
        <v>176</v>
      </c>
      <c r="B21" s="5" t="n">
        <v>-11208</v>
      </c>
      <c r="F21" s="5" t="n">
        <v>-11208</v>
      </c>
      <c r="H21" s="5" t="n">
        <v>-11208</v>
      </c>
    </row>
    <row r="22" spans="1:9">
      <c r="A22" s="4" t="s">
        <v>177</v>
      </c>
      <c r="B22" s="5" t="n">
        <v>-255</v>
      </c>
      <c r="I22" s="5" t="n">
        <v>-255</v>
      </c>
    </row>
    <row r="23" spans="1:9">
      <c r="A23" s="4" t="s">
        <v>178</v>
      </c>
      <c r="B23" s="5" t="n">
        <v>-341896</v>
      </c>
      <c r="G23" s="5" t="n">
        <v>-341725</v>
      </c>
      <c r="H23" s="5" t="n">
        <v>-341725</v>
      </c>
      <c r="I23" s="5" t="n">
        <v>-171</v>
      </c>
    </row>
    <row r="24" spans="1:9">
      <c r="A24" s="4" t="s">
        <v>179</v>
      </c>
      <c r="B24" s="5" t="n">
        <v>1483368</v>
      </c>
      <c r="C24" s="6" t="n">
        <v>514</v>
      </c>
      <c r="D24" s="6" t="n">
        <v>-24231</v>
      </c>
      <c r="E24" s="5" t="n">
        <v>495514</v>
      </c>
      <c r="F24" s="5" t="n">
        <v>-25863</v>
      </c>
      <c r="G24" s="5" t="n">
        <v>1039490</v>
      </c>
      <c r="H24" s="5" t="n">
        <v>1485424</v>
      </c>
      <c r="I24" s="5" t="n">
        <v>-2056</v>
      </c>
    </row>
    <row r="25" spans="1:9">
      <c r="A25" s="4" t="s">
        <v>180</v>
      </c>
      <c r="C25" s="5" t="n">
        <v>51433</v>
      </c>
      <c r="D25" s="5" t="n">
        <v>615</v>
      </c>
    </row>
    <row r="26" spans="1:9">
      <c r="A26" s="4" t="s">
        <v>183</v>
      </c>
      <c r="B26" s="6" t="n">
        <v>1510934</v>
      </c>
      <c r="C26" s="6" t="n">
        <v>535</v>
      </c>
      <c r="D26" s="6" t="n">
        <v>-24231</v>
      </c>
      <c r="E26" s="5" t="n">
        <v>530801</v>
      </c>
      <c r="F26" s="5" t="n">
        <v>-108953</v>
      </c>
      <c r="G26" s="5" t="n">
        <v>1115519</v>
      </c>
      <c r="H26" s="5" t="n">
        <v>1513671</v>
      </c>
      <c r="I26" s="5" t="n">
        <v>-2737</v>
      </c>
    </row>
    <row r="27" spans="1:9">
      <c r="A27" s="4" t="s">
        <v>184</v>
      </c>
      <c r="B27" s="5" t="n">
        <v>52886</v>
      </c>
      <c r="C27" s="5" t="n">
        <v>53501</v>
      </c>
      <c r="D27" s="5" t="n">
        <v>615</v>
      </c>
    </row>
    <row r="28" spans="1:9">
      <c r="A28" s="3" t="s">
        <v>170</v>
      </c>
    </row>
    <row r="29" spans="1:9">
      <c r="A29" s="4" t="s">
        <v>185</v>
      </c>
      <c r="B29" s="6" t="n">
        <v>-2613</v>
      </c>
      <c r="G29" s="5" t="n">
        <v>-2613</v>
      </c>
      <c r="H29" s="5" t="n">
        <v>-2613</v>
      </c>
    </row>
    <row r="30" spans="1:9">
      <c r="A30" s="4" t="s">
        <v>172</v>
      </c>
      <c r="C30" s="5" t="n">
        <v>443</v>
      </c>
    </row>
    <row r="31" spans="1:9">
      <c r="A31" s="4" t="s">
        <v>173</v>
      </c>
      <c r="B31" s="5" t="n">
        <v>-872</v>
      </c>
      <c r="C31" s="6" t="n">
        <v>5</v>
      </c>
      <c r="E31" s="5" t="n">
        <v>-877</v>
      </c>
      <c r="H31" s="5" t="n">
        <v>-872</v>
      </c>
    </row>
    <row r="32" spans="1:9">
      <c r="A32" s="4" t="s">
        <v>174</v>
      </c>
      <c r="B32" s="5" t="n">
        <v>3951</v>
      </c>
      <c r="E32" s="5" t="n">
        <v>3951</v>
      </c>
      <c r="H32" s="5" t="n">
        <v>3951</v>
      </c>
    </row>
    <row r="33" spans="1:9">
      <c r="A33" s="4" t="s">
        <v>176</v>
      </c>
      <c r="B33" s="5" t="n">
        <v>533</v>
      </c>
      <c r="F33" s="5" t="n">
        <v>533</v>
      </c>
      <c r="H33" s="5" t="n">
        <v>533</v>
      </c>
    </row>
    <row r="34" spans="1:9">
      <c r="A34" s="4" t="s">
        <v>177</v>
      </c>
      <c r="B34" s="5" t="n">
        <v>-1398</v>
      </c>
      <c r="I34" s="5" t="n">
        <v>-1398</v>
      </c>
    </row>
    <row r="35" spans="1:9">
      <c r="A35" s="4" t="s">
        <v>186</v>
      </c>
      <c r="C35" s="5" t="n">
        <v>231</v>
      </c>
    </row>
    <row r="36" spans="1:9">
      <c r="A36" s="4" t="s">
        <v>186</v>
      </c>
      <c r="B36" s="5" t="n">
        <v>2027</v>
      </c>
      <c r="C36" s="6" t="n">
        <v>2</v>
      </c>
      <c r="E36" s="5" t="n">
        <v>2025</v>
      </c>
      <c r="H36" s="5" t="n">
        <v>2027</v>
      </c>
    </row>
    <row r="37" spans="1:9">
      <c r="A37" s="4" t="s">
        <v>178</v>
      </c>
      <c r="B37" s="5" t="n">
        <v>-413468</v>
      </c>
      <c r="G37" s="5" t="n">
        <v>-414637</v>
      </c>
      <c r="H37" s="5" t="n">
        <v>-414637</v>
      </c>
      <c r="I37" s="5" t="n">
        <v>1169</v>
      </c>
    </row>
    <row r="38" spans="1:9">
      <c r="A38" s="4" t="s">
        <v>187</v>
      </c>
      <c r="B38" s="6" t="n">
        <v>1099094</v>
      </c>
      <c r="C38" s="6" t="n">
        <v>542</v>
      </c>
      <c r="D38" s="6" t="n">
        <v>-24231</v>
      </c>
      <c r="E38" s="5" t="n">
        <v>535900</v>
      </c>
      <c r="F38" s="5" t="n">
        <v>-108420</v>
      </c>
      <c r="G38" s="5" t="n">
        <v>698269</v>
      </c>
      <c r="H38" s="5" t="n">
        <v>1102060</v>
      </c>
      <c r="I38" s="5" t="n">
        <v>-2966</v>
      </c>
    </row>
    <row r="39" spans="1:9">
      <c r="A39" s="4" t="s">
        <v>188</v>
      </c>
      <c r="B39" s="5" t="n">
        <v>53560</v>
      </c>
      <c r="C39" s="5" t="n">
        <v>54175</v>
      </c>
      <c r="D39" s="5" t="n">
        <v>615</v>
      </c>
    </row>
    <row r="40" spans="1:9">
      <c r="A40" s="4" t="s">
        <v>189</v>
      </c>
      <c r="B40" s="6" t="n">
        <v>1123240</v>
      </c>
      <c r="C40" s="6" t="n">
        <v>541</v>
      </c>
      <c r="D40" s="6" t="n">
        <v>-24231</v>
      </c>
      <c r="E40" s="5" t="n">
        <v>532958</v>
      </c>
      <c r="F40" s="5" t="n">
        <v>-111691</v>
      </c>
      <c r="G40" s="5" t="n">
        <v>728979</v>
      </c>
      <c r="H40" s="5" t="n">
        <v>1126556</v>
      </c>
      <c r="I40" s="5" t="n">
        <v>-3316</v>
      </c>
    </row>
    <row r="41" spans="1:9">
      <c r="A41" s="4" t="s">
        <v>190</v>
      </c>
      <c r="C41" s="5" t="n">
        <v>54121</v>
      </c>
      <c r="D41" s="5" t="n">
        <v>615</v>
      </c>
    </row>
    <row r="42" spans="1:9">
      <c r="A42" s="3" t="s">
        <v>170</v>
      </c>
    </row>
    <row r="43" spans="1:9">
      <c r="A43" s="4" t="s">
        <v>172</v>
      </c>
      <c r="C43" s="5" t="n">
        <v>19</v>
      </c>
    </row>
    <row r="44" spans="1:9">
      <c r="A44" s="4" t="s">
        <v>173</v>
      </c>
      <c r="B44" s="5" t="n">
        <v>-53</v>
      </c>
      <c r="C44" s="6" t="n">
        <v>1</v>
      </c>
      <c r="E44" s="5" t="n">
        <v>-54</v>
      </c>
      <c r="H44" s="5" t="n">
        <v>-53</v>
      </c>
    </row>
    <row r="45" spans="1:9">
      <c r="A45" s="4" t="s">
        <v>174</v>
      </c>
      <c r="B45" s="5" t="n">
        <v>2704</v>
      </c>
      <c r="E45" s="5" t="n">
        <v>2704</v>
      </c>
      <c r="H45" s="5" t="n">
        <v>2704</v>
      </c>
    </row>
    <row r="46" spans="1:9">
      <c r="A46" s="4" t="s">
        <v>176</v>
      </c>
      <c r="B46" s="5" t="n">
        <v>3271</v>
      </c>
      <c r="F46" s="5" t="n">
        <v>3271</v>
      </c>
      <c r="H46" s="5" t="n">
        <v>3271</v>
      </c>
    </row>
    <row r="47" spans="1:9">
      <c r="A47" s="4" t="s">
        <v>177</v>
      </c>
      <c r="B47" s="5" t="n">
        <v>-300</v>
      </c>
      <c r="I47" s="5" t="n">
        <v>-300</v>
      </c>
    </row>
    <row r="48" spans="1:9">
      <c r="A48" s="4" t="s">
        <v>186</v>
      </c>
      <c r="C48" s="5" t="n">
        <v>35</v>
      </c>
    </row>
    <row r="49" spans="1:9">
      <c r="A49" s="4" t="s">
        <v>186</v>
      </c>
      <c r="B49" s="5" t="n">
        <v>292</v>
      </c>
      <c r="C49" s="4" t="s">
        <v>90</v>
      </c>
      <c r="E49" s="5" t="n">
        <v>292</v>
      </c>
      <c r="H49" s="5" t="n">
        <v>292</v>
      </c>
    </row>
    <row r="50" spans="1:9">
      <c r="A50" s="4" t="s">
        <v>178</v>
      </c>
      <c r="B50" s="5" t="n">
        <v>-30060</v>
      </c>
      <c r="G50" s="5" t="n">
        <v>-30710</v>
      </c>
      <c r="H50" s="5" t="n">
        <v>-30710</v>
      </c>
      <c r="I50" s="5" t="n">
        <v>650</v>
      </c>
    </row>
    <row r="51" spans="1:9">
      <c r="A51" s="4" t="s">
        <v>187</v>
      </c>
      <c r="B51" s="6" t="n">
        <v>1099094</v>
      </c>
      <c r="C51" s="6" t="n">
        <v>542</v>
      </c>
      <c r="D51" s="6" t="n">
        <v>-24231</v>
      </c>
      <c r="E51" s="6" t="n">
        <v>535900</v>
      </c>
      <c r="F51" s="6" t="n">
        <v>-108420</v>
      </c>
      <c r="G51" s="6" t="n">
        <v>698269</v>
      </c>
      <c r="H51" s="6" t="n">
        <v>1102060</v>
      </c>
      <c r="I51" s="6" t="n">
        <v>-2966</v>
      </c>
    </row>
    <row r="52" spans="1:9">
      <c r="A52" s="4" t="s">
        <v>188</v>
      </c>
      <c r="B52" s="5" t="n">
        <v>53560</v>
      </c>
      <c r="C52" s="5" t="n">
        <v>54175</v>
      </c>
      <c r="D52" s="5" t="n">
        <v>61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58</v>
      </c>
    </row>
    <row r="2" spans="1:3">
      <c r="A2" s="4" t="s">
        <v>598</v>
      </c>
    </row>
    <row r="3" spans="1:3">
      <c r="A3" s="3" t="s">
        <v>599</v>
      </c>
    </row>
    <row r="4" spans="1:3">
      <c r="A4" s="4" t="s">
        <v>600</v>
      </c>
      <c r="B4" s="6" t="n">
        <v>37222</v>
      </c>
      <c r="C4" s="6" t="n">
        <v>46320</v>
      </c>
    </row>
    <row r="5" spans="1:3">
      <c r="A5" s="4" t="s">
        <v>601</v>
      </c>
      <c r="B5" s="5" t="n">
        <v>2935976</v>
      </c>
      <c r="C5" s="5" t="n">
        <v>2906483</v>
      </c>
    </row>
    <row r="6" spans="1:3">
      <c r="A6" s="4" t="s">
        <v>602</v>
      </c>
    </row>
    <row r="7" spans="1:3">
      <c r="A7" s="3" t="s">
        <v>599</v>
      </c>
    </row>
    <row r="8" spans="1:3">
      <c r="A8" s="4" t="s">
        <v>600</v>
      </c>
      <c r="B8" s="5" t="n">
        <v>36781</v>
      </c>
      <c r="C8" s="5" t="n">
        <v>45232</v>
      </c>
    </row>
    <row r="9" spans="1:3">
      <c r="A9" s="4" t="s">
        <v>601</v>
      </c>
      <c r="B9" s="6" t="n">
        <v>2842994</v>
      </c>
      <c r="C9" s="6" t="n">
        <v>273027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03</v>
      </c>
      <c r="B1" s="2" t="s">
        <v>525</v>
      </c>
    </row>
    <row r="2" spans="1:2">
      <c r="A2" s="3" t="s">
        <v>261</v>
      </c>
    </row>
    <row r="3" spans="1:2">
      <c r="A3" s="4" t="s">
        <v>604</v>
      </c>
      <c r="B3" s="6" t="n">
        <v>60200</v>
      </c>
    </row>
    <row r="4" spans="1:2">
      <c r="A4" s="4" t="s">
        <v>605</v>
      </c>
      <c r="B4" s="6" t="n">
        <v>629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R1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606</v>
      </c>
      <c r="C1" s="2" t="s">
        <v>2</v>
      </c>
      <c r="D1" s="2" t="s">
        <v>607</v>
      </c>
      <c r="E1" s="2" t="s">
        <v>608</v>
      </c>
      <c r="F1" s="2" t="s">
        <v>609</v>
      </c>
      <c r="G1" s="2" t="s">
        <v>610</v>
      </c>
      <c r="H1" s="2" t="s">
        <v>611</v>
      </c>
      <c r="I1" s="2" t="s">
        <v>612</v>
      </c>
      <c r="J1" s="2" t="s">
        <v>613</v>
      </c>
      <c r="K1" s="2" t="s">
        <v>614</v>
      </c>
      <c r="L1" s="2" t="s">
        <v>615</v>
      </c>
      <c r="M1" s="2" t="s">
        <v>616</v>
      </c>
      <c r="N1" s="2" t="s">
        <v>617</v>
      </c>
      <c r="O1" s="2" t="s">
        <v>618</v>
      </c>
      <c r="P1" s="2" t="s">
        <v>619</v>
      </c>
      <c r="Q1" s="2" t="s">
        <v>620</v>
      </c>
      <c r="R1" s="2" t="s">
        <v>621</v>
      </c>
    </row>
    <row r="2" spans="1:18">
      <c r="A2" s="3" t="s">
        <v>622</v>
      </c>
    </row>
    <row r="3" spans="1:18">
      <c r="A3" s="4" t="s">
        <v>623</v>
      </c>
      <c r="C3" s="9" t="n">
        <v>2097.5</v>
      </c>
    </row>
    <row r="4" spans="1:18">
      <c r="A4" s="4" t="s">
        <v>624</v>
      </c>
    </row>
    <row r="5" spans="1:18">
      <c r="A5" s="3" t="s">
        <v>622</v>
      </c>
    </row>
    <row r="6" spans="1:18">
      <c r="A6" s="4" t="s">
        <v>623</v>
      </c>
      <c r="C6" s="5" t="n">
        <v>100</v>
      </c>
    </row>
    <row r="7" spans="1:18">
      <c r="A7" s="4" t="s">
        <v>625</v>
      </c>
      <c r="B7" s="4" t="s">
        <v>132</v>
      </c>
      <c r="G7" s="4" t="s">
        <v>626</v>
      </c>
    </row>
    <row r="8" spans="1:18">
      <c r="A8" s="4" t="s">
        <v>627</v>
      </c>
    </row>
    <row r="9" spans="1:18">
      <c r="A9" s="3" t="s">
        <v>622</v>
      </c>
    </row>
    <row r="10" spans="1:18">
      <c r="A10" s="4" t="s">
        <v>623</v>
      </c>
      <c r="C10" s="5" t="n">
        <v>100</v>
      </c>
    </row>
    <row r="11" spans="1:18">
      <c r="A11" s="4" t="s">
        <v>625</v>
      </c>
      <c r="B11" s="4" t="s">
        <v>132</v>
      </c>
      <c r="M11" s="4" t="s">
        <v>628</v>
      </c>
    </row>
    <row r="12" spans="1:18">
      <c r="A12" s="4" t="s">
        <v>629</v>
      </c>
    </row>
    <row r="13" spans="1:18">
      <c r="A13" s="3" t="s">
        <v>622</v>
      </c>
    </row>
    <row r="14" spans="1:18">
      <c r="A14" s="4" t="s">
        <v>623</v>
      </c>
      <c r="C14" s="5" t="n">
        <v>25</v>
      </c>
    </row>
    <row r="15" spans="1:18">
      <c r="A15" s="4" t="s">
        <v>625</v>
      </c>
      <c r="B15" s="4" t="s">
        <v>132</v>
      </c>
      <c r="O15" s="4" t="s">
        <v>630</v>
      </c>
    </row>
    <row r="16" spans="1:18">
      <c r="A16" s="4" t="s">
        <v>631</v>
      </c>
    </row>
    <row r="17" spans="1:18">
      <c r="A17" s="3" t="s">
        <v>622</v>
      </c>
    </row>
    <row r="18" spans="1:18">
      <c r="A18" s="4" t="s">
        <v>623</v>
      </c>
      <c r="C18" s="5" t="n">
        <v>25</v>
      </c>
    </row>
    <row r="19" spans="1:18">
      <c r="A19" s="4" t="s">
        <v>625</v>
      </c>
      <c r="B19" s="4" t="s">
        <v>132</v>
      </c>
      <c r="N19" s="4" t="s">
        <v>632</v>
      </c>
    </row>
    <row r="20" spans="1:18">
      <c r="A20" s="4" t="s">
        <v>633</v>
      </c>
    </row>
    <row r="21" spans="1:18">
      <c r="A21" s="3" t="s">
        <v>622</v>
      </c>
    </row>
    <row r="22" spans="1:18">
      <c r="A22" s="4" t="s">
        <v>623</v>
      </c>
      <c r="C22" s="5" t="n">
        <v>50</v>
      </c>
    </row>
    <row r="23" spans="1:18">
      <c r="A23" s="4" t="s">
        <v>625</v>
      </c>
      <c r="B23" s="4" t="s">
        <v>132</v>
      </c>
      <c r="I23" s="4" t="s">
        <v>634</v>
      </c>
    </row>
    <row r="24" spans="1:18">
      <c r="A24" s="4" t="s">
        <v>635</v>
      </c>
    </row>
    <row r="25" spans="1:18">
      <c r="A25" s="3" t="s">
        <v>622</v>
      </c>
    </row>
    <row r="26" spans="1:18">
      <c r="A26" s="4" t="s">
        <v>623</v>
      </c>
      <c r="C26" s="5" t="n">
        <v>100</v>
      </c>
    </row>
    <row r="27" spans="1:18">
      <c r="A27" s="4" t="s">
        <v>625</v>
      </c>
      <c r="B27" s="4" t="s">
        <v>132</v>
      </c>
      <c r="F27" s="4" t="s">
        <v>636</v>
      </c>
    </row>
    <row r="28" spans="1:18">
      <c r="A28" s="4" t="s">
        <v>637</v>
      </c>
    </row>
    <row r="29" spans="1:18">
      <c r="A29" s="3" t="s">
        <v>622</v>
      </c>
    </row>
    <row r="30" spans="1:18">
      <c r="A30" s="4" t="s">
        <v>623</v>
      </c>
      <c r="C30" s="5" t="n">
        <v>50</v>
      </c>
    </row>
    <row r="31" spans="1:18">
      <c r="A31" s="4" t="s">
        <v>625</v>
      </c>
      <c r="B31" s="4" t="s">
        <v>132</v>
      </c>
      <c r="E31" s="4" t="s">
        <v>638</v>
      </c>
    </row>
    <row r="32" spans="1:18">
      <c r="A32" s="4" t="s">
        <v>639</v>
      </c>
    </row>
    <row r="33" spans="1:18">
      <c r="A33" s="3" t="s">
        <v>622</v>
      </c>
    </row>
    <row r="34" spans="1:18">
      <c r="A34" s="4" t="s">
        <v>623</v>
      </c>
      <c r="C34" s="5" t="n">
        <v>100</v>
      </c>
    </row>
    <row r="35" spans="1:18">
      <c r="A35" s="4" t="s">
        <v>625</v>
      </c>
      <c r="B35" s="4" t="s">
        <v>132</v>
      </c>
      <c r="K35" s="4" t="s">
        <v>640</v>
      </c>
    </row>
    <row r="36" spans="1:18">
      <c r="A36" s="4" t="s">
        <v>641</v>
      </c>
    </row>
    <row r="37" spans="1:18">
      <c r="A37" s="3" t="s">
        <v>622</v>
      </c>
    </row>
    <row r="38" spans="1:18">
      <c r="A38" s="4" t="s">
        <v>623</v>
      </c>
      <c r="C38" s="5" t="n">
        <v>100</v>
      </c>
    </row>
    <row r="39" spans="1:18">
      <c r="A39" s="4" t="s">
        <v>625</v>
      </c>
      <c r="B39" s="4" t="s">
        <v>132</v>
      </c>
      <c r="G39" s="4" t="s">
        <v>642</v>
      </c>
    </row>
    <row r="40" spans="1:18">
      <c r="A40" s="4" t="s">
        <v>643</v>
      </c>
    </row>
    <row r="41" spans="1:18">
      <c r="A41" s="3" t="s">
        <v>622</v>
      </c>
    </row>
    <row r="42" spans="1:18">
      <c r="A42" s="4" t="s">
        <v>623</v>
      </c>
      <c r="C42" s="5" t="n">
        <v>100</v>
      </c>
    </row>
    <row r="43" spans="1:18">
      <c r="A43" s="4" t="s">
        <v>625</v>
      </c>
      <c r="B43" s="4" t="s">
        <v>132</v>
      </c>
      <c r="F43" s="4" t="s">
        <v>644</v>
      </c>
    </row>
    <row r="44" spans="1:18">
      <c r="A44" s="4" t="s">
        <v>645</v>
      </c>
    </row>
    <row r="45" spans="1:18">
      <c r="A45" s="3" t="s">
        <v>622</v>
      </c>
    </row>
    <row r="46" spans="1:18">
      <c r="A46" s="4" t="s">
        <v>623</v>
      </c>
      <c r="C46" s="5" t="n">
        <v>50</v>
      </c>
    </row>
    <row r="47" spans="1:18">
      <c r="A47" s="4" t="s">
        <v>625</v>
      </c>
      <c r="B47" s="4" t="s">
        <v>132</v>
      </c>
      <c r="D47" s="4" t="s">
        <v>646</v>
      </c>
    </row>
    <row r="48" spans="1:18">
      <c r="A48" s="4" t="s">
        <v>647</v>
      </c>
    </row>
    <row r="49" spans="1:18">
      <c r="A49" s="3" t="s">
        <v>622</v>
      </c>
    </row>
    <row r="50" spans="1:18">
      <c r="A50" s="4" t="s">
        <v>623</v>
      </c>
      <c r="B50" s="4" t="s">
        <v>141</v>
      </c>
      <c r="C50" s="10" t="n">
        <v>58.5</v>
      </c>
    </row>
    <row r="51" spans="1:18">
      <c r="A51" s="4" t="s">
        <v>625</v>
      </c>
      <c r="B51" s="4" t="s">
        <v>648</v>
      </c>
      <c r="P51" s="4" t="s">
        <v>649</v>
      </c>
    </row>
    <row r="52" spans="1:18">
      <c r="A52" s="4" t="s">
        <v>650</v>
      </c>
    </row>
    <row r="53" spans="1:18">
      <c r="A53" s="3" t="s">
        <v>622</v>
      </c>
    </row>
    <row r="54" spans="1:18">
      <c r="A54" s="4" t="s">
        <v>623</v>
      </c>
      <c r="B54" s="4" t="s">
        <v>408</v>
      </c>
      <c r="C54" s="5" t="n">
        <v>39</v>
      </c>
    </row>
    <row r="55" spans="1:18">
      <c r="A55" s="4" t="s">
        <v>625</v>
      </c>
      <c r="B55" s="4" t="s">
        <v>651</v>
      </c>
      <c r="P55" s="4" t="s">
        <v>649</v>
      </c>
    </row>
    <row r="56" spans="1:18">
      <c r="A56" s="4" t="s">
        <v>652</v>
      </c>
    </row>
    <row r="57" spans="1:18">
      <c r="A57" s="3" t="s">
        <v>622</v>
      </c>
    </row>
    <row r="58" spans="1:18">
      <c r="A58" s="4" t="s">
        <v>623</v>
      </c>
      <c r="C58" s="5" t="n">
        <v>100</v>
      </c>
    </row>
    <row r="59" spans="1:18">
      <c r="A59" s="4" t="s">
        <v>625</v>
      </c>
      <c r="B59" s="4" t="s">
        <v>132</v>
      </c>
      <c r="M59" s="4" t="s">
        <v>653</v>
      </c>
    </row>
    <row r="60" spans="1:18">
      <c r="A60" s="4" t="s">
        <v>654</v>
      </c>
    </row>
    <row r="61" spans="1:18">
      <c r="A61" s="3" t="s">
        <v>622</v>
      </c>
    </row>
    <row r="62" spans="1:18">
      <c r="A62" s="4" t="s">
        <v>623</v>
      </c>
      <c r="C62" s="5" t="n">
        <v>50</v>
      </c>
    </row>
    <row r="63" spans="1:18">
      <c r="A63" s="4" t="s">
        <v>625</v>
      </c>
      <c r="B63" s="4" t="s">
        <v>132</v>
      </c>
      <c r="J63" s="4" t="s">
        <v>655</v>
      </c>
    </row>
    <row r="64" spans="1:18">
      <c r="A64" s="4" t="s">
        <v>656</v>
      </c>
    </row>
    <row r="65" spans="1:18">
      <c r="A65" s="3" t="s">
        <v>622</v>
      </c>
    </row>
    <row r="66" spans="1:18">
      <c r="A66" s="4" t="s">
        <v>623</v>
      </c>
      <c r="C66" s="5" t="n">
        <v>50</v>
      </c>
    </row>
    <row r="67" spans="1:18">
      <c r="A67" s="4" t="s">
        <v>625</v>
      </c>
      <c r="B67" s="4" t="s">
        <v>132</v>
      </c>
      <c r="I67" s="4" t="s">
        <v>657</v>
      </c>
    </row>
    <row r="68" spans="1:18">
      <c r="A68" s="4" t="s">
        <v>658</v>
      </c>
    </row>
    <row r="69" spans="1:18">
      <c r="A69" s="3" t="s">
        <v>622</v>
      </c>
    </row>
    <row r="70" spans="1:18">
      <c r="A70" s="4" t="s">
        <v>623</v>
      </c>
      <c r="C70" s="5" t="n">
        <v>150</v>
      </c>
    </row>
    <row r="71" spans="1:18">
      <c r="A71" s="4" t="s">
        <v>625</v>
      </c>
      <c r="B71" s="4" t="s">
        <v>132</v>
      </c>
      <c r="L71" s="4" t="s">
        <v>659</v>
      </c>
    </row>
    <row r="72" spans="1:18">
      <c r="A72" s="4" t="s">
        <v>660</v>
      </c>
    </row>
    <row r="73" spans="1:18">
      <c r="A73" s="3" t="s">
        <v>622</v>
      </c>
    </row>
    <row r="74" spans="1:18">
      <c r="A74" s="4" t="s">
        <v>623</v>
      </c>
      <c r="C74" s="5" t="n">
        <v>50</v>
      </c>
    </row>
    <row r="75" spans="1:18">
      <c r="A75" s="4" t="s">
        <v>625</v>
      </c>
      <c r="B75" s="4" t="s">
        <v>132</v>
      </c>
      <c r="I75" s="4" t="s">
        <v>661</v>
      </c>
    </row>
    <row r="76" spans="1:18">
      <c r="A76" s="4" t="s">
        <v>662</v>
      </c>
    </row>
    <row r="77" spans="1:18">
      <c r="A77" s="3" t="s">
        <v>622</v>
      </c>
    </row>
    <row r="78" spans="1:18">
      <c r="A78" s="4" t="s">
        <v>623</v>
      </c>
      <c r="C78" s="5" t="n">
        <v>50</v>
      </c>
    </row>
    <row r="79" spans="1:18">
      <c r="A79" s="4" t="s">
        <v>625</v>
      </c>
      <c r="B79" s="4" t="s">
        <v>132</v>
      </c>
      <c r="K79" s="4" t="s">
        <v>663</v>
      </c>
    </row>
    <row r="80" spans="1:18">
      <c r="A80" s="4" t="s">
        <v>664</v>
      </c>
    </row>
    <row r="81" spans="1:18">
      <c r="A81" s="3" t="s">
        <v>622</v>
      </c>
    </row>
    <row r="82" spans="1:18">
      <c r="A82" s="4" t="s">
        <v>623</v>
      </c>
      <c r="C82" s="5" t="n">
        <v>100</v>
      </c>
    </row>
    <row r="83" spans="1:18">
      <c r="A83" s="4" t="s">
        <v>625</v>
      </c>
      <c r="B83" s="4" t="s">
        <v>132</v>
      </c>
      <c r="M83" s="4" t="s">
        <v>665</v>
      </c>
    </row>
    <row r="84" spans="1:18">
      <c r="A84" s="4" t="s">
        <v>666</v>
      </c>
    </row>
    <row r="85" spans="1:18">
      <c r="A85" s="3" t="s">
        <v>622</v>
      </c>
    </row>
    <row r="86" spans="1:18">
      <c r="A86" s="4" t="s">
        <v>623</v>
      </c>
      <c r="C86" s="5" t="n">
        <v>100</v>
      </c>
    </row>
    <row r="87" spans="1:18">
      <c r="A87" s="4" t="s">
        <v>625</v>
      </c>
      <c r="B87" s="4" t="s">
        <v>132</v>
      </c>
      <c r="J87" s="4" t="s">
        <v>667</v>
      </c>
    </row>
    <row r="88" spans="1:18">
      <c r="A88" s="4" t="s">
        <v>668</v>
      </c>
    </row>
    <row r="89" spans="1:18">
      <c r="A89" s="3" t="s">
        <v>622</v>
      </c>
    </row>
    <row r="90" spans="1:18">
      <c r="A90" s="4" t="s">
        <v>623</v>
      </c>
      <c r="C90" s="5" t="n">
        <v>100</v>
      </c>
    </row>
    <row r="91" spans="1:18">
      <c r="A91" s="4" t="s">
        <v>625</v>
      </c>
      <c r="B91" s="4" t="s">
        <v>132</v>
      </c>
      <c r="I91" s="4" t="s">
        <v>669</v>
      </c>
    </row>
    <row r="92" spans="1:18">
      <c r="A92" s="4" t="s">
        <v>670</v>
      </c>
    </row>
    <row r="93" spans="1:18">
      <c r="A93" s="3" t="s">
        <v>622</v>
      </c>
    </row>
    <row r="94" spans="1:18">
      <c r="A94" s="4" t="s">
        <v>623</v>
      </c>
      <c r="C94" s="5" t="n">
        <v>100</v>
      </c>
    </row>
    <row r="95" spans="1:18">
      <c r="A95" s="4" t="s">
        <v>625</v>
      </c>
      <c r="B95" s="4" t="s">
        <v>132</v>
      </c>
      <c r="K95" s="4" t="s">
        <v>671</v>
      </c>
    </row>
    <row r="96" spans="1:18">
      <c r="A96" s="4" t="s">
        <v>672</v>
      </c>
    </row>
    <row r="97" spans="1:18">
      <c r="A97" s="3" t="s">
        <v>622</v>
      </c>
    </row>
    <row r="98" spans="1:18">
      <c r="A98" s="4" t="s">
        <v>623</v>
      </c>
      <c r="C98" s="5" t="n">
        <v>100</v>
      </c>
    </row>
    <row r="99" spans="1:18">
      <c r="A99" s="4" t="s">
        <v>625</v>
      </c>
      <c r="B99" s="4" t="s">
        <v>132</v>
      </c>
      <c r="J99" s="4" t="s">
        <v>673</v>
      </c>
    </row>
    <row r="100" spans="1:18">
      <c r="A100" s="4" t="s">
        <v>674</v>
      </c>
    </row>
    <row r="101" spans="1:18">
      <c r="A101" s="3" t="s">
        <v>622</v>
      </c>
    </row>
    <row r="102" spans="1:18">
      <c r="A102" s="4" t="s">
        <v>623</v>
      </c>
      <c r="C102" s="5" t="n">
        <v>50</v>
      </c>
    </row>
    <row r="103" spans="1:18">
      <c r="A103" s="4" t="s">
        <v>625</v>
      </c>
      <c r="B103" s="4" t="s">
        <v>132</v>
      </c>
      <c r="H103" s="4" t="s">
        <v>675</v>
      </c>
    </row>
    <row r="104" spans="1:18">
      <c r="A104" s="4" t="s">
        <v>676</v>
      </c>
    </row>
    <row r="105" spans="1:18">
      <c r="A105" s="3" t="s">
        <v>622</v>
      </c>
    </row>
    <row r="106" spans="1:18">
      <c r="A106" s="4" t="s">
        <v>623</v>
      </c>
      <c r="C106" s="5" t="n">
        <v>50</v>
      </c>
    </row>
    <row r="107" spans="1:18">
      <c r="A107" s="4" t="s">
        <v>625</v>
      </c>
      <c r="B107" s="4" t="s">
        <v>132</v>
      </c>
      <c r="M107" s="4" t="s">
        <v>677</v>
      </c>
    </row>
    <row r="108" spans="1:18">
      <c r="A108" s="4" t="s">
        <v>678</v>
      </c>
    </row>
    <row r="109" spans="1:18">
      <c r="A109" s="3" t="s">
        <v>622</v>
      </c>
    </row>
    <row r="110" spans="1:18">
      <c r="A110" s="4" t="s">
        <v>623</v>
      </c>
      <c r="C110" s="5" t="n">
        <v>50</v>
      </c>
    </row>
    <row r="111" spans="1:18">
      <c r="A111" s="4" t="s">
        <v>625</v>
      </c>
      <c r="B111" s="4" t="s">
        <v>132</v>
      </c>
      <c r="L111" s="4" t="s">
        <v>679</v>
      </c>
    </row>
    <row r="112" spans="1:18">
      <c r="A112" s="4" t="s">
        <v>680</v>
      </c>
    </row>
    <row r="113" spans="1:18">
      <c r="A113" s="3" t="s">
        <v>622</v>
      </c>
    </row>
    <row r="114" spans="1:18">
      <c r="A114" s="4" t="s">
        <v>623</v>
      </c>
      <c r="C114" s="5" t="n">
        <v>50</v>
      </c>
    </row>
    <row r="115" spans="1:18">
      <c r="A115" s="4" t="s">
        <v>625</v>
      </c>
      <c r="B115" s="4" t="s">
        <v>132</v>
      </c>
      <c r="L115" s="4" t="s">
        <v>681</v>
      </c>
    </row>
    <row r="116" spans="1:18">
      <c r="A116" s="4" t="s">
        <v>682</v>
      </c>
    </row>
    <row r="117" spans="1:18">
      <c r="A117" s="3" t="s">
        <v>622</v>
      </c>
    </row>
    <row r="118" spans="1:18">
      <c r="A118" s="4" t="s">
        <v>623</v>
      </c>
      <c r="C118" s="6" t="n">
        <v>50</v>
      </c>
    </row>
    <row r="119" spans="1:18">
      <c r="A119" s="4" t="s">
        <v>625</v>
      </c>
      <c r="B119" s="4" t="s">
        <v>132</v>
      </c>
      <c r="H119" s="4" t="s">
        <v>683</v>
      </c>
    </row>
    <row r="120" spans="1:18">
      <c r="A120" s="4" t="s">
        <v>684</v>
      </c>
    </row>
    <row r="121" spans="1:18">
      <c r="A121" s="3" t="s">
        <v>622</v>
      </c>
    </row>
    <row r="122" spans="1:18">
      <c r="A122" s="4" t="s">
        <v>623</v>
      </c>
      <c r="Q122" s="6" t="n">
        <v>84</v>
      </c>
      <c r="R122" s="6" t="n">
        <v>140</v>
      </c>
    </row>
    <row r="123" spans="1:18">
      <c r="A123" s="4" t="s">
        <v>685</v>
      </c>
      <c r="P123" s="6" t="n">
        <v>1</v>
      </c>
      <c r="Q123" s="9" t="n">
        <v>1.5</v>
      </c>
    </row>
    <row r="124" spans="1:18"/>
    <row r="125" spans="1:18">
      <c r="A125" s="4" t="s">
        <v>132</v>
      </c>
      <c r="B125" s="4" t="s">
        <v>686</v>
      </c>
    </row>
    <row r="126" spans="1:18">
      <c r="A126" s="4" t="s">
        <v>141</v>
      </c>
      <c r="B126" s="4" t="s">
        <v>687</v>
      </c>
    </row>
    <row r="127" spans="1:18">
      <c r="A127" s="4" t="s">
        <v>408</v>
      </c>
      <c r="B127" s="4" t="s">
        <v>688</v>
      </c>
    </row>
  </sheetData>
  <mergeCells count="5">
    <mergeCell ref="A1:B1"/>
    <mergeCell ref="A124:Q124"/>
    <mergeCell ref="B125:Q125"/>
    <mergeCell ref="B126:Q126"/>
    <mergeCell ref="B127:Q127"/>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9</v>
      </c>
      <c r="B1" s="2" t="s">
        <v>113</v>
      </c>
      <c r="D1" s="2" t="s">
        <v>1</v>
      </c>
    </row>
    <row r="2" spans="1:5">
      <c r="B2" s="2" t="s">
        <v>2</v>
      </c>
      <c r="C2" s="2" t="s">
        <v>114</v>
      </c>
      <c r="D2" s="2" t="s">
        <v>2</v>
      </c>
      <c r="E2" s="2" t="s">
        <v>114</v>
      </c>
    </row>
    <row r="3" spans="1:5">
      <c r="A3" s="3" t="s">
        <v>622</v>
      </c>
    </row>
    <row r="4" spans="1:5">
      <c r="A4" s="4" t="s">
        <v>690</v>
      </c>
      <c r="B4" s="6" t="n">
        <v>48621</v>
      </c>
      <c r="C4" s="6" t="n">
        <v>58707</v>
      </c>
      <c r="D4" s="6" t="n">
        <v>98139</v>
      </c>
      <c r="E4" s="6" t="n">
        <v>66232</v>
      </c>
    </row>
    <row r="5" spans="1:5">
      <c r="A5" s="4" t="s">
        <v>691</v>
      </c>
      <c r="B5" s="5" t="n">
        <v>0</v>
      </c>
      <c r="C5" s="5" t="n">
        <v>22</v>
      </c>
      <c r="D5" s="5" t="n">
        <v>0</v>
      </c>
      <c r="E5" s="5" t="n">
        <v>-66</v>
      </c>
    </row>
    <row r="6" spans="1:5">
      <c r="A6" s="4" t="s">
        <v>692</v>
      </c>
    </row>
    <row r="7" spans="1:5">
      <c r="A7" s="3" t="s">
        <v>622</v>
      </c>
    </row>
    <row r="8" spans="1:5">
      <c r="A8" s="4" t="s">
        <v>693</v>
      </c>
      <c r="B8" s="6" t="n">
        <v>4251</v>
      </c>
      <c r="C8" s="6" t="n">
        <v>108</v>
      </c>
      <c r="D8" s="6" t="n">
        <v>6621</v>
      </c>
      <c r="E8" s="6" t="n">
        <v>-44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4</v>
      </c>
      <c r="B1" s="2" t="s">
        <v>1</v>
      </c>
    </row>
    <row r="2" spans="1:3">
      <c r="B2" s="2" t="s">
        <v>2</v>
      </c>
      <c r="C2" s="2" t="s">
        <v>58</v>
      </c>
    </row>
    <row r="3" spans="1:3">
      <c r="A3" s="3" t="s">
        <v>695</v>
      </c>
    </row>
    <row r="4" spans="1:3">
      <c r="A4" s="4" t="s">
        <v>696</v>
      </c>
      <c r="B4" s="6" t="n">
        <v>-50220</v>
      </c>
      <c r="C4" s="6" t="n">
        <v>-54891</v>
      </c>
    </row>
    <row r="5" spans="1:3">
      <c r="A5" s="4" t="s">
        <v>697</v>
      </c>
      <c r="B5" s="5" t="n">
        <v>-38380</v>
      </c>
      <c r="C5" s="5" t="n">
        <v>-41175</v>
      </c>
    </row>
    <row r="6" spans="1:3">
      <c r="A6" s="4" t="s">
        <v>601</v>
      </c>
      <c r="B6" s="5" t="n">
        <v>2935976</v>
      </c>
      <c r="C6" s="5" t="n">
        <v>2906483</v>
      </c>
    </row>
    <row r="7" spans="1:3">
      <c r="A7" s="4" t="s">
        <v>698</v>
      </c>
      <c r="B7" s="5" t="n">
        <v>-18845</v>
      </c>
      <c r="C7" s="5" t="n">
        <v>-87433</v>
      </c>
    </row>
    <row r="8" spans="1:3">
      <c r="A8" s="4" t="s">
        <v>82</v>
      </c>
      <c r="B8" s="6" t="n">
        <v>2917131</v>
      </c>
      <c r="C8" s="5" t="n">
        <v>2819050</v>
      </c>
    </row>
    <row r="9" spans="1:3">
      <c r="A9" s="4" t="s">
        <v>699</v>
      </c>
    </row>
    <row r="10" spans="1:3">
      <c r="A10" s="3" t="s">
        <v>695</v>
      </c>
    </row>
    <row r="11" spans="1:3">
      <c r="A11" s="4" t="s">
        <v>700</v>
      </c>
      <c r="B11" s="4" t="s">
        <v>701</v>
      </c>
    </row>
    <row r="12" spans="1:3">
      <c r="A12" s="4" t="s">
        <v>702</v>
      </c>
      <c r="B12" s="6" t="n">
        <v>1782000</v>
      </c>
      <c r="C12" s="5" t="n">
        <v>1864900</v>
      </c>
    </row>
    <row r="13" spans="1:3">
      <c r="A13" s="4" t="s">
        <v>703</v>
      </c>
    </row>
    <row r="14" spans="1:3">
      <c r="A14" s="3" t="s">
        <v>695</v>
      </c>
    </row>
    <row r="15" spans="1:3">
      <c r="A15" s="4" t="s">
        <v>700</v>
      </c>
      <c r="B15" s="4" t="s">
        <v>704</v>
      </c>
    </row>
    <row r="16" spans="1:3">
      <c r="A16" s="4" t="s">
        <v>702</v>
      </c>
      <c r="B16" s="6" t="n">
        <v>1187168</v>
      </c>
      <c r="C16" s="5" t="n">
        <v>1080000</v>
      </c>
    </row>
    <row r="17" spans="1:3">
      <c r="A17" s="4" t="s">
        <v>705</v>
      </c>
    </row>
    <row r="18" spans="1:3">
      <c r="A18" s="3" t="s">
        <v>695</v>
      </c>
    </row>
    <row r="19" spans="1:3">
      <c r="A19" s="4" t="s">
        <v>700</v>
      </c>
      <c r="B19" s="4" t="s">
        <v>706</v>
      </c>
    </row>
    <row r="20" spans="1:3">
      <c r="A20" s="4" t="s">
        <v>702</v>
      </c>
      <c r="B20" s="6" t="n">
        <v>55408</v>
      </c>
      <c r="C20" s="6" t="n">
        <v>5764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07</v>
      </c>
      <c r="B1" s="2" t="s">
        <v>1</v>
      </c>
    </row>
    <row r="2" spans="1:3">
      <c r="B2" s="2" t="s">
        <v>525</v>
      </c>
    </row>
    <row r="3" spans="1:3">
      <c r="A3" s="4" t="s">
        <v>708</v>
      </c>
    </row>
    <row r="4" spans="1:3">
      <c r="A4" s="3" t="s">
        <v>709</v>
      </c>
    </row>
    <row r="5" spans="1:3">
      <c r="A5" s="4" t="s">
        <v>710</v>
      </c>
      <c r="B5" s="6" t="n">
        <v>76757</v>
      </c>
    </row>
    <row r="6" spans="1:3">
      <c r="A6" s="4" t="s">
        <v>711</v>
      </c>
      <c r="B6" s="4" t="s">
        <v>712</v>
      </c>
    </row>
    <row r="7" spans="1:3">
      <c r="A7" s="4" t="s">
        <v>713</v>
      </c>
    </row>
    <row r="8" spans="1:3">
      <c r="A8" s="3" t="s">
        <v>709</v>
      </c>
    </row>
    <row r="9" spans="1:3">
      <c r="A9" s="4" t="s">
        <v>714</v>
      </c>
      <c r="B9" s="6" t="n">
        <v>824149</v>
      </c>
    </row>
    <row r="10" spans="1:3">
      <c r="A10" s="4" t="s">
        <v>715</v>
      </c>
      <c r="B10" s="4" t="s">
        <v>716</v>
      </c>
    </row>
    <row r="11" spans="1:3">
      <c r="A11" s="4" t="s">
        <v>717</v>
      </c>
    </row>
    <row r="12" spans="1:3">
      <c r="A12" s="3" t="s">
        <v>709</v>
      </c>
    </row>
    <row r="13" spans="1:3">
      <c r="A13" s="4" t="s">
        <v>718</v>
      </c>
      <c r="B13" s="6" t="n">
        <v>2233585</v>
      </c>
      <c r="C13" s="4" t="s">
        <v>132</v>
      </c>
    </row>
    <row r="14" spans="1:3">
      <c r="A14" s="4" t="s">
        <v>719</v>
      </c>
    </row>
    <row r="15" spans="1:3">
      <c r="A15" s="3" t="s">
        <v>709</v>
      </c>
    </row>
    <row r="16" spans="1:3">
      <c r="A16" s="4" t="s">
        <v>718</v>
      </c>
      <c r="B16" s="6" t="n">
        <v>1056052</v>
      </c>
      <c r="C16" s="4" t="s">
        <v>132</v>
      </c>
    </row>
    <row r="17" spans="1:3"/>
    <row r="18" spans="1:3">
      <c r="A18" s="4" t="s">
        <v>132</v>
      </c>
      <c r="B18" s="4" t="s">
        <v>720</v>
      </c>
    </row>
  </sheetData>
  <mergeCells count="5">
    <mergeCell ref="A1:A2"/>
    <mergeCell ref="B1:C1"/>
    <mergeCell ref="B2:C2"/>
    <mergeCell ref="A17:C17"/>
    <mergeCell ref="B18:C18"/>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130"/>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6"/>
    <col customWidth="1" max="5" min="5" width="14"/>
    <col customWidth="1" max="6" min="6" width="17"/>
    <col customWidth="1" max="7" min="7" width="15"/>
    <col customWidth="1" max="8" min="8" width="17"/>
    <col customWidth="1" max="9" min="9" width="16"/>
  </cols>
  <sheetData>
    <row r="1" spans="1:9">
      <c r="A1" s="1" t="s">
        <v>721</v>
      </c>
      <c r="B1" s="2" t="s">
        <v>722</v>
      </c>
      <c r="C1" s="2" t="s">
        <v>447</v>
      </c>
      <c r="D1" s="2" t="s">
        <v>2</v>
      </c>
      <c r="E1" s="2" t="s">
        <v>394</v>
      </c>
      <c r="F1" s="2" t="s">
        <v>2</v>
      </c>
      <c r="G1" s="2" t="s">
        <v>58</v>
      </c>
      <c r="H1" s="2" t="s">
        <v>723</v>
      </c>
      <c r="I1" s="2" t="s">
        <v>724</v>
      </c>
    </row>
    <row r="2" spans="1:9">
      <c r="A2" s="3" t="s">
        <v>695</v>
      </c>
    </row>
    <row r="3" spans="1:9">
      <c r="A3" s="4" t="s">
        <v>725</v>
      </c>
      <c r="D3" s="6" t="n">
        <v>2917131000</v>
      </c>
      <c r="F3" s="6" t="n">
        <v>2917131000</v>
      </c>
      <c r="G3" s="6" t="n">
        <v>2819050000</v>
      </c>
    </row>
    <row r="4" spans="1:9">
      <c r="A4" s="4" t="s">
        <v>696</v>
      </c>
      <c r="D4" s="5" t="n">
        <v>50220000</v>
      </c>
      <c r="F4" s="5" t="n">
        <v>50220000</v>
      </c>
      <c r="G4" s="5" t="n">
        <v>54891000</v>
      </c>
    </row>
    <row r="5" spans="1:9">
      <c r="A5" s="4" t="s">
        <v>726</v>
      </c>
      <c r="D5" s="5" t="n">
        <v>585700000</v>
      </c>
      <c r="F5" s="5" t="n">
        <v>585700000</v>
      </c>
    </row>
    <row r="6" spans="1:9">
      <c r="A6" s="4" t="s">
        <v>697</v>
      </c>
      <c r="D6" s="5" t="n">
        <v>38380000</v>
      </c>
      <c r="F6" s="6" t="n">
        <v>38380000</v>
      </c>
      <c r="G6" s="6" t="n">
        <v>41175000</v>
      </c>
    </row>
    <row r="7" spans="1:9">
      <c r="A7" s="4" t="s">
        <v>727</v>
      </c>
    </row>
    <row r="8" spans="1:9">
      <c r="A8" s="3" t="s">
        <v>695</v>
      </c>
    </row>
    <row r="9" spans="1:9">
      <c r="A9" s="4" t="s">
        <v>728</v>
      </c>
      <c r="C9" s="4" t="s">
        <v>729</v>
      </c>
    </row>
    <row r="10" spans="1:9">
      <c r="A10" s="4" t="s">
        <v>703</v>
      </c>
    </row>
    <row r="11" spans="1:9">
      <c r="A11" s="3" t="s">
        <v>695</v>
      </c>
    </row>
    <row r="12" spans="1:9">
      <c r="A12" s="4" t="s">
        <v>730</v>
      </c>
      <c r="F12" s="4" t="s">
        <v>704</v>
      </c>
    </row>
    <row r="13" spans="1:9">
      <c r="A13" s="4" t="s">
        <v>699</v>
      </c>
    </row>
    <row r="14" spans="1:9">
      <c r="A14" s="3" t="s">
        <v>695</v>
      </c>
    </row>
    <row r="15" spans="1:9">
      <c r="A15" s="4" t="s">
        <v>730</v>
      </c>
      <c r="F15" s="4" t="s">
        <v>701</v>
      </c>
    </row>
    <row r="16" spans="1:9">
      <c r="A16" s="4" t="s">
        <v>731</v>
      </c>
    </row>
    <row r="17" spans="1:9">
      <c r="A17" s="3" t="s">
        <v>695</v>
      </c>
    </row>
    <row r="18" spans="1:9">
      <c r="A18" s="4" t="s">
        <v>732</v>
      </c>
      <c r="C18" s="6" t="n">
        <v>1950000000</v>
      </c>
    </row>
    <row r="19" spans="1:9">
      <c r="A19" s="4" t="s">
        <v>696</v>
      </c>
      <c r="D19" s="5" t="n">
        <v>38800000</v>
      </c>
      <c r="F19" s="6" t="n">
        <v>38800000</v>
      </c>
    </row>
    <row r="20" spans="1:9">
      <c r="A20" s="4" t="s">
        <v>733</v>
      </c>
      <c r="C20" s="5" t="n">
        <v>656300000</v>
      </c>
    </row>
    <row r="21" spans="1:9">
      <c r="A21" s="4" t="s">
        <v>734</v>
      </c>
      <c r="C21" s="5" t="n">
        <v>10000000</v>
      </c>
    </row>
    <row r="22" spans="1:9">
      <c r="A22" s="4" t="s">
        <v>735</v>
      </c>
      <c r="F22" s="4" t="s">
        <v>736</v>
      </c>
    </row>
    <row r="23" spans="1:9">
      <c r="A23" s="4" t="s">
        <v>737</v>
      </c>
      <c r="D23" s="5" t="n">
        <v>10000000</v>
      </c>
      <c r="F23" s="6" t="n">
        <v>10000000</v>
      </c>
    </row>
    <row r="24" spans="1:9">
      <c r="A24" s="4" t="s">
        <v>697</v>
      </c>
      <c r="D24" s="5" t="n">
        <v>38000000</v>
      </c>
      <c r="F24" s="6" t="n">
        <v>38000000</v>
      </c>
    </row>
    <row r="25" spans="1:9">
      <c r="A25" s="4" t="s">
        <v>738</v>
      </c>
    </row>
    <row r="26" spans="1:9">
      <c r="A26" s="3" t="s">
        <v>695</v>
      </c>
    </row>
    <row r="27" spans="1:9">
      <c r="A27" s="4" t="s">
        <v>739</v>
      </c>
      <c r="F27" s="4" t="s">
        <v>729</v>
      </c>
    </row>
    <row r="28" spans="1:9">
      <c r="A28" s="4" t="s">
        <v>740</v>
      </c>
    </row>
    <row r="29" spans="1:9">
      <c r="A29" s="3" t="s">
        <v>695</v>
      </c>
    </row>
    <row r="30" spans="1:9">
      <c r="A30" s="4" t="s">
        <v>739</v>
      </c>
      <c r="F30" s="4" t="s">
        <v>741</v>
      </c>
    </row>
    <row r="31" spans="1:9">
      <c r="A31" s="4" t="s">
        <v>742</v>
      </c>
    </row>
    <row r="32" spans="1:9">
      <c r="A32" s="3" t="s">
        <v>695</v>
      </c>
    </row>
    <row r="33" spans="1:9">
      <c r="A33" s="4" t="s">
        <v>732</v>
      </c>
      <c r="C33" s="6" t="n">
        <v>1800000000</v>
      </c>
      <c r="D33" s="5" t="n">
        <v>1782000000</v>
      </c>
      <c r="F33" s="6" t="n">
        <v>1782000000</v>
      </c>
    </row>
    <row r="34" spans="1:9">
      <c r="A34" s="4" t="s">
        <v>743</v>
      </c>
      <c r="C34" s="4" t="s">
        <v>493</v>
      </c>
    </row>
    <row r="35" spans="1:9">
      <c r="A35" s="4" t="s">
        <v>744</v>
      </c>
      <c r="D35" s="5" t="n">
        <v>18000000</v>
      </c>
      <c r="F35" s="5" t="n">
        <v>18000000</v>
      </c>
    </row>
    <row r="36" spans="1:9">
      <c r="A36" s="4" t="s">
        <v>745</v>
      </c>
    </row>
    <row r="37" spans="1:9">
      <c r="A37" s="3" t="s">
        <v>695</v>
      </c>
    </row>
    <row r="38" spans="1:9">
      <c r="A38" s="4" t="s">
        <v>730</v>
      </c>
      <c r="C38" s="4" t="s">
        <v>746</v>
      </c>
    </row>
    <row r="39" spans="1:9">
      <c r="A39" s="4" t="s">
        <v>747</v>
      </c>
    </row>
    <row r="40" spans="1:9">
      <c r="A40" s="3" t="s">
        <v>695</v>
      </c>
    </row>
    <row r="41" spans="1:9">
      <c r="A41" s="4" t="s">
        <v>730</v>
      </c>
      <c r="C41" s="4" t="s">
        <v>748</v>
      </c>
    </row>
    <row r="42" spans="1:9">
      <c r="A42" s="4" t="s">
        <v>749</v>
      </c>
    </row>
    <row r="43" spans="1:9">
      <c r="A43" s="3" t="s">
        <v>695</v>
      </c>
    </row>
    <row r="44" spans="1:9">
      <c r="A44" s="4" t="s">
        <v>732</v>
      </c>
      <c r="C44" s="6" t="n">
        <v>150000000</v>
      </c>
    </row>
    <row r="45" spans="1:9">
      <c r="A45" s="4" t="s">
        <v>743</v>
      </c>
      <c r="C45" s="4" t="s">
        <v>750</v>
      </c>
    </row>
    <row r="46" spans="1:9">
      <c r="A46" s="4" t="s">
        <v>751</v>
      </c>
      <c r="B46" s="6" t="n">
        <v>52800000</v>
      </c>
    </row>
    <row r="47" spans="1:9">
      <c r="A47" s="4" t="s">
        <v>752</v>
      </c>
      <c r="E47" s="6" t="n">
        <v>15300000</v>
      </c>
    </row>
    <row r="48" spans="1:9">
      <c r="A48" s="4" t="s">
        <v>753</v>
      </c>
      <c r="E48" s="5" t="n">
        <v>5800000</v>
      </c>
    </row>
    <row r="49" spans="1:9">
      <c r="A49" s="4" t="s">
        <v>754</v>
      </c>
      <c r="E49" s="6" t="n">
        <v>100000</v>
      </c>
    </row>
    <row r="50" spans="1:9">
      <c r="A50" s="4" t="s">
        <v>755</v>
      </c>
    </row>
    <row r="51" spans="1:9">
      <c r="A51" s="3" t="s">
        <v>695</v>
      </c>
    </row>
    <row r="52" spans="1:9">
      <c r="A52" s="4" t="s">
        <v>714</v>
      </c>
      <c r="D52" s="5" t="n">
        <v>824149000</v>
      </c>
      <c r="F52" s="6" t="n">
        <v>824149000</v>
      </c>
    </row>
    <row r="53" spans="1:9">
      <c r="A53" s="4" t="s">
        <v>715</v>
      </c>
      <c r="F53" s="4" t="s">
        <v>716</v>
      </c>
    </row>
    <row r="54" spans="1:9">
      <c r="A54" s="4" t="s">
        <v>756</v>
      </c>
    </row>
    <row r="55" spans="1:9">
      <c r="A55" s="3" t="s">
        <v>695</v>
      </c>
    </row>
    <row r="56" spans="1:9">
      <c r="A56" s="4" t="s">
        <v>757</v>
      </c>
      <c r="H56" s="6" t="n">
        <v>2100000000</v>
      </c>
    </row>
    <row r="57" spans="1:9">
      <c r="A57" s="4" t="s">
        <v>758</v>
      </c>
      <c r="H57" s="5" t="n">
        <v>2700000000</v>
      </c>
    </row>
    <row r="58" spans="1:9">
      <c r="A58" s="4" t="s">
        <v>759</v>
      </c>
      <c r="H58" s="5" t="n">
        <v>600000000</v>
      </c>
    </row>
    <row r="59" spans="1:9">
      <c r="A59" s="4" t="s">
        <v>725</v>
      </c>
      <c r="D59" s="5" t="n">
        <v>1187200000</v>
      </c>
      <c r="F59" s="6" t="n">
        <v>1187200000</v>
      </c>
    </row>
    <row r="60" spans="1:9">
      <c r="A60" s="4" t="s">
        <v>696</v>
      </c>
      <c r="D60" s="5" t="n">
        <v>11400000</v>
      </c>
      <c r="F60" s="5" t="n">
        <v>11400000</v>
      </c>
    </row>
    <row r="61" spans="1:9">
      <c r="A61" s="4" t="s">
        <v>760</v>
      </c>
      <c r="D61" s="5" t="n">
        <v>76800000</v>
      </c>
      <c r="F61" s="5" t="n">
        <v>76800000</v>
      </c>
    </row>
    <row r="62" spans="1:9">
      <c r="A62" s="4" t="s">
        <v>714</v>
      </c>
      <c r="D62" s="5" t="n">
        <v>824100000</v>
      </c>
      <c r="F62" s="5" t="n">
        <v>824100000</v>
      </c>
    </row>
    <row r="63" spans="1:9">
      <c r="A63" s="4" t="s">
        <v>761</v>
      </c>
    </row>
    <row r="64" spans="1:9">
      <c r="A64" s="3" t="s">
        <v>695</v>
      </c>
    </row>
    <row r="65" spans="1:9">
      <c r="A65" s="4" t="s">
        <v>757</v>
      </c>
      <c r="I65" s="6" t="n">
        <v>900000000</v>
      </c>
    </row>
    <row r="66" spans="1:9">
      <c r="A66" s="4" t="s">
        <v>762</v>
      </c>
    </row>
    <row r="67" spans="1:9">
      <c r="A67" s="3" t="s">
        <v>695</v>
      </c>
    </row>
    <row r="68" spans="1:9">
      <c r="A68" s="4" t="s">
        <v>757</v>
      </c>
      <c r="D68" s="5" t="n">
        <v>2050000000</v>
      </c>
      <c r="F68" s="5" t="n">
        <v>2050000000</v>
      </c>
      <c r="H68" s="5" t="n">
        <v>2050000000</v>
      </c>
    </row>
    <row r="69" spans="1:9">
      <c r="A69" s="4" t="s">
        <v>763</v>
      </c>
      <c r="D69" s="5" t="n">
        <v>179100000</v>
      </c>
      <c r="F69" s="5" t="n">
        <v>179100000</v>
      </c>
    </row>
    <row r="70" spans="1:9">
      <c r="A70" s="4" t="s">
        <v>764</v>
      </c>
      <c r="D70" s="6" t="n">
        <v>2103100000</v>
      </c>
      <c r="F70" s="5" t="n">
        <v>2103100000</v>
      </c>
    </row>
    <row r="71" spans="1:9">
      <c r="A71" s="4" t="s">
        <v>765</v>
      </c>
    </row>
    <row r="72" spans="1:9">
      <c r="A72" s="3" t="s">
        <v>695</v>
      </c>
    </row>
    <row r="73" spans="1:9">
      <c r="A73" s="4" t="s">
        <v>730</v>
      </c>
      <c r="D73" s="4" t="s">
        <v>716</v>
      </c>
    </row>
    <row r="74" spans="1:9">
      <c r="A74" s="4" t="s">
        <v>766</v>
      </c>
    </row>
    <row r="75" spans="1:9">
      <c r="A75" s="3" t="s">
        <v>695</v>
      </c>
    </row>
    <row r="76" spans="1:9">
      <c r="A76" s="4" t="s">
        <v>730</v>
      </c>
      <c r="D76" s="4" t="s">
        <v>767</v>
      </c>
    </row>
    <row r="77" spans="1:9">
      <c r="A77" s="4" t="s">
        <v>768</v>
      </c>
    </row>
    <row r="78" spans="1:9">
      <c r="A78" s="3" t="s">
        <v>695</v>
      </c>
    </row>
    <row r="79" spans="1:9">
      <c r="A79" s="4" t="s">
        <v>757</v>
      </c>
      <c r="D79" s="6" t="n">
        <v>50000000</v>
      </c>
      <c r="F79" s="5" t="n">
        <v>50000000</v>
      </c>
      <c r="H79" s="5" t="n">
        <v>50000000</v>
      </c>
    </row>
    <row r="80" spans="1:9">
      <c r="A80" s="4" t="s">
        <v>763</v>
      </c>
      <c r="D80" s="5" t="n">
        <v>3700000</v>
      </c>
      <c r="F80" s="5" t="n">
        <v>3700000</v>
      </c>
    </row>
    <row r="81" spans="1:9">
      <c r="A81" s="4" t="s">
        <v>764</v>
      </c>
      <c r="D81" s="6" t="n">
        <v>38100000</v>
      </c>
      <c r="F81" s="6" t="n">
        <v>38100000</v>
      </c>
    </row>
    <row r="82" spans="1:9">
      <c r="A82" s="4" t="s">
        <v>714</v>
      </c>
      <c r="C82" s="6" t="n">
        <v>2088100000</v>
      </c>
    </row>
    <row r="83" spans="1:9">
      <c r="A83" s="4" t="s">
        <v>769</v>
      </c>
    </row>
    <row r="84" spans="1:9">
      <c r="A84" s="3" t="s">
        <v>695</v>
      </c>
    </row>
    <row r="85" spans="1:9">
      <c r="A85" s="4" t="s">
        <v>730</v>
      </c>
      <c r="D85" s="4" t="s">
        <v>716</v>
      </c>
    </row>
    <row r="86" spans="1:9">
      <c r="A86" s="4" t="s">
        <v>770</v>
      </c>
    </row>
    <row r="87" spans="1:9">
      <c r="A87" s="3" t="s">
        <v>695</v>
      </c>
    </row>
    <row r="88" spans="1:9">
      <c r="A88" s="4" t="s">
        <v>730</v>
      </c>
      <c r="D88" s="4" t="s">
        <v>767</v>
      </c>
    </row>
    <row r="89" spans="1:9">
      <c r="A89" s="4" t="s">
        <v>771</v>
      </c>
    </row>
    <row r="90" spans="1:9">
      <c r="A90" s="3" t="s">
        <v>695</v>
      </c>
    </row>
    <row r="91" spans="1:9">
      <c r="A91" s="4" t="s">
        <v>772</v>
      </c>
      <c r="D91" s="4" t="s">
        <v>773</v>
      </c>
    </row>
    <row r="92" spans="1:9">
      <c r="A92" s="4" t="s">
        <v>774</v>
      </c>
      <c r="F92" s="5" t="n">
        <v>1</v>
      </c>
    </row>
    <row r="93" spans="1:9">
      <c r="A93" s="4" t="s">
        <v>775</v>
      </c>
      <c r="D93" s="6" t="n">
        <v>235000000</v>
      </c>
      <c r="F93" s="6" t="n">
        <v>235000000</v>
      </c>
    </row>
    <row r="94" spans="1:9">
      <c r="A94" s="4" t="s">
        <v>776</v>
      </c>
      <c r="F94" s="4" t="s">
        <v>777</v>
      </c>
    </row>
    <row r="95" spans="1:9">
      <c r="A95" s="4" t="s">
        <v>778</v>
      </c>
    </row>
    <row r="96" spans="1:9">
      <c r="A96" s="3" t="s">
        <v>695</v>
      </c>
    </row>
    <row r="97" spans="1:9">
      <c r="A97" s="4" t="s">
        <v>757</v>
      </c>
      <c r="H97" s="5" t="n">
        <v>125000000</v>
      </c>
    </row>
    <row r="98" spans="1:9">
      <c r="A98" s="4" t="s">
        <v>779</v>
      </c>
    </row>
    <row r="99" spans="1:9">
      <c r="A99" s="3" t="s">
        <v>695</v>
      </c>
    </row>
    <row r="100" spans="1:9">
      <c r="A100" s="4" t="s">
        <v>757</v>
      </c>
      <c r="H100" s="5" t="n">
        <v>5000000</v>
      </c>
    </row>
    <row r="101" spans="1:9">
      <c r="A101" s="4" t="s">
        <v>780</v>
      </c>
    </row>
    <row r="102" spans="1:9">
      <c r="A102" s="3" t="s">
        <v>695</v>
      </c>
    </row>
    <row r="103" spans="1:9">
      <c r="A103" s="4" t="s">
        <v>757</v>
      </c>
      <c r="H103" s="5" t="n">
        <v>100000000</v>
      </c>
    </row>
    <row r="104" spans="1:9">
      <c r="A104" s="4" t="s">
        <v>781</v>
      </c>
    </row>
    <row r="105" spans="1:9">
      <c r="A105" s="3" t="s">
        <v>695</v>
      </c>
    </row>
    <row r="106" spans="1:9">
      <c r="A106" s="4" t="s">
        <v>757</v>
      </c>
      <c r="H106" s="6" t="n">
        <v>3500000</v>
      </c>
    </row>
    <row r="107" spans="1:9">
      <c r="A107" s="4" t="s">
        <v>538</v>
      </c>
    </row>
    <row r="108" spans="1:9">
      <c r="A108" s="3" t="s">
        <v>695</v>
      </c>
    </row>
    <row r="109" spans="1:9">
      <c r="A109" s="4" t="s">
        <v>782</v>
      </c>
      <c r="C109" s="5" t="n">
        <v>1300000000</v>
      </c>
    </row>
    <row r="110" spans="1:9">
      <c r="A110" s="4" t="s">
        <v>783</v>
      </c>
    </row>
    <row r="111" spans="1:9">
      <c r="A111" s="3" t="s">
        <v>695</v>
      </c>
    </row>
    <row r="112" spans="1:9">
      <c r="A112" s="4" t="s">
        <v>782</v>
      </c>
      <c r="C112" s="6" t="n">
        <v>1475000000</v>
      </c>
    </row>
    <row r="113" spans="1:9">
      <c r="A113" s="4" t="s">
        <v>784</v>
      </c>
    </row>
    <row r="114" spans="1:9">
      <c r="A114" s="3" t="s">
        <v>695</v>
      </c>
    </row>
    <row r="115" spans="1:9">
      <c r="A115" s="4" t="s">
        <v>785</v>
      </c>
      <c r="H115" s="4" t="s">
        <v>786</v>
      </c>
    </row>
    <row r="116" spans="1:9">
      <c r="A116" s="4" t="s">
        <v>787</v>
      </c>
    </row>
    <row r="117" spans="1:9">
      <c r="A117" s="3" t="s">
        <v>695</v>
      </c>
    </row>
    <row r="118" spans="1:9">
      <c r="A118" s="4" t="s">
        <v>785</v>
      </c>
      <c r="H118" s="4" t="s">
        <v>786</v>
      </c>
    </row>
    <row r="119" spans="1:9">
      <c r="A119" s="4" t="s">
        <v>788</v>
      </c>
    </row>
    <row r="120" spans="1:9">
      <c r="A120" s="3" t="s">
        <v>695</v>
      </c>
    </row>
    <row r="121" spans="1:9">
      <c r="A121" s="4" t="s">
        <v>785</v>
      </c>
      <c r="H121" s="4" t="s">
        <v>786</v>
      </c>
    </row>
    <row r="122" spans="1:9">
      <c r="A122" s="4" t="s">
        <v>789</v>
      </c>
    </row>
    <row r="123" spans="1:9">
      <c r="A123" s="3" t="s">
        <v>695</v>
      </c>
    </row>
    <row r="124" spans="1:9">
      <c r="A124" s="4" t="s">
        <v>785</v>
      </c>
      <c r="H124" s="4" t="s">
        <v>786</v>
      </c>
    </row>
    <row r="125" spans="1:9">
      <c r="A125" s="4" t="s">
        <v>790</v>
      </c>
    </row>
    <row r="126" spans="1:9">
      <c r="A126" s="3" t="s">
        <v>695</v>
      </c>
    </row>
    <row r="127" spans="1:9">
      <c r="A127" s="4" t="s">
        <v>715</v>
      </c>
      <c r="D127" s="4" t="s">
        <v>791</v>
      </c>
    </row>
    <row r="128" spans="1:9">
      <c r="A128" s="4" t="s">
        <v>792</v>
      </c>
    </row>
    <row r="129" spans="1:9">
      <c r="A129" s="3" t="s">
        <v>695</v>
      </c>
    </row>
    <row r="130" spans="1:9">
      <c r="A130" s="4" t="s">
        <v>715</v>
      </c>
      <c r="D130" s="4" t="s">
        <v>71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93</v>
      </c>
      <c r="C1" s="2" t="s">
        <v>113</v>
      </c>
      <c r="E1" s="2" t="s">
        <v>1</v>
      </c>
    </row>
    <row r="2" spans="1:6">
      <c r="C2" s="2" t="s">
        <v>2</v>
      </c>
      <c r="D2" s="2" t="s">
        <v>114</v>
      </c>
      <c r="E2" s="2" t="s">
        <v>2</v>
      </c>
      <c r="F2" s="2" t="s">
        <v>114</v>
      </c>
    </row>
    <row r="3" spans="1:6">
      <c r="A3" s="3" t="s">
        <v>794</v>
      </c>
    </row>
    <row r="4" spans="1:6">
      <c r="A4" s="4" t="s">
        <v>795</v>
      </c>
      <c r="C4" s="6" t="n">
        <v>1123240</v>
      </c>
      <c r="D4" s="6" t="n">
        <v>1830316</v>
      </c>
      <c r="E4" s="6" t="n">
        <v>1510934</v>
      </c>
      <c r="F4" s="6" t="n">
        <v>1845955</v>
      </c>
    </row>
    <row r="5" spans="1:6">
      <c r="A5" s="4" t="s">
        <v>796</v>
      </c>
      <c r="B5" s="4" t="s">
        <v>132</v>
      </c>
      <c r="C5" s="5" t="n">
        <v>-7370</v>
      </c>
      <c r="D5" s="5" t="n">
        <v>0</v>
      </c>
      <c r="E5" s="5" t="n">
        <v>-7942</v>
      </c>
      <c r="F5" s="5" t="n">
        <v>0</v>
      </c>
    </row>
    <row r="6" spans="1:6">
      <c r="A6" s="4" t="s">
        <v>797</v>
      </c>
      <c r="C6" s="5" t="n">
        <v>3271</v>
      </c>
      <c r="D6" s="5" t="n">
        <v>-11208</v>
      </c>
      <c r="E6" s="5" t="n">
        <v>533</v>
      </c>
      <c r="F6" s="5" t="n">
        <v>-11684</v>
      </c>
    </row>
    <row r="7" spans="1:6">
      <c r="A7" s="4" t="s">
        <v>798</v>
      </c>
      <c r="C7" s="5" t="n">
        <v>1099094</v>
      </c>
      <c r="D7" s="5" t="n">
        <v>1483368</v>
      </c>
      <c r="E7" s="5" t="n">
        <v>1099094</v>
      </c>
      <c r="F7" s="5" t="n">
        <v>1483368</v>
      </c>
    </row>
    <row r="8" spans="1:6">
      <c r="A8" s="4" t="s">
        <v>799</v>
      </c>
    </row>
    <row r="9" spans="1:6">
      <c r="A9" s="3" t="s">
        <v>794</v>
      </c>
    </row>
    <row r="10" spans="1:6">
      <c r="A10" s="4" t="s">
        <v>795</v>
      </c>
      <c r="E10" s="5" t="n">
        <v>-32458</v>
      </c>
    </row>
    <row r="11" spans="1:6">
      <c r="A11" s="4" t="s">
        <v>800</v>
      </c>
      <c r="E11" s="5" t="n">
        <v>1480</v>
      </c>
    </row>
    <row r="12" spans="1:6">
      <c r="A12" s="4" t="s">
        <v>796</v>
      </c>
      <c r="E12" s="5" t="n">
        <v>-1148</v>
      </c>
    </row>
    <row r="13" spans="1:6">
      <c r="A13" s="4" t="s">
        <v>801</v>
      </c>
      <c r="E13" s="5" t="n">
        <v>0</v>
      </c>
    </row>
    <row r="14" spans="1:6">
      <c r="A14" s="4" t="s">
        <v>802</v>
      </c>
      <c r="E14" s="5" t="n">
        <v>7610</v>
      </c>
    </row>
    <row r="15" spans="1:6">
      <c r="A15" s="4" t="s">
        <v>797</v>
      </c>
      <c r="E15" s="5" t="n">
        <v>7942</v>
      </c>
    </row>
    <row r="16" spans="1:6">
      <c r="A16" s="4" t="s">
        <v>798</v>
      </c>
      <c r="C16" s="5" t="n">
        <v>-24516</v>
      </c>
      <c r="E16" s="5" t="n">
        <v>-24516</v>
      </c>
    </row>
    <row r="17" spans="1:6">
      <c r="A17" s="4" t="s">
        <v>803</v>
      </c>
    </row>
    <row r="18" spans="1:6">
      <c r="A18" s="3" t="s">
        <v>794</v>
      </c>
    </row>
    <row r="19" spans="1:6">
      <c r="A19" s="4" t="s">
        <v>795</v>
      </c>
      <c r="E19" s="5" t="n">
        <v>-20082</v>
      </c>
      <c r="F19" s="5" t="n">
        <v>-19053</v>
      </c>
    </row>
    <row r="20" spans="1:6">
      <c r="A20" s="4" t="s">
        <v>800</v>
      </c>
      <c r="E20" s="5" t="n">
        <v>24</v>
      </c>
      <c r="F20" s="5" t="n">
        <v>-982</v>
      </c>
    </row>
    <row r="21" spans="1:6">
      <c r="A21" s="4" t="s">
        <v>796</v>
      </c>
      <c r="E21" s="5" t="n">
        <v>0</v>
      </c>
    </row>
    <row r="22" spans="1:6">
      <c r="A22" s="4" t="s">
        <v>801</v>
      </c>
      <c r="E22" s="5" t="n">
        <v>0</v>
      </c>
      <c r="F22" s="5" t="n">
        <v>0</v>
      </c>
    </row>
    <row r="23" spans="1:6">
      <c r="A23" s="4" t="s">
        <v>802</v>
      </c>
      <c r="E23" s="5" t="n">
        <v>0</v>
      </c>
    </row>
    <row r="24" spans="1:6">
      <c r="A24" s="4" t="s">
        <v>797</v>
      </c>
      <c r="E24" s="5" t="n">
        <v>24</v>
      </c>
      <c r="F24" s="5" t="n">
        <v>-982</v>
      </c>
    </row>
    <row r="25" spans="1:6">
      <c r="A25" s="4" t="s">
        <v>798</v>
      </c>
      <c r="C25" s="5" t="n">
        <v>-20058</v>
      </c>
      <c r="D25" s="5" t="n">
        <v>-20035</v>
      </c>
      <c r="E25" s="5" t="n">
        <v>-20058</v>
      </c>
      <c r="F25" s="5" t="n">
        <v>-20035</v>
      </c>
    </row>
    <row r="26" spans="1:6">
      <c r="A26" s="4" t="s">
        <v>804</v>
      </c>
    </row>
    <row r="27" spans="1:6">
      <c r="A27" s="3" t="s">
        <v>794</v>
      </c>
    </row>
    <row r="28" spans="1:6">
      <c r="A28" s="4" t="s">
        <v>795</v>
      </c>
      <c r="E28" s="5" t="n">
        <v>-56413</v>
      </c>
      <c r="F28" s="5" t="n">
        <v>4874</v>
      </c>
    </row>
    <row r="29" spans="1:6">
      <c r="A29" s="4" t="s">
        <v>800</v>
      </c>
      <c r="E29" s="5" t="n">
        <v>-2588</v>
      </c>
      <c r="F29" s="5" t="n">
        <v>-11035</v>
      </c>
    </row>
    <row r="30" spans="1:6">
      <c r="A30" s="4" t="s">
        <v>796</v>
      </c>
      <c r="E30" s="5" t="n">
        <v>0</v>
      </c>
    </row>
    <row r="31" spans="1:6">
      <c r="A31" s="4" t="s">
        <v>802</v>
      </c>
      <c r="E31" s="5" t="n">
        <v>0</v>
      </c>
    </row>
    <row r="32" spans="1:6">
      <c r="A32" s="4" t="s">
        <v>797</v>
      </c>
      <c r="E32" s="5" t="n">
        <v>-7433</v>
      </c>
    </row>
    <row r="33" spans="1:6">
      <c r="A33" s="4" t="s">
        <v>798</v>
      </c>
      <c r="C33" s="5" t="n">
        <v>-63846</v>
      </c>
      <c r="D33" s="5" t="n">
        <v>-5828</v>
      </c>
      <c r="E33" s="5" t="n">
        <v>-63846</v>
      </c>
      <c r="F33" s="5" t="n">
        <v>-5828</v>
      </c>
    </row>
    <row r="34" spans="1:6">
      <c r="A34" s="4" t="s">
        <v>805</v>
      </c>
    </row>
    <row r="35" spans="1:6">
      <c r="A35" s="3" t="s">
        <v>794</v>
      </c>
    </row>
    <row r="36" spans="1:6">
      <c r="A36" s="4" t="s">
        <v>795</v>
      </c>
      <c r="C36" s="5" t="n">
        <v>-111691</v>
      </c>
      <c r="D36" s="5" t="n">
        <v>-14655</v>
      </c>
      <c r="E36" s="5" t="n">
        <v>-108953</v>
      </c>
      <c r="F36" s="5" t="n">
        <v>-14179</v>
      </c>
    </row>
    <row r="37" spans="1:6">
      <c r="A37" s="4" t="s">
        <v>800</v>
      </c>
      <c r="E37" s="5" t="n">
        <v>-1084</v>
      </c>
      <c r="F37" s="5" t="n">
        <v>-12017</v>
      </c>
    </row>
    <row r="38" spans="1:6">
      <c r="A38" s="4" t="s">
        <v>796</v>
      </c>
      <c r="E38" s="5" t="n">
        <v>-1148</v>
      </c>
    </row>
    <row r="39" spans="1:6">
      <c r="A39" s="4" t="s">
        <v>801</v>
      </c>
      <c r="E39" s="5" t="n">
        <v>-4845</v>
      </c>
      <c r="F39" s="5" t="n">
        <v>333</v>
      </c>
    </row>
    <row r="40" spans="1:6">
      <c r="A40" s="4" t="s">
        <v>802</v>
      </c>
      <c r="E40" s="5" t="n">
        <v>7610</v>
      </c>
    </row>
    <row r="41" spans="1:6">
      <c r="A41" s="4" t="s">
        <v>797</v>
      </c>
      <c r="C41" s="5" t="n">
        <v>3271</v>
      </c>
      <c r="D41" s="5" t="n">
        <v>-11208</v>
      </c>
      <c r="E41" s="5" t="n">
        <v>533</v>
      </c>
      <c r="F41" s="5" t="n">
        <v>-11684</v>
      </c>
    </row>
    <row r="42" spans="1:6">
      <c r="A42" s="4" t="s">
        <v>798</v>
      </c>
      <c r="C42" s="6" t="n">
        <v>-108420</v>
      </c>
      <c r="D42" s="6" t="n">
        <v>-25863</v>
      </c>
      <c r="E42" s="6" t="n">
        <v>-108420</v>
      </c>
      <c r="F42" s="6" t="n">
        <v>-25863</v>
      </c>
    </row>
    <row r="43" spans="1:6"/>
    <row r="44" spans="1:6">
      <c r="A44" s="4" t="s">
        <v>132</v>
      </c>
      <c r="B44" s="4" t="s">
        <v>157</v>
      </c>
    </row>
  </sheetData>
  <mergeCells count="5">
    <mergeCell ref="A1:B2"/>
    <mergeCell ref="C1:D1"/>
    <mergeCell ref="E1:F1"/>
    <mergeCell ref="A43:E43"/>
    <mergeCell ref="B44:E44"/>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806</v>
      </c>
      <c r="B1" s="2" t="s">
        <v>113</v>
      </c>
      <c r="E1" s="2" t="s">
        <v>1</v>
      </c>
    </row>
    <row r="2" spans="1:7">
      <c r="B2" s="2" t="s">
        <v>2</v>
      </c>
      <c r="C2" s="2" t="s">
        <v>114</v>
      </c>
      <c r="E2" s="2" t="s">
        <v>2</v>
      </c>
      <c r="F2" s="2" t="s">
        <v>114</v>
      </c>
    </row>
    <row r="3" spans="1:7">
      <c r="A3" s="3" t="s">
        <v>807</v>
      </c>
    </row>
    <row r="4" spans="1:7">
      <c r="A4" s="4" t="s">
        <v>808</v>
      </c>
      <c r="B4" s="6" t="n">
        <v>-17728</v>
      </c>
      <c r="C4" s="6" t="n">
        <v>-91809</v>
      </c>
      <c r="E4" s="6" t="n">
        <v>-91481</v>
      </c>
      <c r="F4" s="6" t="n">
        <v>-96064</v>
      </c>
    </row>
    <row r="5" spans="1:7">
      <c r="A5" s="4" t="s">
        <v>799</v>
      </c>
    </row>
    <row r="6" spans="1:7">
      <c r="A6" s="3" t="s">
        <v>807</v>
      </c>
    </row>
    <row r="7" spans="1:7">
      <c r="A7" s="4" t="s">
        <v>809</v>
      </c>
      <c r="E7" s="5" t="n">
        <v>0</v>
      </c>
    </row>
    <row r="8" spans="1:7">
      <c r="A8" s="4" t="s">
        <v>810</v>
      </c>
    </row>
    <row r="9" spans="1:7">
      <c r="A9" s="3" t="s">
        <v>807</v>
      </c>
    </row>
    <row r="10" spans="1:7">
      <c r="A10" s="4" t="s">
        <v>796</v>
      </c>
      <c r="B10" s="5" t="n">
        <v>-777</v>
      </c>
      <c r="C10" s="5" t="n">
        <v>0</v>
      </c>
      <c r="D10" s="4" t="s">
        <v>132</v>
      </c>
      <c r="E10" s="5" t="n">
        <v>-1551</v>
      </c>
      <c r="F10" s="5" t="n">
        <v>0</v>
      </c>
      <c r="G10" s="4" t="s">
        <v>132</v>
      </c>
    </row>
    <row r="11" spans="1:7">
      <c r="A11" s="4" t="s">
        <v>802</v>
      </c>
      <c r="B11" s="5" t="n">
        <v>10303</v>
      </c>
      <c r="C11" s="5" t="n">
        <v>0</v>
      </c>
      <c r="E11" s="5" t="n">
        <v>10303</v>
      </c>
      <c r="F11" s="5" t="n">
        <v>0</v>
      </c>
    </row>
    <row r="12" spans="1:7">
      <c r="A12" s="4" t="s">
        <v>811</v>
      </c>
      <c r="B12" s="5" t="n">
        <v>9526</v>
      </c>
      <c r="C12" s="5" t="n">
        <v>0</v>
      </c>
      <c r="E12" s="5" t="n">
        <v>8752</v>
      </c>
      <c r="F12" s="5" t="n">
        <v>0</v>
      </c>
    </row>
    <row r="13" spans="1:7">
      <c r="A13" s="4" t="s">
        <v>808</v>
      </c>
      <c r="B13" s="5" t="n">
        <v>2492</v>
      </c>
      <c r="C13" s="5" t="n">
        <v>0</v>
      </c>
      <c r="E13" s="5" t="n">
        <v>2290</v>
      </c>
      <c r="F13" s="5" t="n">
        <v>0</v>
      </c>
    </row>
    <row r="14" spans="1:7">
      <c r="A14" s="4" t="s">
        <v>809</v>
      </c>
      <c r="B14" s="5" t="n">
        <v>7034</v>
      </c>
      <c r="C14" s="5" t="n">
        <v>0</v>
      </c>
      <c r="E14" s="5" t="n">
        <v>6462</v>
      </c>
      <c r="F14" s="5" t="n">
        <v>0</v>
      </c>
    </row>
    <row r="15" spans="1:7">
      <c r="A15" s="4" t="s">
        <v>812</v>
      </c>
    </row>
    <row r="16" spans="1:7">
      <c r="A16" s="3" t="s">
        <v>807</v>
      </c>
    </row>
    <row r="17" spans="1:7">
      <c r="A17" s="4" t="s">
        <v>813</v>
      </c>
      <c r="B17" s="5" t="n">
        <v>-4251</v>
      </c>
      <c r="C17" s="5" t="n">
        <v>-108</v>
      </c>
      <c r="E17" s="5" t="n">
        <v>-6621</v>
      </c>
      <c r="F17" s="5" t="n">
        <v>443</v>
      </c>
    </row>
    <row r="18" spans="1:7">
      <c r="A18" s="4" t="s">
        <v>808</v>
      </c>
      <c r="B18" s="5" t="n">
        <v>-1348</v>
      </c>
      <c r="C18" s="5" t="n">
        <v>0</v>
      </c>
      <c r="E18" s="5" t="n">
        <v>-1776</v>
      </c>
      <c r="F18" s="5" t="n">
        <v>110</v>
      </c>
    </row>
    <row r="19" spans="1:7">
      <c r="A19" s="4" t="s">
        <v>809</v>
      </c>
      <c r="B19" s="6" t="n">
        <v>-2903</v>
      </c>
      <c r="C19" s="6" t="n">
        <v>-108</v>
      </c>
      <c r="E19" s="6" t="n">
        <v>-4845</v>
      </c>
      <c r="F19" s="6" t="n">
        <v>333</v>
      </c>
    </row>
    <row r="20" spans="1:7"/>
    <row r="21" spans="1:7">
      <c r="A21" s="4" t="s">
        <v>132</v>
      </c>
      <c r="B21" s="4" t="s">
        <v>814</v>
      </c>
    </row>
  </sheetData>
  <mergeCells count="7">
    <mergeCell ref="A1:A2"/>
    <mergeCell ref="B1:D1"/>
    <mergeCell ref="E1:G1"/>
    <mergeCell ref="C2:D2"/>
    <mergeCell ref="F2:G2"/>
    <mergeCell ref="A20:G20"/>
    <mergeCell ref="B21:G2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5</v>
      </c>
      <c r="B1" s="2" t="s">
        <v>2</v>
      </c>
      <c r="C1" s="2" t="s">
        <v>395</v>
      </c>
      <c r="D1" s="2" t="s">
        <v>58</v>
      </c>
    </row>
    <row r="2" spans="1:4">
      <c r="A2" s="3" t="s">
        <v>275</v>
      </c>
    </row>
    <row r="3" spans="1:4">
      <c r="A3" s="4" t="s">
        <v>67</v>
      </c>
      <c r="B3" s="6" t="n">
        <v>1061946</v>
      </c>
      <c r="C3" s="6" t="n">
        <v>1059473</v>
      </c>
      <c r="D3" s="6" t="n">
        <v>0</v>
      </c>
    </row>
    <row r="4" spans="1:4">
      <c r="A4" s="4" t="s">
        <v>816</v>
      </c>
      <c r="B4" s="5" t="n">
        <v>56242</v>
      </c>
    </row>
    <row r="5" spans="1:4">
      <c r="A5" s="4" t="s">
        <v>817</v>
      </c>
      <c r="B5" s="5" t="n">
        <v>1118188</v>
      </c>
    </row>
    <row r="6" spans="1:4">
      <c r="A6" s="4" t="s">
        <v>78</v>
      </c>
      <c r="B6" s="5" t="n">
        <v>131315</v>
      </c>
      <c r="C6" s="5" t="n">
        <v>137741</v>
      </c>
      <c r="D6" s="5" t="n">
        <v>0</v>
      </c>
    </row>
    <row r="7" spans="1:4">
      <c r="A7" s="4" t="s">
        <v>79</v>
      </c>
      <c r="B7" s="5" t="n">
        <v>13373</v>
      </c>
      <c r="D7" s="5" t="n">
        <v>24670</v>
      </c>
    </row>
    <row r="8" spans="1:4">
      <c r="A8" s="4" t="s">
        <v>83</v>
      </c>
      <c r="B8" s="5" t="n">
        <v>967933</v>
      </c>
      <c r="C8" s="5" t="n">
        <v>936728</v>
      </c>
      <c r="D8" s="5" t="n">
        <v>0</v>
      </c>
    </row>
    <row r="9" spans="1:4">
      <c r="A9" s="4" t="s">
        <v>84</v>
      </c>
      <c r="B9" s="5" t="n">
        <v>56799</v>
      </c>
      <c r="C9" s="6" t="n">
        <v>70643</v>
      </c>
      <c r="D9" s="6" t="n">
        <v>108208</v>
      </c>
    </row>
    <row r="10" spans="1:4">
      <c r="A10" s="4" t="s">
        <v>818</v>
      </c>
      <c r="B10" s="6" t="n">
        <v>116942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91</v>
      </c>
      <c r="B1" s="2" t="s">
        <v>1</v>
      </c>
    </row>
    <row r="2" spans="1:4">
      <c r="B2" s="2" t="s">
        <v>2</v>
      </c>
      <c r="C2" s="2" t="s">
        <v>114</v>
      </c>
    </row>
    <row r="3" spans="1:4">
      <c r="A3" s="3" t="s">
        <v>192</v>
      </c>
    </row>
    <row r="4" spans="1:4">
      <c r="A4" s="4" t="s">
        <v>133</v>
      </c>
      <c r="B4" s="6" t="n">
        <v>-413468</v>
      </c>
      <c r="C4" s="6" t="n">
        <v>-361187</v>
      </c>
    </row>
    <row r="5" spans="1:4">
      <c r="A5" s="4" t="s">
        <v>131</v>
      </c>
      <c r="B5" s="5" t="n">
        <v>27061</v>
      </c>
      <c r="C5" s="5" t="n">
        <v>23477</v>
      </c>
      <c r="D5" s="4" t="s">
        <v>132</v>
      </c>
    </row>
    <row r="6" spans="1:4">
      <c r="A6" s="4" t="s">
        <v>130</v>
      </c>
      <c r="B6" s="5" t="n">
        <v>-440529</v>
      </c>
      <c r="C6" s="5" t="n">
        <v>-384664</v>
      </c>
    </row>
    <row r="7" spans="1:4">
      <c r="A7" s="3" t="s">
        <v>193</v>
      </c>
    </row>
    <row r="8" spans="1:4">
      <c r="A8" s="4" t="s">
        <v>194</v>
      </c>
      <c r="B8" s="5" t="n">
        <v>144360</v>
      </c>
      <c r="C8" s="5" t="n">
        <v>97993</v>
      </c>
    </row>
    <row r="9" spans="1:4">
      <c r="A9" s="4" t="s">
        <v>174</v>
      </c>
      <c r="B9" s="5" t="n">
        <v>3951</v>
      </c>
      <c r="C9" s="5" t="n">
        <v>14511</v>
      </c>
    </row>
    <row r="10" spans="1:4">
      <c r="A10" s="4" t="s">
        <v>195</v>
      </c>
      <c r="B10" s="5" t="n">
        <v>1269</v>
      </c>
      <c r="C10" s="5" t="n">
        <v>-60</v>
      </c>
    </row>
    <row r="11" spans="1:4">
      <c r="A11" s="4" t="s">
        <v>196</v>
      </c>
      <c r="B11" s="5" t="n">
        <v>16907</v>
      </c>
      <c r="C11" s="5" t="n">
        <v>20701</v>
      </c>
    </row>
    <row r="12" spans="1:4">
      <c r="A12" s="4" t="s">
        <v>120</v>
      </c>
      <c r="B12" s="5" t="n">
        <v>425405</v>
      </c>
      <c r="C12" s="5" t="n">
        <v>370871</v>
      </c>
    </row>
    <row r="13" spans="1:4">
      <c r="A13" s="4" t="s">
        <v>197</v>
      </c>
      <c r="B13" s="5" t="n">
        <v>-14633</v>
      </c>
      <c r="C13" s="5" t="n">
        <v>-11750</v>
      </c>
    </row>
    <row r="14" spans="1:4">
      <c r="A14" s="4" t="s">
        <v>198</v>
      </c>
      <c r="B14" s="5" t="n">
        <v>-60260</v>
      </c>
      <c r="C14" s="5" t="n">
        <v>-65605</v>
      </c>
    </row>
    <row r="15" spans="1:4">
      <c r="A15" s="4" t="s">
        <v>199</v>
      </c>
      <c r="B15" s="5" t="n">
        <v>12943</v>
      </c>
      <c r="C15" s="5" t="n">
        <v>6265</v>
      </c>
    </row>
    <row r="16" spans="1:4">
      <c r="A16" s="4" t="s">
        <v>200</v>
      </c>
      <c r="B16" s="5" t="n">
        <v>45503</v>
      </c>
      <c r="C16" s="5" t="n">
        <v>7958</v>
      </c>
    </row>
    <row r="17" spans="1:4">
      <c r="A17" s="4" t="s">
        <v>201</v>
      </c>
      <c r="B17" s="5" t="n">
        <v>73</v>
      </c>
      <c r="C17" s="5" t="n">
        <v>2117</v>
      </c>
    </row>
    <row r="18" spans="1:4">
      <c r="A18" s="4" t="s">
        <v>202</v>
      </c>
      <c r="B18" s="5" t="n">
        <v>7393</v>
      </c>
      <c r="C18" s="5" t="n">
        <v>4298</v>
      </c>
    </row>
    <row r="19" spans="1:4">
      <c r="A19" s="4" t="s">
        <v>203</v>
      </c>
      <c r="B19" s="5" t="n">
        <v>-151247</v>
      </c>
      <c r="C19" s="5" t="n">
        <v>-62679</v>
      </c>
    </row>
    <row r="20" spans="1:4">
      <c r="A20" s="4" t="s">
        <v>204</v>
      </c>
      <c r="B20" s="5" t="n">
        <v>-8865</v>
      </c>
      <c r="C20" s="5" t="n">
        <v>-44</v>
      </c>
    </row>
    <row r="21" spans="1:4">
      <c r="A21" s="4" t="s">
        <v>205</v>
      </c>
      <c r="B21" s="5" t="n">
        <v>47947</v>
      </c>
      <c r="C21" s="5" t="n">
        <v>25910</v>
      </c>
    </row>
    <row r="22" spans="1:4">
      <c r="A22" s="4" t="s">
        <v>206</v>
      </c>
      <c r="B22" s="5" t="n">
        <v>39082</v>
      </c>
      <c r="C22" s="5" t="n">
        <v>25866</v>
      </c>
    </row>
    <row r="23" spans="1:4">
      <c r="A23" s="3" t="s">
        <v>207</v>
      </c>
    </row>
    <row r="24" spans="1:4">
      <c r="A24" s="4" t="s">
        <v>208</v>
      </c>
      <c r="B24" s="5" t="n">
        <v>-84627</v>
      </c>
      <c r="C24" s="5" t="n">
        <v>-80137</v>
      </c>
    </row>
    <row r="25" spans="1:4">
      <c r="A25" s="4" t="s">
        <v>209</v>
      </c>
      <c r="B25" s="5" t="n">
        <v>0</v>
      </c>
      <c r="C25" s="5" t="n">
        <v>-2281934</v>
      </c>
    </row>
    <row r="26" spans="1:4">
      <c r="A26" s="4" t="s">
        <v>210</v>
      </c>
      <c r="B26" s="5" t="n">
        <v>11737</v>
      </c>
      <c r="C26" s="5" t="n">
        <v>168274</v>
      </c>
    </row>
    <row r="27" spans="1:4">
      <c r="A27" s="4" t="s">
        <v>211</v>
      </c>
      <c r="B27" s="5" t="n">
        <v>-162</v>
      </c>
      <c r="C27" s="5" t="n">
        <v>-110</v>
      </c>
    </row>
    <row r="28" spans="1:4">
      <c r="A28" s="4" t="s">
        <v>212</v>
      </c>
      <c r="B28" s="5" t="n">
        <v>-1310</v>
      </c>
      <c r="C28" s="5" t="n">
        <v>0</v>
      </c>
    </row>
    <row r="29" spans="1:4">
      <c r="A29" s="4" t="s">
        <v>213</v>
      </c>
      <c r="B29" s="5" t="n">
        <v>0</v>
      </c>
      <c r="C29" s="5" t="n">
        <v>363</v>
      </c>
    </row>
    <row r="30" spans="1:4">
      <c r="A30" s="4" t="s">
        <v>214</v>
      </c>
      <c r="B30" s="5" t="n">
        <v>-74362</v>
      </c>
      <c r="C30" s="5" t="n">
        <v>-2193544</v>
      </c>
    </row>
    <row r="31" spans="1:4">
      <c r="A31" s="4" t="s">
        <v>215</v>
      </c>
      <c r="B31" s="5" t="n">
        <v>16677</v>
      </c>
      <c r="C31" s="5" t="n">
        <v>44263</v>
      </c>
    </row>
    <row r="32" spans="1:4">
      <c r="A32" s="4" t="s">
        <v>216</v>
      </c>
      <c r="B32" s="5" t="n">
        <v>-57685</v>
      </c>
      <c r="C32" s="5" t="n">
        <v>-2149281</v>
      </c>
    </row>
    <row r="33" spans="1:4">
      <c r="A33" s="3" t="s">
        <v>217</v>
      </c>
    </row>
    <row r="34" spans="1:4">
      <c r="A34" s="4" t="s">
        <v>218</v>
      </c>
      <c r="B34" s="5" t="n">
        <v>2050</v>
      </c>
      <c r="C34" s="5" t="n">
        <v>1905000</v>
      </c>
    </row>
    <row r="35" spans="1:4">
      <c r="A35" s="4" t="s">
        <v>219</v>
      </c>
      <c r="B35" s="5" t="n">
        <v>2269989</v>
      </c>
      <c r="C35" s="5" t="n">
        <v>2698604</v>
      </c>
    </row>
    <row r="36" spans="1:4">
      <c r="A36" s="4" t="s">
        <v>220</v>
      </c>
      <c r="B36" s="5" t="n">
        <v>-2162821</v>
      </c>
      <c r="C36" s="5" t="n">
        <v>-1666600</v>
      </c>
    </row>
    <row r="37" spans="1:4">
      <c r="A37" s="4" t="s">
        <v>221</v>
      </c>
      <c r="B37" s="5" t="n">
        <v>-93326</v>
      </c>
      <c r="C37" s="5" t="n">
        <v>-713366</v>
      </c>
    </row>
    <row r="38" spans="1:4">
      <c r="A38" s="4" t="s">
        <v>222</v>
      </c>
      <c r="B38" s="5" t="n">
        <v>2027</v>
      </c>
      <c r="C38" s="5" t="n">
        <v>118</v>
      </c>
    </row>
    <row r="39" spans="1:4">
      <c r="A39" s="4" t="s">
        <v>223</v>
      </c>
      <c r="B39" s="5" t="n">
        <v>-872</v>
      </c>
      <c r="C39" s="5" t="n">
        <v>-3141</v>
      </c>
    </row>
    <row r="40" spans="1:4">
      <c r="A40" s="4" t="s">
        <v>224</v>
      </c>
      <c r="B40" s="5" t="n">
        <v>0</v>
      </c>
      <c r="C40" s="5" t="n">
        <v>-64519</v>
      </c>
    </row>
    <row r="41" spans="1:4">
      <c r="A41" s="4" t="s">
        <v>225</v>
      </c>
      <c r="B41" s="5" t="n">
        <v>17047</v>
      </c>
      <c r="C41" s="5" t="n">
        <v>2156096</v>
      </c>
    </row>
    <row r="42" spans="1:4">
      <c r="A42" s="4" t="s">
        <v>226</v>
      </c>
      <c r="B42" s="5" t="n">
        <v>-1398</v>
      </c>
      <c r="C42" s="5" t="n">
        <v>-254</v>
      </c>
    </row>
    <row r="43" spans="1:4">
      <c r="A43" s="4" t="s">
        <v>227</v>
      </c>
      <c r="B43" s="5" t="n">
        <v>15649</v>
      </c>
      <c r="C43" s="5" t="n">
        <v>2155842</v>
      </c>
    </row>
    <row r="44" spans="1:4">
      <c r="A44" s="4" t="s">
        <v>228</v>
      </c>
      <c r="B44" s="5" t="n">
        <v>19</v>
      </c>
      <c r="C44" s="5" t="n">
        <v>-1868</v>
      </c>
    </row>
    <row r="45" spans="1:4">
      <c r="A45" s="4" t="s">
        <v>229</v>
      </c>
      <c r="B45" s="5" t="n">
        <v>-2935</v>
      </c>
      <c r="C45" s="5" t="n">
        <v>30559</v>
      </c>
    </row>
    <row r="46" spans="1:4">
      <c r="A46" s="4" t="s">
        <v>230</v>
      </c>
      <c r="B46" s="5" t="n">
        <v>45263</v>
      </c>
      <c r="C46" s="5" t="n">
        <v>23315</v>
      </c>
    </row>
    <row r="47" spans="1:4">
      <c r="A47" s="4" t="s">
        <v>231</v>
      </c>
      <c r="B47" s="5" t="n">
        <v>42328</v>
      </c>
      <c r="C47" s="5" t="n">
        <v>53874</v>
      </c>
    </row>
    <row r="48" spans="1:4">
      <c r="A48" s="4" t="s">
        <v>232</v>
      </c>
      <c r="B48" s="5" t="n">
        <v>-2264</v>
      </c>
      <c r="C48" s="5" t="n">
        <v>-4359</v>
      </c>
    </row>
    <row r="49" spans="1:4">
      <c r="A49" s="4" t="s">
        <v>60</v>
      </c>
      <c r="B49" s="5" t="n">
        <v>40064</v>
      </c>
      <c r="C49" s="5" t="n">
        <v>49515</v>
      </c>
    </row>
    <row r="50" spans="1:4">
      <c r="A50" s="3" t="s">
        <v>233</v>
      </c>
    </row>
    <row r="51" spans="1:4">
      <c r="A51" s="4" t="s">
        <v>234</v>
      </c>
      <c r="B51" s="5" t="n">
        <v>94010</v>
      </c>
      <c r="C51" s="5" t="n">
        <v>66016</v>
      </c>
    </row>
    <row r="52" spans="1:4">
      <c r="A52" s="4" t="s">
        <v>235</v>
      </c>
      <c r="B52" s="6" t="n">
        <v>-24376</v>
      </c>
      <c r="C52" s="6" t="n">
        <v>13449</v>
      </c>
    </row>
    <row r="53" spans="1:4"/>
    <row r="54" spans="1:4">
      <c r="A54" s="4" t="s">
        <v>132</v>
      </c>
      <c r="B54" s="4" t="s">
        <v>146</v>
      </c>
    </row>
  </sheetData>
  <mergeCells count="5">
    <mergeCell ref="A1:A2"/>
    <mergeCell ref="B1:D1"/>
    <mergeCell ref="C2:D2"/>
    <mergeCell ref="A53:D53"/>
    <mergeCell ref="B54:D54"/>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2"/>
    <col customWidth="1" max="2" min="2" width="15"/>
    <col customWidth="1" max="3" min="3" width="15"/>
  </cols>
  <sheetData>
    <row r="1" spans="1:3">
      <c r="A1" s="1" t="s">
        <v>819</v>
      </c>
      <c r="B1" s="2" t="s">
        <v>113</v>
      </c>
      <c r="C1" s="2" t="s">
        <v>1</v>
      </c>
    </row>
    <row r="2" spans="1:3">
      <c r="B2" s="2" t="s">
        <v>2</v>
      </c>
      <c r="C2" s="2" t="s">
        <v>2</v>
      </c>
    </row>
    <row r="3" spans="1:3">
      <c r="A3" s="3" t="s">
        <v>820</v>
      </c>
    </row>
    <row r="4" spans="1:3">
      <c r="A4" s="4" t="s">
        <v>821</v>
      </c>
      <c r="B4" s="6" t="n">
        <v>93519</v>
      </c>
      <c r="C4" s="6" t="n">
        <v>190355</v>
      </c>
    </row>
    <row r="5" spans="1:3">
      <c r="A5" s="4" t="s">
        <v>822</v>
      </c>
      <c r="B5" s="5" t="n">
        <v>5592</v>
      </c>
      <c r="C5" s="5" t="n">
        <v>12413</v>
      </c>
    </row>
    <row r="6" spans="1:3">
      <c r="A6" s="4" t="s">
        <v>823</v>
      </c>
      <c r="B6" s="5" t="n">
        <v>99111</v>
      </c>
      <c r="C6" s="5" t="n">
        <v>202768</v>
      </c>
    </row>
    <row r="7" spans="1:3">
      <c r="A7" s="4" t="s">
        <v>824</v>
      </c>
      <c r="B7" s="5" t="n">
        <v>11900</v>
      </c>
      <c r="C7" s="5" t="n">
        <v>24400</v>
      </c>
    </row>
    <row r="8" spans="1:3">
      <c r="A8" s="4" t="s">
        <v>119</v>
      </c>
    </row>
    <row r="9" spans="1:3">
      <c r="A9" s="3" t="s">
        <v>820</v>
      </c>
    </row>
    <row r="10" spans="1:3">
      <c r="A10" s="4" t="s">
        <v>825</v>
      </c>
      <c r="B10" s="5" t="n">
        <v>66263</v>
      </c>
      <c r="C10" s="5" t="n">
        <v>133404</v>
      </c>
    </row>
    <row r="11" spans="1:3">
      <c r="A11" s="4" t="s">
        <v>826</v>
      </c>
      <c r="B11" s="5" t="n">
        <v>1475</v>
      </c>
      <c r="C11" s="5" t="n">
        <v>11989</v>
      </c>
    </row>
    <row r="12" spans="1:3">
      <c r="A12" s="4" t="s">
        <v>827</v>
      </c>
      <c r="B12" s="5" t="n">
        <v>43951</v>
      </c>
      <c r="C12" s="5" t="n">
        <v>78907</v>
      </c>
    </row>
    <row r="13" spans="1:3">
      <c r="A13" s="4" t="s">
        <v>828</v>
      </c>
      <c r="B13" s="5" t="n">
        <v>-12258</v>
      </c>
      <c r="C13" s="5" t="n">
        <v>-23198</v>
      </c>
    </row>
    <row r="14" spans="1:3">
      <c r="A14" s="4" t="s">
        <v>829</v>
      </c>
      <c r="B14" s="5" t="n">
        <v>3693</v>
      </c>
      <c r="C14" s="5" t="n">
        <v>8396</v>
      </c>
    </row>
    <row r="15" spans="1:3">
      <c r="A15" s="4" t="s">
        <v>116</v>
      </c>
    </row>
    <row r="16" spans="1:3">
      <c r="A16" s="3" t="s">
        <v>820</v>
      </c>
    </row>
    <row r="17" spans="1:3">
      <c r="A17" s="4" t="s">
        <v>828</v>
      </c>
      <c r="B17" s="5" t="n">
        <v>-5912</v>
      </c>
      <c r="C17" s="5" t="n">
        <v>-10747</v>
      </c>
    </row>
    <row r="18" spans="1:3">
      <c r="A18" s="4" t="s">
        <v>125</v>
      </c>
    </row>
    <row r="19" spans="1:3">
      <c r="A19" s="3" t="s">
        <v>820</v>
      </c>
    </row>
    <row r="20" spans="1:3">
      <c r="A20" s="4" t="s">
        <v>830</v>
      </c>
      <c r="B20" s="6" t="n">
        <v>1899</v>
      </c>
      <c r="C20" s="6" t="n">
        <v>401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1</v>
      </c>
      <c r="B1" s="2" t="s">
        <v>2</v>
      </c>
      <c r="C1" s="2" t="s">
        <v>395</v>
      </c>
      <c r="D1" s="2" t="s">
        <v>58</v>
      </c>
    </row>
    <row r="2" spans="1:4">
      <c r="A2" s="3" t="s">
        <v>832</v>
      </c>
    </row>
    <row r="3" spans="1:4">
      <c r="A3" s="4" t="s">
        <v>568</v>
      </c>
      <c r="B3" s="6" t="n">
        <v>129751</v>
      </c>
    </row>
    <row r="4" spans="1:4">
      <c r="A4" s="4" t="s">
        <v>569</v>
      </c>
      <c r="B4" s="5" t="n">
        <v>221930</v>
      </c>
    </row>
    <row r="5" spans="1:4">
      <c r="A5" s="4" t="s">
        <v>570</v>
      </c>
      <c r="B5" s="5" t="n">
        <v>211515</v>
      </c>
    </row>
    <row r="6" spans="1:4">
      <c r="A6" s="4" t="s">
        <v>571</v>
      </c>
      <c r="B6" s="5" t="n">
        <v>184300</v>
      </c>
    </row>
    <row r="7" spans="1:4">
      <c r="A7" s="4" t="s">
        <v>572</v>
      </c>
      <c r="B7" s="5" t="n">
        <v>157651</v>
      </c>
    </row>
    <row r="8" spans="1:4">
      <c r="A8" s="4" t="s">
        <v>833</v>
      </c>
      <c r="B8" s="5" t="n">
        <v>1078576</v>
      </c>
    </row>
    <row r="9" spans="1:4">
      <c r="A9" s="4" t="s">
        <v>834</v>
      </c>
      <c r="B9" s="5" t="n">
        <v>1983723</v>
      </c>
    </row>
    <row r="10" spans="1:4">
      <c r="A10" s="4" t="s">
        <v>835</v>
      </c>
      <c r="B10" s="5" t="n">
        <v>-884475</v>
      </c>
    </row>
    <row r="11" spans="1:4">
      <c r="A11" s="4" t="s">
        <v>836</v>
      </c>
      <c r="B11" s="5" t="n">
        <v>1099248</v>
      </c>
    </row>
    <row r="12" spans="1:4">
      <c r="A12" s="4" t="s">
        <v>837</v>
      </c>
      <c r="B12" s="5" t="n">
        <v>-131315</v>
      </c>
      <c r="C12" s="6" t="n">
        <v>-137741</v>
      </c>
      <c r="D12" s="6" t="n">
        <v>0</v>
      </c>
    </row>
    <row r="13" spans="1:4">
      <c r="A13" s="4" t="s">
        <v>838</v>
      </c>
      <c r="B13" s="5" t="n">
        <v>967933</v>
      </c>
      <c r="C13" s="5" t="n">
        <v>936728</v>
      </c>
      <c r="D13" s="5" t="n">
        <v>0</v>
      </c>
    </row>
    <row r="14" spans="1:4">
      <c r="A14" s="3" t="s">
        <v>839</v>
      </c>
    </row>
    <row r="15" spans="1:4">
      <c r="A15" s="4" t="s">
        <v>568</v>
      </c>
      <c r="B15" s="5" t="n">
        <v>-30660</v>
      </c>
    </row>
    <row r="16" spans="1:4">
      <c r="A16" s="4" t="s">
        <v>569</v>
      </c>
      <c r="B16" s="5" t="n">
        <v>-52039</v>
      </c>
    </row>
    <row r="17" spans="1:4">
      <c r="A17" s="4" t="s">
        <v>570</v>
      </c>
      <c r="B17" s="5" t="n">
        <v>-46847</v>
      </c>
    </row>
    <row r="18" spans="1:4">
      <c r="A18" s="4" t="s">
        <v>571</v>
      </c>
      <c r="B18" s="5" t="n">
        <v>-36032</v>
      </c>
    </row>
    <row r="19" spans="1:4">
      <c r="A19" s="4" t="s">
        <v>572</v>
      </c>
      <c r="B19" s="5" t="n">
        <v>-27894</v>
      </c>
    </row>
    <row r="20" spans="1:4">
      <c r="A20" s="4" t="s">
        <v>833</v>
      </c>
      <c r="B20" s="5" t="n">
        <v>-62525</v>
      </c>
    </row>
    <row r="21" spans="1:4">
      <c r="A21" s="4" t="s">
        <v>840</v>
      </c>
      <c r="B21" s="5" t="n">
        <v>-255997</v>
      </c>
    </row>
    <row r="22" spans="1:4">
      <c r="A22" s="3" t="s">
        <v>841</v>
      </c>
    </row>
    <row r="23" spans="1:4">
      <c r="A23" s="4" t="s">
        <v>568</v>
      </c>
      <c r="B23" s="5" t="n">
        <v>99091</v>
      </c>
    </row>
    <row r="24" spans="1:4">
      <c r="A24" s="4" t="s">
        <v>569</v>
      </c>
      <c r="B24" s="5" t="n">
        <v>169891</v>
      </c>
    </row>
    <row r="25" spans="1:4">
      <c r="A25" s="4" t="s">
        <v>570</v>
      </c>
      <c r="B25" s="5" t="n">
        <v>164668</v>
      </c>
    </row>
    <row r="26" spans="1:4">
      <c r="A26" s="4" t="s">
        <v>571</v>
      </c>
      <c r="B26" s="5" t="n">
        <v>148268</v>
      </c>
    </row>
    <row r="27" spans="1:4">
      <c r="A27" s="4" t="s">
        <v>572</v>
      </c>
      <c r="B27" s="5" t="n">
        <v>129757</v>
      </c>
    </row>
    <row r="28" spans="1:4">
      <c r="A28" s="4" t="s">
        <v>833</v>
      </c>
      <c r="B28" s="5" t="n">
        <v>1016051</v>
      </c>
    </row>
    <row r="29" spans="1:4">
      <c r="A29" s="4" t="s">
        <v>842</v>
      </c>
      <c r="B29" s="5" t="n">
        <v>1727726</v>
      </c>
    </row>
    <row r="30" spans="1:4">
      <c r="A30" s="3" t="s">
        <v>843</v>
      </c>
    </row>
    <row r="31" spans="1:4">
      <c r="A31" s="4" t="s">
        <v>568</v>
      </c>
      <c r="B31" s="5" t="n">
        <v>11346</v>
      </c>
    </row>
    <row r="32" spans="1:4">
      <c r="A32" s="4" t="s">
        <v>569</v>
      </c>
      <c r="B32" s="5" t="n">
        <v>17241</v>
      </c>
    </row>
    <row r="33" spans="1:4">
      <c r="A33" s="4" t="s">
        <v>570</v>
      </c>
      <c r="B33" s="5" t="n">
        <v>16185</v>
      </c>
    </row>
    <row r="34" spans="1:4">
      <c r="A34" s="4" t="s">
        <v>571</v>
      </c>
      <c r="B34" s="5" t="n">
        <v>15292</v>
      </c>
    </row>
    <row r="35" spans="1:4">
      <c r="A35" s="4" t="s">
        <v>572</v>
      </c>
      <c r="B35" s="5" t="n">
        <v>14228</v>
      </c>
    </row>
    <row r="36" spans="1:4">
      <c r="A36" s="4" t="s">
        <v>833</v>
      </c>
      <c r="B36" s="5" t="n">
        <v>15530</v>
      </c>
    </row>
    <row r="37" spans="1:4">
      <c r="A37" s="4" t="s">
        <v>834</v>
      </c>
      <c r="B37" s="5" t="n">
        <v>89822</v>
      </c>
    </row>
    <row r="38" spans="1:4">
      <c r="A38" s="4" t="s">
        <v>835</v>
      </c>
      <c r="B38" s="5" t="n">
        <v>-19650</v>
      </c>
    </row>
    <row r="39" spans="1:4">
      <c r="A39" s="4" t="s">
        <v>836</v>
      </c>
      <c r="B39" s="5" t="n">
        <v>70172</v>
      </c>
    </row>
    <row r="40" spans="1:4">
      <c r="A40" s="4" t="s">
        <v>837</v>
      </c>
      <c r="B40" s="5" t="n">
        <v>-13373</v>
      </c>
      <c r="D40" s="5" t="n">
        <v>-24670</v>
      </c>
    </row>
    <row r="41" spans="1:4">
      <c r="A41" s="4" t="s">
        <v>838</v>
      </c>
      <c r="B41" s="5" t="n">
        <v>56799</v>
      </c>
      <c r="C41" s="6" t="n">
        <v>70643</v>
      </c>
      <c r="D41" s="6" t="n">
        <v>108208</v>
      </c>
    </row>
    <row r="42" spans="1:4">
      <c r="A42" s="3" t="s">
        <v>844</v>
      </c>
    </row>
    <row r="43" spans="1:4">
      <c r="A43" s="4" t="s">
        <v>568</v>
      </c>
      <c r="B43" s="5" t="n">
        <v>-40</v>
      </c>
    </row>
    <row r="44" spans="1:4">
      <c r="A44" s="4" t="s">
        <v>569</v>
      </c>
      <c r="B44" s="4" t="s">
        <v>90</v>
      </c>
    </row>
    <row r="45" spans="1:4">
      <c r="A45" s="4" t="s">
        <v>570</v>
      </c>
      <c r="B45" s="4" t="s">
        <v>90</v>
      </c>
    </row>
    <row r="46" spans="1:4">
      <c r="A46" s="4" t="s">
        <v>571</v>
      </c>
      <c r="B46" s="4" t="s">
        <v>90</v>
      </c>
    </row>
    <row r="47" spans="1:4">
      <c r="A47" s="4" t="s">
        <v>572</v>
      </c>
      <c r="B47" s="4" t="s">
        <v>90</v>
      </c>
    </row>
    <row r="48" spans="1:4">
      <c r="A48" s="4" t="s">
        <v>833</v>
      </c>
      <c r="B48" s="4" t="s">
        <v>90</v>
      </c>
    </row>
    <row r="49" spans="1:4">
      <c r="A49" s="4" t="s">
        <v>834</v>
      </c>
      <c r="B49" s="5" t="n">
        <v>-40</v>
      </c>
    </row>
    <row r="50" spans="1:4">
      <c r="A50" s="3" t="s">
        <v>845</v>
      </c>
    </row>
    <row r="51" spans="1:4">
      <c r="A51" s="4" t="s">
        <v>568</v>
      </c>
      <c r="B51" s="5" t="n">
        <v>11306</v>
      </c>
    </row>
    <row r="52" spans="1:4">
      <c r="A52" s="4" t="s">
        <v>569</v>
      </c>
      <c r="B52" s="5" t="n">
        <v>17241</v>
      </c>
    </row>
    <row r="53" spans="1:4">
      <c r="A53" s="4" t="s">
        <v>570</v>
      </c>
      <c r="B53" s="5" t="n">
        <v>16185</v>
      </c>
    </row>
    <row r="54" spans="1:4">
      <c r="A54" s="4" t="s">
        <v>571</v>
      </c>
      <c r="B54" s="5" t="n">
        <v>15292</v>
      </c>
    </row>
    <row r="55" spans="1:4">
      <c r="A55" s="4" t="s">
        <v>572</v>
      </c>
      <c r="B55" s="5" t="n">
        <v>14228</v>
      </c>
    </row>
    <row r="56" spans="1:4">
      <c r="A56" s="4" t="s">
        <v>833</v>
      </c>
      <c r="B56" s="5" t="n">
        <v>15530</v>
      </c>
    </row>
    <row r="57" spans="1:4">
      <c r="A57" s="4" t="s">
        <v>834</v>
      </c>
      <c r="B57" s="5" t="n">
        <v>89782</v>
      </c>
    </row>
    <row r="58" spans="1:4">
      <c r="A58" s="4" t="s">
        <v>846</v>
      </c>
      <c r="B58" s="5" t="n">
        <v>14500</v>
      </c>
    </row>
    <row r="59" spans="1:4">
      <c r="A59" s="4" t="s">
        <v>847</v>
      </c>
      <c r="B59" s="5" t="n">
        <v>10800</v>
      </c>
    </row>
    <row r="60" spans="1:4">
      <c r="A60" s="4" t="s">
        <v>848</v>
      </c>
      <c r="B60" s="5" t="n">
        <v>0</v>
      </c>
    </row>
    <row r="61" spans="1:4">
      <c r="A61" s="4" t="s">
        <v>849</v>
      </c>
      <c r="B61"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0</v>
      </c>
      <c r="B1" s="2" t="s">
        <v>2</v>
      </c>
      <c r="C1" s="2" t="s">
        <v>395</v>
      </c>
      <c r="D1" s="2" t="s">
        <v>58</v>
      </c>
    </row>
    <row r="2" spans="1:4">
      <c r="A2" s="3" t="s">
        <v>851</v>
      </c>
    </row>
    <row r="3" spans="1:4">
      <c r="A3" s="4" t="s">
        <v>53</v>
      </c>
      <c r="D3" s="6" t="n">
        <v>223612</v>
      </c>
    </row>
    <row r="4" spans="1:4">
      <c r="A4" s="4" t="s">
        <v>569</v>
      </c>
      <c r="D4" s="5" t="n">
        <v>190845</v>
      </c>
    </row>
    <row r="5" spans="1:4">
      <c r="A5" s="4" t="s">
        <v>570</v>
      </c>
      <c r="D5" s="5" t="n">
        <v>179326</v>
      </c>
    </row>
    <row r="6" spans="1:4">
      <c r="A6" s="4" t="s">
        <v>571</v>
      </c>
      <c r="D6" s="5" t="n">
        <v>154812</v>
      </c>
    </row>
    <row r="7" spans="1:4">
      <c r="A7" s="4" t="s">
        <v>572</v>
      </c>
      <c r="D7" s="5" t="n">
        <v>135795</v>
      </c>
    </row>
    <row r="8" spans="1:4">
      <c r="A8" s="4" t="s">
        <v>833</v>
      </c>
      <c r="D8" s="5" t="n">
        <v>1063674</v>
      </c>
    </row>
    <row r="9" spans="1:4">
      <c r="A9" s="4" t="s">
        <v>852</v>
      </c>
      <c r="D9" s="5" t="n">
        <v>1948064</v>
      </c>
    </row>
    <row r="10" spans="1:4">
      <c r="A10" s="3" t="s">
        <v>853</v>
      </c>
    </row>
    <row r="11" spans="1:4">
      <c r="A11" s="4" t="s">
        <v>53</v>
      </c>
      <c r="D11" s="5" t="n">
        <v>-55922</v>
      </c>
    </row>
    <row r="12" spans="1:4">
      <c r="A12" s="4" t="s">
        <v>569</v>
      </c>
      <c r="D12" s="5" t="n">
        <v>-41425</v>
      </c>
    </row>
    <row r="13" spans="1:4">
      <c r="A13" s="4" t="s">
        <v>570</v>
      </c>
      <c r="D13" s="5" t="n">
        <v>-35998</v>
      </c>
    </row>
    <row r="14" spans="1:4">
      <c r="A14" s="4" t="s">
        <v>571</v>
      </c>
      <c r="D14" s="5" t="n">
        <v>-25591</v>
      </c>
    </row>
    <row r="15" spans="1:4">
      <c r="A15" s="4" t="s">
        <v>572</v>
      </c>
      <c r="D15" s="5" t="n">
        <v>-18183</v>
      </c>
    </row>
    <row r="16" spans="1:4">
      <c r="A16" s="4" t="s">
        <v>833</v>
      </c>
      <c r="D16" s="5" t="n">
        <v>-59186</v>
      </c>
    </row>
    <row r="17" spans="1:4">
      <c r="A17" s="4" t="s">
        <v>852</v>
      </c>
      <c r="D17" s="5" t="n">
        <v>-236305</v>
      </c>
    </row>
    <row r="18" spans="1:4">
      <c r="A18" s="3" t="s">
        <v>854</v>
      </c>
    </row>
    <row r="19" spans="1:4">
      <c r="A19" s="4" t="s">
        <v>53</v>
      </c>
      <c r="D19" s="5" t="n">
        <v>167690</v>
      </c>
    </row>
    <row r="20" spans="1:4">
      <c r="A20" s="4" t="s">
        <v>569</v>
      </c>
      <c r="D20" s="5" t="n">
        <v>149420</v>
      </c>
    </row>
    <row r="21" spans="1:4">
      <c r="A21" s="4" t="s">
        <v>570</v>
      </c>
      <c r="D21" s="5" t="n">
        <v>143328</v>
      </c>
    </row>
    <row r="22" spans="1:4">
      <c r="A22" s="4" t="s">
        <v>571</v>
      </c>
      <c r="D22" s="5" t="n">
        <v>129221</v>
      </c>
    </row>
    <row r="23" spans="1:4">
      <c r="A23" s="4" t="s">
        <v>572</v>
      </c>
      <c r="D23" s="5" t="n">
        <v>117612</v>
      </c>
    </row>
    <row r="24" spans="1:4">
      <c r="A24" s="4" t="s">
        <v>833</v>
      </c>
      <c r="D24" s="5" t="n">
        <v>1004488</v>
      </c>
    </row>
    <row r="25" spans="1:4">
      <c r="A25" s="4" t="s">
        <v>852</v>
      </c>
      <c r="D25" s="5" t="n">
        <v>1711759</v>
      </c>
    </row>
    <row r="26" spans="1:4">
      <c r="A26" s="3" t="s">
        <v>851</v>
      </c>
    </row>
    <row r="27" spans="1:4">
      <c r="A27" s="4" t="s">
        <v>53</v>
      </c>
      <c r="D27" s="5" t="n">
        <v>41550</v>
      </c>
    </row>
    <row r="28" spans="1:4">
      <c r="A28" s="4" t="s">
        <v>569</v>
      </c>
      <c r="D28" s="5" t="n">
        <v>32804</v>
      </c>
    </row>
    <row r="29" spans="1:4">
      <c r="A29" s="4" t="s">
        <v>570</v>
      </c>
      <c r="D29" s="5" t="n">
        <v>29869</v>
      </c>
    </row>
    <row r="30" spans="1:4">
      <c r="A30" s="4" t="s">
        <v>571</v>
      </c>
      <c r="D30" s="5" t="n">
        <v>26699</v>
      </c>
    </row>
    <row r="31" spans="1:4">
      <c r="A31" s="4" t="s">
        <v>572</v>
      </c>
      <c r="D31" s="5" t="n">
        <v>23095</v>
      </c>
    </row>
    <row r="32" spans="1:4">
      <c r="A32" s="4" t="s">
        <v>833</v>
      </c>
      <c r="D32" s="5" t="n">
        <v>46999</v>
      </c>
    </row>
    <row r="33" spans="1:4">
      <c r="A33" s="4" t="s">
        <v>852</v>
      </c>
      <c r="D33" s="5" t="n">
        <v>201016</v>
      </c>
    </row>
    <row r="34" spans="1:4">
      <c r="A34" s="4" t="s">
        <v>835</v>
      </c>
      <c r="D34" s="5" t="n">
        <v>-68138</v>
      </c>
    </row>
    <row r="35" spans="1:4">
      <c r="A35" s="4" t="s">
        <v>855</v>
      </c>
      <c r="D35" s="5" t="n">
        <v>132878</v>
      </c>
    </row>
    <row r="36" spans="1:4">
      <c r="A36" s="4" t="s">
        <v>856</v>
      </c>
      <c r="B36" s="6" t="n">
        <v>-13373</v>
      </c>
      <c r="D36" s="5" t="n">
        <v>-24670</v>
      </c>
    </row>
    <row r="37" spans="1:4">
      <c r="A37" s="4" t="s">
        <v>857</v>
      </c>
      <c r="B37" s="6" t="n">
        <v>56799</v>
      </c>
      <c r="C37" s="6" t="n">
        <v>70643</v>
      </c>
      <c r="D37" s="5" t="n">
        <v>108208</v>
      </c>
    </row>
    <row r="38" spans="1:4">
      <c r="A38" s="3" t="s">
        <v>853</v>
      </c>
    </row>
    <row r="39" spans="1:4">
      <c r="A39" s="4" t="s">
        <v>53</v>
      </c>
      <c r="D39" s="5" t="n">
        <v>-319</v>
      </c>
    </row>
    <row r="40" spans="1:4">
      <c r="A40" s="4" t="s">
        <v>569</v>
      </c>
      <c r="D40" s="5" t="n">
        <v>0</v>
      </c>
    </row>
    <row r="41" spans="1:4">
      <c r="A41" s="4" t="s">
        <v>570</v>
      </c>
      <c r="D41" s="5" t="n">
        <v>0</v>
      </c>
    </row>
    <row r="42" spans="1:4">
      <c r="A42" s="4" t="s">
        <v>571</v>
      </c>
      <c r="D42" s="5" t="n">
        <v>0</v>
      </c>
    </row>
    <row r="43" spans="1:4">
      <c r="A43" s="4" t="s">
        <v>572</v>
      </c>
      <c r="D43" s="5" t="n">
        <v>0</v>
      </c>
    </row>
    <row r="44" spans="1:4">
      <c r="A44" s="4" t="s">
        <v>833</v>
      </c>
      <c r="D44" s="5" t="n">
        <v>0</v>
      </c>
    </row>
    <row r="45" spans="1:4">
      <c r="A45" s="4" t="s">
        <v>852</v>
      </c>
      <c r="D45" s="5" t="n">
        <v>-319</v>
      </c>
    </row>
    <row r="46" spans="1:4">
      <c r="A46" s="3" t="s">
        <v>858</v>
      </c>
    </row>
    <row r="47" spans="1:4">
      <c r="A47" s="4" t="s">
        <v>53</v>
      </c>
      <c r="D47" s="5" t="n">
        <v>41231</v>
      </c>
    </row>
    <row r="48" spans="1:4">
      <c r="A48" s="4" t="s">
        <v>569</v>
      </c>
      <c r="D48" s="5" t="n">
        <v>32804</v>
      </c>
    </row>
    <row r="49" spans="1:4">
      <c r="A49" s="4" t="s">
        <v>570</v>
      </c>
      <c r="D49" s="5" t="n">
        <v>29869</v>
      </c>
    </row>
    <row r="50" spans="1:4">
      <c r="A50" s="4" t="s">
        <v>571</v>
      </c>
      <c r="D50" s="5" t="n">
        <v>26699</v>
      </c>
    </row>
    <row r="51" spans="1:4">
      <c r="A51" s="4" t="s">
        <v>572</v>
      </c>
      <c r="D51" s="5" t="n">
        <v>23095</v>
      </c>
    </row>
    <row r="52" spans="1:4">
      <c r="A52" s="4" t="s">
        <v>833</v>
      </c>
      <c r="D52" s="5" t="n">
        <v>46999</v>
      </c>
    </row>
    <row r="53" spans="1:4">
      <c r="A53" s="4" t="s">
        <v>852</v>
      </c>
      <c r="D53" s="6" t="n">
        <v>20069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7"/>
  </cols>
  <sheetData>
    <row r="1" spans="1:2">
      <c r="A1" s="1" t="s">
        <v>859</v>
      </c>
      <c r="B1" s="2" t="s">
        <v>1</v>
      </c>
    </row>
    <row r="2" spans="1:2">
      <c r="B2" s="2" t="s">
        <v>525</v>
      </c>
    </row>
    <row r="3" spans="1:2">
      <c r="A3" s="3" t="s">
        <v>275</v>
      </c>
    </row>
    <row r="4" spans="1:2">
      <c r="A4" s="4" t="s">
        <v>860</v>
      </c>
      <c r="B4" s="4" t="s">
        <v>861</v>
      </c>
    </row>
    <row r="5" spans="1:2">
      <c r="A5" s="4" t="s">
        <v>862</v>
      </c>
      <c r="B5" s="4" t="s">
        <v>863</v>
      </c>
    </row>
    <row r="6" spans="1:2">
      <c r="A6" s="4" t="s">
        <v>864</v>
      </c>
      <c r="B6" s="4" t="s">
        <v>865</v>
      </c>
    </row>
    <row r="7" spans="1:2">
      <c r="A7" s="4" t="s">
        <v>866</v>
      </c>
      <c r="B7" s="4" t="s">
        <v>867</v>
      </c>
    </row>
    <row r="8" spans="1:2">
      <c r="A8" s="4" t="s">
        <v>868</v>
      </c>
      <c r="B8" s="6" t="n">
        <v>110221</v>
      </c>
    </row>
    <row r="9" spans="1:2">
      <c r="A9" s="4" t="s">
        <v>869</v>
      </c>
      <c r="B9" s="5" t="n">
        <v>3568</v>
      </c>
    </row>
    <row r="10" spans="1:2">
      <c r="A10" s="4" t="s">
        <v>870</v>
      </c>
      <c r="B10" s="5" t="n">
        <v>6135</v>
      </c>
    </row>
    <row r="11" spans="1:2">
      <c r="A11" s="4" t="s">
        <v>871</v>
      </c>
      <c r="B11" s="5" t="n">
        <v>0</v>
      </c>
    </row>
    <row r="12" spans="1:2">
      <c r="A12" s="4" t="s">
        <v>872</v>
      </c>
      <c r="B12" s="6" t="n">
        <v>12145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873</v>
      </c>
      <c r="B1" s="2" t="s">
        <v>113</v>
      </c>
    </row>
    <row r="2" spans="1:2">
      <c r="B2" s="2" t="s">
        <v>874</v>
      </c>
    </row>
    <row r="3" spans="1:2">
      <c r="A3" s="4" t="s">
        <v>875</v>
      </c>
    </row>
    <row r="4" spans="1:2">
      <c r="A4" s="3" t="s">
        <v>876</v>
      </c>
    </row>
    <row r="5" spans="1:2">
      <c r="A5" s="4" t="s">
        <v>877</v>
      </c>
      <c r="B5" s="10" t="n">
        <v>7.2</v>
      </c>
    </row>
    <row r="6" spans="1:2">
      <c r="A6" s="4" t="s">
        <v>878</v>
      </c>
      <c r="B6" s="10" t="n">
        <v>2.6</v>
      </c>
    </row>
    <row r="7" spans="1:2">
      <c r="A7" s="4" t="s">
        <v>879</v>
      </c>
    </row>
    <row r="8" spans="1:2">
      <c r="A8" s="3" t="s">
        <v>876</v>
      </c>
    </row>
    <row r="9" spans="1:2">
      <c r="A9" s="4" t="s">
        <v>880</v>
      </c>
      <c r="B9" s="10" t="n">
        <v>5.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1</v>
      </c>
      <c r="B1" s="2" t="s">
        <v>113</v>
      </c>
      <c r="D1" s="2" t="s">
        <v>1</v>
      </c>
    </row>
    <row r="2" spans="1:5">
      <c r="B2" s="2" t="s">
        <v>2</v>
      </c>
      <c r="C2" s="2" t="s">
        <v>114</v>
      </c>
      <c r="D2" s="2" t="s">
        <v>2</v>
      </c>
      <c r="E2" s="2" t="s">
        <v>114</v>
      </c>
    </row>
    <row r="3" spans="1:5">
      <c r="A3" s="4" t="s">
        <v>882</v>
      </c>
    </row>
    <row r="4" spans="1:5">
      <c r="A4" s="3" t="s">
        <v>883</v>
      </c>
    </row>
    <row r="5" spans="1:5">
      <c r="A5" s="4" t="s">
        <v>884</v>
      </c>
      <c r="B5" s="6" t="n">
        <v>0</v>
      </c>
      <c r="C5" s="6" t="n">
        <v>0</v>
      </c>
      <c r="D5" s="6" t="n">
        <v>0</v>
      </c>
      <c r="E5" s="6" t="n">
        <v>0</v>
      </c>
    </row>
    <row r="6" spans="1:5">
      <c r="A6" s="4" t="s">
        <v>885</v>
      </c>
      <c r="B6" s="5" t="n">
        <v>13602</v>
      </c>
      <c r="C6" s="5" t="n">
        <v>24004</v>
      </c>
      <c r="D6" s="5" t="n">
        <v>30292</v>
      </c>
      <c r="E6" s="5" t="n">
        <v>25851</v>
      </c>
    </row>
    <row r="7" spans="1:5">
      <c r="A7" s="4" t="s">
        <v>886</v>
      </c>
      <c r="B7" s="5" t="n">
        <v>-26587</v>
      </c>
      <c r="C7" s="5" t="n">
        <v>-35415</v>
      </c>
      <c r="D7" s="5" t="n">
        <v>-54069</v>
      </c>
      <c r="E7" s="5" t="n">
        <v>-38139</v>
      </c>
    </row>
    <row r="8" spans="1:5">
      <c r="A8" s="4" t="s">
        <v>887</v>
      </c>
      <c r="B8" s="5" t="n">
        <v>3</v>
      </c>
      <c r="C8" s="5" t="n">
        <v>0</v>
      </c>
      <c r="D8" s="5" t="n">
        <v>6</v>
      </c>
      <c r="E8" s="5" t="n">
        <v>0</v>
      </c>
    </row>
    <row r="9" spans="1:5">
      <c r="A9" s="4" t="s">
        <v>802</v>
      </c>
      <c r="B9" s="5" t="n">
        <v>10303</v>
      </c>
      <c r="C9" s="5" t="n">
        <v>0</v>
      </c>
      <c r="D9" s="5" t="n">
        <v>10303</v>
      </c>
      <c r="E9" s="5" t="n">
        <v>0</v>
      </c>
    </row>
    <row r="10" spans="1:5">
      <c r="A10" s="4" t="s">
        <v>888</v>
      </c>
      <c r="B10" s="5" t="n">
        <v>-2679</v>
      </c>
      <c r="C10" s="5" t="n">
        <v>-11411</v>
      </c>
      <c r="D10" s="5" t="n">
        <v>-13468</v>
      </c>
      <c r="E10" s="5" t="n">
        <v>-12288</v>
      </c>
    </row>
    <row r="11" spans="1:5">
      <c r="A11" s="4" t="s">
        <v>889</v>
      </c>
      <c r="B11" s="5" t="n">
        <v>-1150</v>
      </c>
      <c r="C11" s="5" t="n">
        <v>-151</v>
      </c>
      <c r="D11" s="5" t="n">
        <v>-5250</v>
      </c>
      <c r="E11" s="5" t="n">
        <v>-188</v>
      </c>
    </row>
    <row r="12" spans="1:5">
      <c r="A12" s="4" t="s">
        <v>890</v>
      </c>
    </row>
    <row r="13" spans="1:5">
      <c r="A13" s="3" t="s">
        <v>883</v>
      </c>
    </row>
    <row r="14" spans="1:5">
      <c r="A14" s="4" t="s">
        <v>884</v>
      </c>
      <c r="B14" s="5" t="n">
        <v>14</v>
      </c>
      <c r="C14" s="5" t="n">
        <v>55</v>
      </c>
      <c r="D14" s="5" t="n">
        <v>28</v>
      </c>
      <c r="E14" s="5" t="n">
        <v>59</v>
      </c>
    </row>
    <row r="15" spans="1:5">
      <c r="A15" s="4" t="s">
        <v>885</v>
      </c>
      <c r="B15" s="5" t="n">
        <v>236</v>
      </c>
      <c r="C15" s="5" t="n">
        <v>477</v>
      </c>
      <c r="D15" s="5" t="n">
        <v>472</v>
      </c>
      <c r="E15" s="5" t="n">
        <v>515</v>
      </c>
    </row>
    <row r="16" spans="1:5">
      <c r="A16" s="4" t="s">
        <v>886</v>
      </c>
      <c r="B16" s="5" t="n">
        <v>-54</v>
      </c>
      <c r="C16" s="5" t="n">
        <v>-58</v>
      </c>
      <c r="D16" s="5" t="n">
        <v>-108</v>
      </c>
      <c r="E16" s="5" t="n">
        <v>-63</v>
      </c>
    </row>
    <row r="17" spans="1:5">
      <c r="A17" s="4" t="s">
        <v>887</v>
      </c>
      <c r="B17" s="5" t="n">
        <v>-780</v>
      </c>
      <c r="C17" s="5" t="n">
        <v>0</v>
      </c>
      <c r="D17" s="5" t="n">
        <v>-1557</v>
      </c>
      <c r="E17" s="5" t="n">
        <v>0</v>
      </c>
    </row>
    <row r="18" spans="1:5">
      <c r="A18" s="4" t="s">
        <v>802</v>
      </c>
      <c r="B18" s="5" t="n">
        <v>0</v>
      </c>
      <c r="C18" s="5" t="n">
        <v>0</v>
      </c>
      <c r="D18" s="5" t="n">
        <v>0</v>
      </c>
      <c r="E18" s="5" t="n">
        <v>0</v>
      </c>
    </row>
    <row r="19" spans="1:5">
      <c r="A19" s="4" t="s">
        <v>888</v>
      </c>
      <c r="B19" s="5" t="n">
        <v>-584</v>
      </c>
      <c r="C19" s="5" t="n">
        <v>474</v>
      </c>
      <c r="D19" s="5" t="n">
        <v>-1165</v>
      </c>
      <c r="E19" s="5" t="n">
        <v>511</v>
      </c>
    </row>
    <row r="20" spans="1:5">
      <c r="A20" s="4" t="s">
        <v>889</v>
      </c>
      <c r="B20" s="6" t="n">
        <v>-60</v>
      </c>
      <c r="C20" s="6" t="n">
        <v>-117</v>
      </c>
      <c r="D20" s="6" t="n">
        <v>-160</v>
      </c>
      <c r="E20" s="6" t="n">
        <v>-126</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91</v>
      </c>
      <c r="B1" s="2" t="s">
        <v>892</v>
      </c>
      <c r="C1" s="2" t="s">
        <v>2</v>
      </c>
      <c r="D1" s="2" t="s">
        <v>114</v>
      </c>
      <c r="E1" s="2" t="s">
        <v>2</v>
      </c>
      <c r="F1" s="2" t="s">
        <v>114</v>
      </c>
    </row>
    <row r="2" spans="1:6">
      <c r="A2" s="3" t="s">
        <v>893</v>
      </c>
    </row>
    <row r="3" spans="1:6">
      <c r="A3" s="4" t="s">
        <v>894</v>
      </c>
      <c r="C3" s="6" t="n">
        <v>10600</v>
      </c>
      <c r="E3" s="6" t="n">
        <v>10600</v>
      </c>
    </row>
    <row r="4" spans="1:6">
      <c r="A4" s="4" t="s">
        <v>895</v>
      </c>
      <c r="B4" s="4" t="s">
        <v>896</v>
      </c>
    </row>
    <row r="5" spans="1:6">
      <c r="A5" s="4" t="s">
        <v>897</v>
      </c>
      <c r="B5" s="6" t="n">
        <v>1500</v>
      </c>
    </row>
    <row r="6" spans="1:6">
      <c r="A6" s="4" t="s">
        <v>898</v>
      </c>
    </row>
    <row r="7" spans="1:6">
      <c r="A7" s="3" t="s">
        <v>893</v>
      </c>
    </row>
    <row r="8" spans="1:6">
      <c r="A8" s="4" t="s">
        <v>899</v>
      </c>
      <c r="C8" s="5" t="n">
        <v>0</v>
      </c>
      <c r="E8" s="5" t="n">
        <v>0</v>
      </c>
    </row>
    <row r="9" spans="1:6">
      <c r="A9" s="4" t="s">
        <v>900</v>
      </c>
    </row>
    <row r="10" spans="1:6">
      <c r="A10" s="3" t="s">
        <v>893</v>
      </c>
    </row>
    <row r="11" spans="1:6">
      <c r="A11" s="4" t="s">
        <v>899</v>
      </c>
      <c r="C11" s="5" t="n">
        <v>6000</v>
      </c>
      <c r="E11" s="5" t="n">
        <v>6000</v>
      </c>
    </row>
    <row r="12" spans="1:6">
      <c r="A12" s="4" t="s">
        <v>901</v>
      </c>
    </row>
    <row r="13" spans="1:6">
      <c r="A13" s="3" t="s">
        <v>893</v>
      </c>
    </row>
    <row r="14" spans="1:6">
      <c r="A14" s="4" t="s">
        <v>902</v>
      </c>
      <c r="C14" s="5" t="n">
        <v>664000</v>
      </c>
    </row>
    <row r="15" spans="1:6">
      <c r="A15" s="4" t="s">
        <v>903</v>
      </c>
      <c r="C15" s="5" t="n">
        <v>10300</v>
      </c>
    </row>
    <row r="16" spans="1:6">
      <c r="A16" s="4" t="s">
        <v>904</v>
      </c>
    </row>
    <row r="17" spans="1:6">
      <c r="A17" s="3" t="s">
        <v>893</v>
      </c>
    </row>
    <row r="18" spans="1:6">
      <c r="A18" s="4" t="s">
        <v>905</v>
      </c>
      <c r="C18" s="5" t="n">
        <v>12600</v>
      </c>
      <c r="D18" s="6" t="n">
        <v>7600</v>
      </c>
      <c r="E18" s="5" t="n">
        <v>26100</v>
      </c>
      <c r="F18" s="6" t="n">
        <v>7700</v>
      </c>
    </row>
    <row r="19" spans="1:6">
      <c r="A19" s="4" t="s">
        <v>906</v>
      </c>
    </row>
    <row r="20" spans="1:6">
      <c r="A20" s="3" t="s">
        <v>893</v>
      </c>
    </row>
    <row r="21" spans="1:6">
      <c r="A21" s="4" t="s">
        <v>907</v>
      </c>
      <c r="C21" s="6" t="n">
        <v>8250</v>
      </c>
      <c r="E21" s="6" t="n">
        <v>825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908</v>
      </c>
      <c r="B1" s="2" t="s">
        <v>113</v>
      </c>
      <c r="D1" s="2" t="s">
        <v>1</v>
      </c>
    </row>
    <row r="2" spans="1:5">
      <c r="B2" s="2" t="s">
        <v>2</v>
      </c>
      <c r="C2" s="2" t="s">
        <v>114</v>
      </c>
      <c r="D2" s="2" t="s">
        <v>2</v>
      </c>
      <c r="E2" s="2" t="s">
        <v>114</v>
      </c>
    </row>
    <row r="3" spans="1:5">
      <c r="A3" s="3" t="s">
        <v>909</v>
      </c>
    </row>
    <row r="4" spans="1:5">
      <c r="A4" s="4" t="s">
        <v>910</v>
      </c>
      <c r="B4" s="4" t="s">
        <v>911</v>
      </c>
      <c r="C4" s="4" t="s">
        <v>912</v>
      </c>
      <c r="D4" s="4" t="s">
        <v>913</v>
      </c>
      <c r="E4" s="4" t="s">
        <v>914</v>
      </c>
    </row>
    <row r="5" spans="1:5">
      <c r="A5" s="4" t="s">
        <v>915</v>
      </c>
      <c r="B5" s="9" t="n">
        <v>0.2</v>
      </c>
      <c r="C5" s="6" t="n">
        <v>77</v>
      </c>
    </row>
    <row r="6" spans="1:5">
      <c r="A6" s="4" t="s">
        <v>916</v>
      </c>
    </row>
    <row r="7" spans="1:5">
      <c r="A7" s="3" t="s">
        <v>909</v>
      </c>
    </row>
    <row r="8" spans="1:5">
      <c r="A8" s="4" t="s">
        <v>915</v>
      </c>
      <c r="C8" s="10" t="n">
        <v>68.40000000000001</v>
      </c>
    </row>
    <row r="9" spans="1:5">
      <c r="A9" s="4" t="s">
        <v>917</v>
      </c>
    </row>
    <row r="10" spans="1:5">
      <c r="A10" s="3" t="s">
        <v>909</v>
      </c>
    </row>
    <row r="11" spans="1:5">
      <c r="A11" s="4" t="s">
        <v>915</v>
      </c>
      <c r="C11" s="9" t="n">
        <v>8.699999999999999</v>
      </c>
      <c r="E11" s="9" t="n">
        <v>8.699999999999999</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18</v>
      </c>
      <c r="C1" s="2" t="s">
        <v>113</v>
      </c>
      <c r="E1" s="2" t="s">
        <v>1</v>
      </c>
    </row>
    <row r="2" spans="1:6">
      <c r="C2" s="2" t="s">
        <v>2</v>
      </c>
      <c r="D2" s="2" t="s">
        <v>114</v>
      </c>
      <c r="E2" s="2" t="s">
        <v>2</v>
      </c>
      <c r="F2" s="2" t="s">
        <v>114</v>
      </c>
    </row>
    <row r="3" spans="1:6">
      <c r="A3" s="3" t="s">
        <v>919</v>
      </c>
    </row>
    <row r="4" spans="1:6">
      <c r="A4" s="4" t="s">
        <v>920</v>
      </c>
      <c r="C4" s="5" t="n">
        <v>53523</v>
      </c>
      <c r="D4" s="5" t="n">
        <v>50815</v>
      </c>
      <c r="E4" s="5" t="n">
        <v>53368</v>
      </c>
      <c r="F4" s="5" t="n">
        <v>50699</v>
      </c>
    </row>
    <row r="5" spans="1:6">
      <c r="A5" s="4" t="s">
        <v>921</v>
      </c>
      <c r="C5" s="5" t="n">
        <v>0</v>
      </c>
      <c r="D5" s="5" t="n">
        <v>0</v>
      </c>
      <c r="E5" s="5" t="n">
        <v>0</v>
      </c>
      <c r="F5" s="5" t="n">
        <v>0</v>
      </c>
    </row>
    <row r="6" spans="1:6">
      <c r="A6" s="4" t="s">
        <v>922</v>
      </c>
      <c r="C6" s="5" t="n">
        <v>53523</v>
      </c>
      <c r="D6" s="5" t="n">
        <v>50815</v>
      </c>
      <c r="E6" s="5" t="n">
        <v>53368</v>
      </c>
      <c r="F6" s="5" t="n">
        <v>50699</v>
      </c>
    </row>
    <row r="7" spans="1:6">
      <c r="A7" s="3" t="s">
        <v>923</v>
      </c>
    </row>
    <row r="8" spans="1:6">
      <c r="A8" s="4" t="s">
        <v>137</v>
      </c>
      <c r="C8" s="7" t="n">
        <v>-0.6</v>
      </c>
      <c r="D8" s="7" t="n">
        <v>-7.15</v>
      </c>
      <c r="E8" s="7" t="n">
        <v>-8.25</v>
      </c>
      <c r="F8" s="7" t="n">
        <v>-7.59</v>
      </c>
    </row>
    <row r="9" spans="1:6">
      <c r="A9" s="4" t="s">
        <v>138</v>
      </c>
      <c r="C9" s="8" t="n">
        <v>0.03</v>
      </c>
      <c r="D9" s="8" t="n">
        <v>0.42</v>
      </c>
      <c r="E9" s="8" t="n">
        <v>0.49</v>
      </c>
      <c r="F9" s="8" t="n">
        <v>0.46</v>
      </c>
    </row>
    <row r="10" spans="1:6">
      <c r="A10" s="4" t="s">
        <v>139</v>
      </c>
      <c r="C10" s="8" t="n">
        <v>-0.57</v>
      </c>
      <c r="D10" s="8" t="n">
        <v>-6.72</v>
      </c>
      <c r="E10" s="8" t="n">
        <v>-7.77</v>
      </c>
      <c r="F10" s="8" t="n">
        <v>-7.12</v>
      </c>
    </row>
    <row r="11" spans="1:6">
      <c r="A11" s="3" t="s">
        <v>924</v>
      </c>
    </row>
    <row r="12" spans="1:6">
      <c r="A12" s="4" t="s">
        <v>137</v>
      </c>
      <c r="C12" s="8" t="n">
        <v>-0.6</v>
      </c>
      <c r="D12" s="8" t="n">
        <v>-7.15</v>
      </c>
      <c r="E12" s="8" t="n">
        <v>-8.25</v>
      </c>
      <c r="F12" s="8" t="n">
        <v>-7.59</v>
      </c>
    </row>
    <row r="13" spans="1:6">
      <c r="A13" s="4" t="s">
        <v>138</v>
      </c>
      <c r="B13" s="4" t="s">
        <v>132</v>
      </c>
      <c r="C13" s="8" t="n">
        <v>0.03</v>
      </c>
      <c r="D13" s="8" t="n">
        <v>0.42</v>
      </c>
      <c r="E13" s="8" t="n">
        <v>0.48</v>
      </c>
      <c r="F13" s="8" t="n">
        <v>0.46</v>
      </c>
    </row>
    <row r="14" spans="1:6">
      <c r="A14" s="4" t="s">
        <v>142</v>
      </c>
      <c r="C14" s="7" t="n">
        <v>-0.57</v>
      </c>
      <c r="D14" s="7" t="n">
        <v>-6.72</v>
      </c>
      <c r="E14" s="7" t="n">
        <v>-7.77</v>
      </c>
      <c r="F14" s="7" t="n">
        <v>-7.12</v>
      </c>
    </row>
    <row r="15" spans="1:6">
      <c r="A15" s="4" t="s">
        <v>925</v>
      </c>
      <c r="C15" s="5" t="n">
        <v>7413</v>
      </c>
      <c r="D15" s="5" t="n">
        <v>4094</v>
      </c>
      <c r="E15" s="5" t="n">
        <v>7834</v>
      </c>
      <c r="F15" s="5" t="n">
        <v>1969</v>
      </c>
    </row>
    <row r="16" spans="1:6">
      <c r="A16" s="4" t="s">
        <v>926</v>
      </c>
      <c r="C16" s="5" t="n">
        <v>244</v>
      </c>
      <c r="D16" s="5" t="n">
        <v>107</v>
      </c>
      <c r="E16" s="5" t="n">
        <v>153</v>
      </c>
      <c r="F16" s="5" t="n">
        <v>353</v>
      </c>
    </row>
    <row r="17" spans="1:6"/>
    <row r="18" spans="1:6">
      <c r="A18" s="4" t="s">
        <v>132</v>
      </c>
      <c r="B18" s="4" t="s">
        <v>147</v>
      </c>
    </row>
  </sheetData>
  <mergeCells count="5">
    <mergeCell ref="A1:B2"/>
    <mergeCell ref="C1:D1"/>
    <mergeCell ref="E1:F1"/>
    <mergeCell ref="A17:E17"/>
    <mergeCell ref="B18:E18"/>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927</v>
      </c>
      <c r="B1" s="2" t="s">
        <v>113</v>
      </c>
      <c r="F1" s="2" t="s">
        <v>1</v>
      </c>
    </row>
    <row r="2" spans="1:9">
      <c r="B2" s="2" t="s">
        <v>2</v>
      </c>
      <c r="D2" s="2" t="s">
        <v>114</v>
      </c>
      <c r="F2" s="2" t="s">
        <v>2</v>
      </c>
      <c r="H2" s="2" t="s">
        <v>114</v>
      </c>
    </row>
    <row r="3" spans="1:9">
      <c r="A3" s="3" t="s">
        <v>928</v>
      </c>
    </row>
    <row r="4" spans="1:9">
      <c r="A4" s="4" t="s">
        <v>116</v>
      </c>
      <c r="B4" s="6" t="n">
        <v>6137604</v>
      </c>
      <c r="D4" s="6" t="n">
        <v>6149206</v>
      </c>
      <c r="F4" s="6" t="n">
        <v>12157189</v>
      </c>
      <c r="H4" s="6" t="n">
        <v>9017362</v>
      </c>
    </row>
    <row r="5" spans="1:9">
      <c r="A5" s="4" t="s">
        <v>120</v>
      </c>
      <c r="F5" s="5" t="n">
        <v>425405</v>
      </c>
      <c r="H5" s="5" t="n">
        <v>370871</v>
      </c>
    </row>
    <row r="6" spans="1:9">
      <c r="A6" s="4" t="s">
        <v>121</v>
      </c>
      <c r="B6" s="5" t="n">
        <v>29686</v>
      </c>
      <c r="D6" s="5" t="n">
        <v>47125</v>
      </c>
      <c r="F6" s="5" t="n">
        <v>43936</v>
      </c>
      <c r="H6" s="5" t="n">
        <v>115129</v>
      </c>
    </row>
    <row r="7" spans="1:9">
      <c r="A7" s="4" t="s">
        <v>122</v>
      </c>
      <c r="B7" s="5" t="n">
        <v>-5071</v>
      </c>
      <c r="D7" s="5" t="n">
        <v>-408135</v>
      </c>
      <c r="F7" s="5" t="n">
        <v>-449098</v>
      </c>
      <c r="H7" s="5" t="n">
        <v>-426973</v>
      </c>
    </row>
    <row r="8" spans="1:9">
      <c r="A8" s="4" t="s">
        <v>127</v>
      </c>
      <c r="B8" s="5" t="n">
        <v>44824</v>
      </c>
      <c r="D8" s="5" t="n">
        <v>46977</v>
      </c>
      <c r="F8" s="5" t="n">
        <v>82912</v>
      </c>
      <c r="H8" s="5" t="n">
        <v>53755</v>
      </c>
    </row>
    <row r="9" spans="1:9">
      <c r="A9" s="4" t="s">
        <v>128</v>
      </c>
      <c r="B9" s="5" t="n">
        <v>-49895</v>
      </c>
      <c r="D9" s="5" t="n">
        <v>-455112</v>
      </c>
      <c r="F9" s="5" t="n">
        <v>-532010</v>
      </c>
      <c r="H9" s="5" t="n">
        <v>-480728</v>
      </c>
    </row>
    <row r="10" spans="1:9">
      <c r="A10" s="4" t="s">
        <v>194</v>
      </c>
      <c r="B10" s="5" t="n">
        <v>69219</v>
      </c>
      <c r="D10" s="5" t="n">
        <v>73200</v>
      </c>
      <c r="F10" s="5" t="n">
        <v>144360</v>
      </c>
      <c r="H10" s="5" t="n">
        <v>97993</v>
      </c>
    </row>
    <row r="11" spans="1:9">
      <c r="A11" s="4" t="s">
        <v>208</v>
      </c>
      <c r="B11" s="5" t="n">
        <v>43505</v>
      </c>
      <c r="D11" s="5" t="n">
        <v>63756</v>
      </c>
      <c r="F11" s="5" t="n">
        <v>84627</v>
      </c>
      <c r="H11" s="5" t="n">
        <v>80137</v>
      </c>
    </row>
    <row r="12" spans="1:9">
      <c r="A12" s="4" t="s">
        <v>929</v>
      </c>
      <c r="B12" s="5" t="n">
        <v>7209155</v>
      </c>
      <c r="D12" s="5" t="n">
        <v>6822743</v>
      </c>
      <c r="F12" s="5" t="n">
        <v>7209155</v>
      </c>
      <c r="H12" s="5" t="n">
        <v>6822743</v>
      </c>
    </row>
    <row r="13" spans="1:9">
      <c r="A13" s="4" t="s">
        <v>546</v>
      </c>
    </row>
    <row r="14" spans="1:9">
      <c r="A14" s="3" t="s">
        <v>928</v>
      </c>
    </row>
    <row r="15" spans="1:9">
      <c r="A15" s="4" t="s">
        <v>116</v>
      </c>
      <c r="B15" s="5" t="n">
        <v>6144381</v>
      </c>
      <c r="C15" s="4" t="s">
        <v>132</v>
      </c>
      <c r="D15" s="5" t="n">
        <v>6131418</v>
      </c>
      <c r="E15" s="4" t="s">
        <v>141</v>
      </c>
      <c r="F15" s="5" t="n">
        <v>12151476</v>
      </c>
      <c r="G15" s="4" t="s">
        <v>408</v>
      </c>
      <c r="H15" s="5" t="n">
        <v>8988384</v>
      </c>
      <c r="I15" s="4" t="s">
        <v>409</v>
      </c>
    </row>
    <row r="16" spans="1:9">
      <c r="A16" s="4" t="s">
        <v>120</v>
      </c>
      <c r="F16" s="5" t="n">
        <v>423703</v>
      </c>
      <c r="H16" s="5" t="n">
        <v>370871</v>
      </c>
    </row>
    <row r="17" spans="1:9">
      <c r="A17" s="4" t="s">
        <v>121</v>
      </c>
      <c r="B17" s="5" t="n">
        <v>11410</v>
      </c>
      <c r="D17" s="5" t="n">
        <v>4</v>
      </c>
      <c r="F17" s="5" t="n">
        <v>19362</v>
      </c>
      <c r="H17" s="5" t="n">
        <v>4</v>
      </c>
    </row>
    <row r="18" spans="1:9">
      <c r="A18" s="4" t="s">
        <v>122</v>
      </c>
      <c r="B18" s="5" t="n">
        <v>18745</v>
      </c>
      <c r="D18" s="5" t="n">
        <v>-352678</v>
      </c>
      <c r="F18" s="5" t="n">
        <v>-397484</v>
      </c>
      <c r="H18" s="5" t="n">
        <v>-292441</v>
      </c>
    </row>
    <row r="19" spans="1:9">
      <c r="A19" s="4" t="s">
        <v>127</v>
      </c>
      <c r="B19" s="4" t="s">
        <v>90</v>
      </c>
    </row>
    <row r="20" spans="1:9">
      <c r="A20" s="4" t="s">
        <v>128</v>
      </c>
      <c r="B20" s="4" t="s">
        <v>90</v>
      </c>
      <c r="D20" s="4" t="s">
        <v>90</v>
      </c>
      <c r="F20" s="5" t="n">
        <v>0</v>
      </c>
      <c r="H20" s="5" t="n">
        <v>0</v>
      </c>
    </row>
    <row r="21" spans="1:9">
      <c r="A21" s="4" t="s">
        <v>194</v>
      </c>
      <c r="B21" s="5" t="n">
        <v>65562</v>
      </c>
      <c r="D21" s="5" t="n">
        <v>69801</v>
      </c>
      <c r="F21" s="5" t="n">
        <v>133761</v>
      </c>
      <c r="H21" s="5" t="n">
        <v>93318</v>
      </c>
    </row>
    <row r="22" spans="1:9">
      <c r="A22" s="4" t="s">
        <v>208</v>
      </c>
      <c r="B22" s="5" t="n">
        <v>43220</v>
      </c>
      <c r="D22" s="5" t="n">
        <v>63673</v>
      </c>
      <c r="F22" s="5" t="n">
        <v>83349</v>
      </c>
      <c r="H22" s="5" t="n">
        <v>79410</v>
      </c>
    </row>
    <row r="23" spans="1:9">
      <c r="A23" s="4" t="s">
        <v>929</v>
      </c>
      <c r="B23" s="5" t="n">
        <v>6622768</v>
      </c>
      <c r="D23" s="5" t="n">
        <v>6497883</v>
      </c>
      <c r="F23" s="5" t="n">
        <v>6622768</v>
      </c>
      <c r="H23" s="5" t="n">
        <v>6497883</v>
      </c>
    </row>
    <row r="24" spans="1:9">
      <c r="A24" s="4" t="s">
        <v>548</v>
      </c>
    </row>
    <row r="25" spans="1:9">
      <c r="A25" s="3" t="s">
        <v>928</v>
      </c>
    </row>
    <row r="26" spans="1:9">
      <c r="A26" s="4" t="s">
        <v>116</v>
      </c>
      <c r="B26" s="5" t="n">
        <v>38267</v>
      </c>
      <c r="D26" s="5" t="n">
        <v>56717</v>
      </c>
      <c r="F26" s="5" t="n">
        <v>102016</v>
      </c>
      <c r="H26" s="5" t="n">
        <v>105471</v>
      </c>
    </row>
    <row r="27" spans="1:9">
      <c r="A27" s="4" t="s">
        <v>120</v>
      </c>
      <c r="F27" s="5" t="n">
        <v>1702</v>
      </c>
      <c r="H27" s="5" t="n">
        <v>0</v>
      </c>
    </row>
    <row r="28" spans="1:9">
      <c r="A28" s="4" t="s">
        <v>121</v>
      </c>
      <c r="B28" s="5" t="n">
        <v>18276</v>
      </c>
      <c r="D28" s="5" t="n">
        <v>47121</v>
      </c>
      <c r="F28" s="5" t="n">
        <v>24574</v>
      </c>
      <c r="H28" s="5" t="n">
        <v>115125</v>
      </c>
    </row>
    <row r="29" spans="1:9">
      <c r="A29" s="4" t="s">
        <v>122</v>
      </c>
      <c r="B29" s="5" t="n">
        <v>-22817</v>
      </c>
      <c r="D29" s="5" t="n">
        <v>-55138</v>
      </c>
      <c r="F29" s="5" t="n">
        <v>-52127</v>
      </c>
      <c r="H29" s="5" t="n">
        <v>-133467</v>
      </c>
    </row>
    <row r="30" spans="1:9">
      <c r="A30" s="4" t="s">
        <v>127</v>
      </c>
      <c r="B30" s="4" t="s">
        <v>90</v>
      </c>
    </row>
    <row r="31" spans="1:9">
      <c r="A31" s="4" t="s">
        <v>128</v>
      </c>
      <c r="B31" s="4" t="s">
        <v>90</v>
      </c>
      <c r="D31" s="4" t="s">
        <v>90</v>
      </c>
      <c r="F31" s="5" t="n">
        <v>0</v>
      </c>
      <c r="H31" s="5" t="n">
        <v>0</v>
      </c>
    </row>
    <row r="32" spans="1:9">
      <c r="A32" s="4" t="s">
        <v>194</v>
      </c>
      <c r="B32" s="5" t="n">
        <v>3657</v>
      </c>
      <c r="D32" s="5" t="n">
        <v>3399</v>
      </c>
      <c r="F32" s="5" t="n">
        <v>10599</v>
      </c>
      <c r="H32" s="5" t="n">
        <v>4675</v>
      </c>
    </row>
    <row r="33" spans="1:9">
      <c r="A33" s="4" t="s">
        <v>208</v>
      </c>
      <c r="B33" s="5" t="n">
        <v>285</v>
      </c>
      <c r="D33" s="5" t="n">
        <v>83</v>
      </c>
      <c r="F33" s="5" t="n">
        <v>1278</v>
      </c>
      <c r="H33" s="5" t="n">
        <v>727</v>
      </c>
    </row>
    <row r="34" spans="1:9">
      <c r="A34" s="4" t="s">
        <v>929</v>
      </c>
      <c r="B34" s="5" t="n">
        <v>633031</v>
      </c>
      <c r="D34" s="5" t="n">
        <v>361063</v>
      </c>
      <c r="F34" s="5" t="n">
        <v>633031</v>
      </c>
      <c r="H34" s="5" t="n">
        <v>361063</v>
      </c>
    </row>
    <row r="35" spans="1:9">
      <c r="A35" s="4" t="s">
        <v>930</v>
      </c>
    </row>
    <row r="36" spans="1:9">
      <c r="A36" s="3" t="s">
        <v>928</v>
      </c>
    </row>
    <row r="37" spans="1:9">
      <c r="A37" s="4" t="s">
        <v>116</v>
      </c>
      <c r="B37" s="5" t="n">
        <v>-45044</v>
      </c>
      <c r="D37" s="5" t="n">
        <v>-38929</v>
      </c>
      <c r="F37" s="5" t="n">
        <v>-96303</v>
      </c>
      <c r="H37" s="5" t="n">
        <v>-76493</v>
      </c>
    </row>
    <row r="38" spans="1:9">
      <c r="A38" s="4" t="s">
        <v>120</v>
      </c>
      <c r="F38" s="5" t="n">
        <v>0</v>
      </c>
      <c r="H38" s="5" t="n">
        <v>0</v>
      </c>
    </row>
    <row r="39" spans="1:9">
      <c r="A39" s="4" t="s">
        <v>121</v>
      </c>
      <c r="B39" s="5" t="n">
        <v>0</v>
      </c>
      <c r="D39" s="5" t="n">
        <v>0</v>
      </c>
      <c r="F39" s="5" t="n">
        <v>0</v>
      </c>
      <c r="H39" s="5" t="n">
        <v>0</v>
      </c>
    </row>
    <row r="40" spans="1:9">
      <c r="A40" s="4" t="s">
        <v>122</v>
      </c>
      <c r="B40" s="5" t="n">
        <v>-999</v>
      </c>
      <c r="D40" s="5" t="n">
        <v>-319</v>
      </c>
      <c r="F40" s="5" t="n">
        <v>513</v>
      </c>
      <c r="H40" s="5" t="n">
        <v>-1065</v>
      </c>
    </row>
    <row r="41" spans="1:9">
      <c r="A41" s="4" t="s">
        <v>127</v>
      </c>
      <c r="B41" s="4" t="s">
        <v>90</v>
      </c>
    </row>
    <row r="42" spans="1:9">
      <c r="A42" s="4" t="s">
        <v>128</v>
      </c>
      <c r="B42" s="4" t="s">
        <v>90</v>
      </c>
      <c r="D42" s="4" t="s">
        <v>90</v>
      </c>
      <c r="F42" s="5" t="n">
        <v>0</v>
      </c>
      <c r="H42" s="5" t="n">
        <v>0</v>
      </c>
    </row>
    <row r="43" spans="1:9">
      <c r="A43" s="4" t="s">
        <v>194</v>
      </c>
      <c r="B43" s="5" t="n">
        <v>0</v>
      </c>
      <c r="D43" s="5" t="n">
        <v>0</v>
      </c>
      <c r="F43" s="5" t="n">
        <v>0</v>
      </c>
      <c r="H43" s="5" t="n">
        <v>0</v>
      </c>
    </row>
    <row r="44" spans="1:9">
      <c r="A44" s="4" t="s">
        <v>208</v>
      </c>
      <c r="B44" s="4" t="s">
        <v>90</v>
      </c>
      <c r="D44" s="5" t="n">
        <v>0</v>
      </c>
      <c r="F44" s="5" t="n">
        <v>0</v>
      </c>
      <c r="H44" s="5" t="n">
        <v>0</v>
      </c>
    </row>
    <row r="45" spans="1:9">
      <c r="A45" s="4" t="s">
        <v>929</v>
      </c>
      <c r="B45" s="5" t="n">
        <v>-46644</v>
      </c>
      <c r="D45" s="5" t="n">
        <v>-36203</v>
      </c>
      <c r="F45" s="5" t="n">
        <v>-46644</v>
      </c>
      <c r="H45" s="5" t="n">
        <v>-36203</v>
      </c>
    </row>
    <row r="46" spans="1:9">
      <c r="A46" s="4" t="s">
        <v>931</v>
      </c>
    </row>
    <row r="47" spans="1:9">
      <c r="A47" s="3" t="s">
        <v>928</v>
      </c>
    </row>
    <row r="48" spans="1:9">
      <c r="A48" s="4" t="s">
        <v>116</v>
      </c>
      <c r="B48" s="5" t="n">
        <v>0</v>
      </c>
      <c r="D48" s="5" t="n">
        <v>0</v>
      </c>
      <c r="F48" s="5" t="n">
        <v>0</v>
      </c>
      <c r="H48" s="5" t="n">
        <v>0</v>
      </c>
    </row>
    <row r="49" spans="1:9">
      <c r="A49" s="4" t="s">
        <v>120</v>
      </c>
      <c r="F49" s="5" t="n">
        <v>0</v>
      </c>
      <c r="H49" s="5" t="n">
        <v>0</v>
      </c>
    </row>
    <row r="50" spans="1:9">
      <c r="A50" s="4" t="s">
        <v>121</v>
      </c>
      <c r="B50" s="5" t="n">
        <v>0</v>
      </c>
      <c r="D50" s="5" t="n">
        <v>0</v>
      </c>
      <c r="F50" s="5" t="n">
        <v>0</v>
      </c>
      <c r="H50" s="5" t="n">
        <v>0</v>
      </c>
    </row>
    <row r="51" spans="1:9">
      <c r="A51" s="4" t="s">
        <v>122</v>
      </c>
      <c r="B51" s="5" t="n">
        <v>0</v>
      </c>
      <c r="D51" s="5" t="n">
        <v>0</v>
      </c>
      <c r="F51" s="5" t="n">
        <v>0</v>
      </c>
      <c r="H51" s="5" t="n">
        <v>0</v>
      </c>
    </row>
    <row r="52" spans="1:9">
      <c r="A52" s="4" t="s">
        <v>127</v>
      </c>
      <c r="B52" s="5" t="n">
        <v>44824</v>
      </c>
      <c r="D52" s="5" t="n">
        <v>46977</v>
      </c>
      <c r="F52" s="5" t="n">
        <v>82912</v>
      </c>
      <c r="H52" s="5" t="n">
        <v>53755</v>
      </c>
    </row>
    <row r="53" spans="1:9">
      <c r="A53" s="4" t="s">
        <v>128</v>
      </c>
      <c r="B53" s="4" t="s">
        <v>90</v>
      </c>
      <c r="D53" s="4" t="s">
        <v>90</v>
      </c>
      <c r="F53" s="5" t="n">
        <v>0</v>
      </c>
      <c r="H53" s="5" t="n">
        <v>0</v>
      </c>
    </row>
    <row r="54" spans="1:9">
      <c r="A54" s="4" t="s">
        <v>194</v>
      </c>
      <c r="B54" s="5" t="n">
        <v>0</v>
      </c>
      <c r="D54" s="5" t="n">
        <v>0</v>
      </c>
      <c r="F54" s="5" t="n">
        <v>0</v>
      </c>
      <c r="H54" s="5" t="n">
        <v>0</v>
      </c>
    </row>
    <row r="55" spans="1:9">
      <c r="A55" s="4" t="s">
        <v>208</v>
      </c>
      <c r="B55" s="5" t="n">
        <v>0</v>
      </c>
      <c r="D55" s="5" t="n">
        <v>0</v>
      </c>
      <c r="F55" s="5" t="n">
        <v>0</v>
      </c>
      <c r="H55" s="5" t="n">
        <v>0</v>
      </c>
    </row>
    <row r="56" spans="1:9">
      <c r="A56" s="4" t="s">
        <v>929</v>
      </c>
      <c r="B56" s="5" t="n">
        <v>0</v>
      </c>
      <c r="D56" s="5" t="n">
        <v>0</v>
      </c>
      <c r="F56" s="5" t="n">
        <v>0</v>
      </c>
      <c r="H56" s="5" t="n">
        <v>0</v>
      </c>
    </row>
    <row r="57" spans="1:9">
      <c r="A57" s="4" t="s">
        <v>932</v>
      </c>
    </row>
    <row r="58" spans="1:9">
      <c r="A58" s="3" t="s">
        <v>928</v>
      </c>
    </row>
    <row r="59" spans="1:9">
      <c r="A59" s="4" t="s">
        <v>444</v>
      </c>
      <c r="B59" s="6" t="n">
        <v>251500</v>
      </c>
      <c r="D59" s="6" t="n">
        <v>265200</v>
      </c>
      <c r="F59" s="6" t="n">
        <v>496100</v>
      </c>
      <c r="H59" s="6" t="n">
        <v>287000</v>
      </c>
    </row>
    <row r="60" spans="1:9"/>
    <row r="61" spans="1:9">
      <c r="A61" s="4" t="s">
        <v>132</v>
      </c>
      <c r="B61" s="4" t="s">
        <v>431</v>
      </c>
    </row>
    <row r="62" spans="1:9">
      <c r="A62" s="4" t="s">
        <v>141</v>
      </c>
      <c r="B62" s="4" t="s">
        <v>432</v>
      </c>
    </row>
    <row r="63" spans="1:9">
      <c r="A63" s="4" t="s">
        <v>408</v>
      </c>
      <c r="B63" s="4" t="s">
        <v>433</v>
      </c>
    </row>
    <row r="64" spans="1:9">
      <c r="A64" s="4" t="s">
        <v>409</v>
      </c>
      <c r="B64" s="4" t="s">
        <v>434</v>
      </c>
    </row>
  </sheetData>
  <mergeCells count="12">
    <mergeCell ref="A1:A2"/>
    <mergeCell ref="B1:E1"/>
    <mergeCell ref="F1:I1"/>
    <mergeCell ref="B2:C2"/>
    <mergeCell ref="D2:E2"/>
    <mergeCell ref="F2:G2"/>
    <mergeCell ref="H2:I2"/>
    <mergeCell ref="A60:I60"/>
    <mergeCell ref="B61:I61"/>
    <mergeCell ref="B62:I62"/>
    <mergeCell ref="B63:I63"/>
    <mergeCell ref="B64:I6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6</v>
      </c>
      <c r="B1" s="2" t="s">
        <v>113</v>
      </c>
      <c r="D1" s="2" t="s">
        <v>1</v>
      </c>
    </row>
    <row r="2" spans="1:5">
      <c r="B2" s="2" t="s">
        <v>2</v>
      </c>
      <c r="C2" s="2" t="s">
        <v>114</v>
      </c>
      <c r="D2" s="2" t="s">
        <v>2</v>
      </c>
      <c r="E2" s="2" t="s">
        <v>114</v>
      </c>
    </row>
    <row r="3" spans="1:5">
      <c r="A3" s="3" t="s">
        <v>149</v>
      </c>
    </row>
    <row r="4" spans="1:5">
      <c r="A4" s="4" t="s">
        <v>237</v>
      </c>
      <c r="B4" s="9" t="n">
        <v>2.4</v>
      </c>
      <c r="C4" s="6" t="n">
        <v>0</v>
      </c>
      <c r="D4" s="9" t="n">
        <v>2.6</v>
      </c>
      <c r="E4" s="6" t="n">
        <v>0</v>
      </c>
    </row>
    <row r="5" spans="1:5">
      <c r="A5" s="4" t="s">
        <v>238</v>
      </c>
      <c r="B5" s="9" t="n">
        <v>-1.3</v>
      </c>
      <c r="C5" s="9" t="n">
        <v>-3.9</v>
      </c>
      <c r="D5" s="9" t="n">
        <v>-2.5</v>
      </c>
      <c r="E5" s="6" t="n">
        <v>-4</v>
      </c>
    </row>
  </sheetData>
  <mergeCells count="3">
    <mergeCell ref="A1:A2"/>
    <mergeCell ref="B1:C1"/>
    <mergeCell ref="D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1"/>
  </cols>
  <sheetData>
    <row r="1" spans="1:2">
      <c r="A1" s="1" t="s">
        <v>933</v>
      </c>
      <c r="B1" s="2" t="s">
        <v>1</v>
      </c>
    </row>
    <row r="2" spans="1:2">
      <c r="B2" s="2" t="s">
        <v>934</v>
      </c>
    </row>
    <row r="3" spans="1:2">
      <c r="A3" s="3" t="s">
        <v>291</v>
      </c>
    </row>
    <row r="4" spans="1:2">
      <c r="A4" s="4" t="s">
        <v>935</v>
      </c>
      <c r="B4" s="5" t="n">
        <v>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3"/>
  </cols>
  <sheetData>
    <row r="1" spans="1:2">
      <c r="A1" s="1" t="s">
        <v>936</v>
      </c>
      <c r="B1" s="2" t="s">
        <v>1</v>
      </c>
    </row>
    <row r="2" spans="1:2">
      <c r="B2" s="2" t="s">
        <v>937</v>
      </c>
    </row>
    <row r="3" spans="1:2">
      <c r="A3" s="3" t="s">
        <v>938</v>
      </c>
    </row>
    <row r="4" spans="1:2">
      <c r="A4" s="4" t="s">
        <v>939</v>
      </c>
      <c r="B4" s="6" t="n">
        <v>236</v>
      </c>
    </row>
    <row r="5" spans="1:2">
      <c r="A5" s="4" t="s">
        <v>940</v>
      </c>
      <c r="B5" s="5" t="n">
        <v>3</v>
      </c>
    </row>
    <row r="6" spans="1:2">
      <c r="A6" s="4" t="s">
        <v>941</v>
      </c>
      <c r="B6" s="5" t="n">
        <v>38</v>
      </c>
    </row>
    <row r="7" spans="1:2">
      <c r="A7" s="4" t="s">
        <v>942</v>
      </c>
      <c r="B7" s="5" t="n">
        <v>1800</v>
      </c>
    </row>
    <row r="8" spans="1:2">
      <c r="A8" s="4" t="s">
        <v>943</v>
      </c>
    </row>
    <row r="9" spans="1:2">
      <c r="A9" s="3" t="s">
        <v>938</v>
      </c>
    </row>
    <row r="10" spans="1:2">
      <c r="A10" s="4" t="s">
        <v>944</v>
      </c>
      <c r="B10" s="6" t="n">
        <v>100</v>
      </c>
    </row>
    <row r="11" spans="1:2">
      <c r="A11" s="4" t="s">
        <v>945</v>
      </c>
      <c r="B11" s="5" t="n">
        <v>24</v>
      </c>
    </row>
    <row r="12" spans="1:2">
      <c r="A12" s="4" t="s">
        <v>946</v>
      </c>
    </row>
    <row r="13" spans="1:2">
      <c r="A13" s="3" t="s">
        <v>938</v>
      </c>
    </row>
    <row r="14" spans="1:2">
      <c r="A14" s="4" t="s">
        <v>947</v>
      </c>
      <c r="B14" s="10" t="n">
        <v>34.5</v>
      </c>
    </row>
    <row r="15" spans="1:2">
      <c r="A15" s="4" t="s">
        <v>948</v>
      </c>
      <c r="B15" s="6" t="n">
        <v>26</v>
      </c>
    </row>
    <row r="16" spans="1:2">
      <c r="A16" s="4" t="s">
        <v>949</v>
      </c>
    </row>
    <row r="17" spans="1:2">
      <c r="A17" s="3" t="s">
        <v>938</v>
      </c>
    </row>
    <row r="18" spans="1:2">
      <c r="A18" s="4" t="s">
        <v>950</v>
      </c>
      <c r="B18" s="4" t="s">
        <v>478</v>
      </c>
    </row>
    <row r="19" spans="1:2">
      <c r="A19" s="4" t="s">
        <v>951</v>
      </c>
    </row>
    <row r="20" spans="1:2">
      <c r="A20" s="3" t="s">
        <v>938</v>
      </c>
    </row>
    <row r="21" spans="1:2">
      <c r="A21" s="4" t="s">
        <v>950</v>
      </c>
      <c r="B21" s="4" t="s">
        <v>952</v>
      </c>
    </row>
    <row r="22" spans="1:2">
      <c r="A22" s="4" t="s">
        <v>953</v>
      </c>
    </row>
    <row r="23" spans="1:2">
      <c r="A23" s="3" t="s">
        <v>938</v>
      </c>
    </row>
    <row r="24" spans="1:2">
      <c r="A24" s="4" t="s">
        <v>950</v>
      </c>
      <c r="B24" s="4" t="s">
        <v>954</v>
      </c>
    </row>
    <row r="25" spans="1:2">
      <c r="A25" s="4" t="s">
        <v>955</v>
      </c>
    </row>
    <row r="26" spans="1:2">
      <c r="A26" s="3" t="s">
        <v>938</v>
      </c>
    </row>
    <row r="27" spans="1:2">
      <c r="A27" s="4" t="s">
        <v>956</v>
      </c>
      <c r="B27" s="4" t="s">
        <v>482</v>
      </c>
    </row>
    <row r="28" spans="1:2">
      <c r="A28" s="4" t="s">
        <v>957</v>
      </c>
      <c r="B28" s="6" t="n">
        <v>3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9"/>
    <col customWidth="1" max="3" min="3" width="21"/>
    <col customWidth="1" max="4" min="4" width="26"/>
    <col customWidth="1" max="5" min="5" width="21"/>
    <col customWidth="1" max="6" min="6" width="26"/>
  </cols>
  <sheetData>
    <row r="1" spans="1:6">
      <c r="A1" s="1" t="s">
        <v>958</v>
      </c>
      <c r="B1" s="2" t="s">
        <v>959</v>
      </c>
      <c r="C1" s="2" t="s">
        <v>525</v>
      </c>
      <c r="D1" s="2" t="s">
        <v>960</v>
      </c>
      <c r="E1" s="2" t="s">
        <v>525</v>
      </c>
      <c r="F1" s="2" t="s">
        <v>960</v>
      </c>
    </row>
    <row r="2" spans="1:6">
      <c r="A2" s="4" t="s">
        <v>961</v>
      </c>
    </row>
    <row r="3" spans="1:6">
      <c r="A3" s="3" t="s">
        <v>962</v>
      </c>
    </row>
    <row r="4" spans="1:6">
      <c r="A4" s="4" t="s">
        <v>444</v>
      </c>
      <c r="C4" s="6" t="n">
        <v>251500</v>
      </c>
      <c r="D4" s="6" t="n">
        <v>265200</v>
      </c>
      <c r="E4" s="6" t="n">
        <v>496100</v>
      </c>
      <c r="F4" s="6" t="n">
        <v>287000</v>
      </c>
    </row>
    <row r="5" spans="1:6">
      <c r="A5" s="4" t="s">
        <v>445</v>
      </c>
      <c r="C5" s="5" t="n">
        <v>96600</v>
      </c>
      <c r="D5" s="6" t="n">
        <v>153600</v>
      </c>
      <c r="E5" s="6" t="n">
        <v>209600</v>
      </c>
      <c r="F5" s="6" t="n">
        <v>163400</v>
      </c>
    </row>
    <row r="6" spans="1:6">
      <c r="A6" s="4" t="s">
        <v>963</v>
      </c>
    </row>
    <row r="7" spans="1:6">
      <c r="A7" s="3" t="s">
        <v>962</v>
      </c>
    </row>
    <row r="8" spans="1:6">
      <c r="A8" s="4" t="s">
        <v>964</v>
      </c>
      <c r="B8" s="5" t="n">
        <v>13</v>
      </c>
    </row>
    <row r="9" spans="1:6">
      <c r="A9" s="4" t="s">
        <v>965</v>
      </c>
      <c r="C9" s="5" t="n">
        <v>30500</v>
      </c>
    </row>
    <row r="10" spans="1:6">
      <c r="A10" s="4" t="s">
        <v>966</v>
      </c>
      <c r="C10" s="5" t="n">
        <v>12400</v>
      </c>
    </row>
    <row r="11" spans="1:6">
      <c r="A11" s="4" t="s">
        <v>967</v>
      </c>
      <c r="C11" s="5" t="n">
        <v>8600</v>
      </c>
    </row>
    <row r="12" spans="1:6">
      <c r="A12" s="4" t="s">
        <v>968</v>
      </c>
      <c r="C12" s="5" t="n">
        <v>6200</v>
      </c>
    </row>
    <row r="13" spans="1:6">
      <c r="A13" s="4" t="s">
        <v>969</v>
      </c>
      <c r="C13" s="6" t="n">
        <v>3200</v>
      </c>
    </row>
    <row r="14" spans="1:6">
      <c r="A14" s="4" t="s">
        <v>970</v>
      </c>
    </row>
    <row r="15" spans="1:6">
      <c r="A15" s="3" t="s">
        <v>962</v>
      </c>
    </row>
    <row r="16" spans="1:6">
      <c r="A16" s="4" t="s">
        <v>964</v>
      </c>
      <c r="D16" s="5" t="n">
        <v>7</v>
      </c>
    </row>
    <row r="17" spans="1:6">
      <c r="A17" s="4" t="s">
        <v>971</v>
      </c>
      <c r="D17" s="5" t="n">
        <v>8</v>
      </c>
      <c r="F17" s="5" t="n">
        <v>8</v>
      </c>
    </row>
    <row r="18" spans="1:6">
      <c r="A18" s="4" t="s">
        <v>972</v>
      </c>
    </row>
    <row r="19" spans="1:6">
      <c r="A19" s="3" t="s">
        <v>962</v>
      </c>
    </row>
    <row r="20" spans="1:6">
      <c r="A20" s="4" t="s">
        <v>973</v>
      </c>
      <c r="B20" s="5" t="n">
        <v>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4"/>
  </cols>
  <sheetData>
    <row r="1" spans="1:6">
      <c r="A1" s="1" t="s">
        <v>974</v>
      </c>
      <c r="B1" s="2" t="s">
        <v>113</v>
      </c>
      <c r="D1" s="2" t="s">
        <v>1</v>
      </c>
    </row>
    <row r="2" spans="1:6">
      <c r="B2" s="2" t="s">
        <v>2</v>
      </c>
      <c r="C2" s="2" t="s">
        <v>114</v>
      </c>
      <c r="D2" s="2" t="s">
        <v>2</v>
      </c>
      <c r="E2" s="2" t="s">
        <v>114</v>
      </c>
      <c r="F2" s="2" t="s">
        <v>132</v>
      </c>
    </row>
    <row r="3" spans="1:6">
      <c r="A3" s="3" t="s">
        <v>298</v>
      </c>
    </row>
    <row r="4" spans="1:6">
      <c r="A4" s="4" t="s">
        <v>116</v>
      </c>
      <c r="B4" s="6" t="n">
        <v>613705</v>
      </c>
      <c r="C4" s="6" t="n">
        <v>727037</v>
      </c>
      <c r="D4" s="6" t="n">
        <v>1224526</v>
      </c>
      <c r="E4" s="6" t="n">
        <v>773635</v>
      </c>
    </row>
    <row r="5" spans="1:6">
      <c r="A5" s="4" t="s">
        <v>117</v>
      </c>
      <c r="B5" s="5" t="n">
        <v>451007</v>
      </c>
      <c r="C5" s="5" t="n">
        <v>533639</v>
      </c>
      <c r="D5" s="5" t="n">
        <v>892078</v>
      </c>
      <c r="E5" s="5" t="n">
        <v>568173</v>
      </c>
    </row>
    <row r="6" spans="1:6">
      <c r="A6" s="4" t="s">
        <v>118</v>
      </c>
      <c r="B6" s="5" t="n">
        <v>162698</v>
      </c>
      <c r="C6" s="5" t="n">
        <v>193398</v>
      </c>
      <c r="D6" s="5" t="n">
        <v>332448</v>
      </c>
      <c r="E6" s="5" t="n">
        <v>205462</v>
      </c>
    </row>
    <row r="7" spans="1:6">
      <c r="A7" s="4" t="s">
        <v>119</v>
      </c>
      <c r="B7" s="5" t="n">
        <v>129413</v>
      </c>
      <c r="C7" s="5" t="n">
        <v>156710</v>
      </c>
      <c r="D7" s="5" t="n">
        <v>265848</v>
      </c>
      <c r="E7" s="5" t="n">
        <v>166204</v>
      </c>
    </row>
    <row r="8" spans="1:6">
      <c r="A8" s="4" t="s">
        <v>975</v>
      </c>
      <c r="B8" s="5" t="n">
        <v>30851</v>
      </c>
      <c r="C8" s="5" t="n">
        <v>10382</v>
      </c>
      <c r="D8" s="5" t="n">
        <v>32213</v>
      </c>
      <c r="E8" s="5" t="n">
        <v>10382</v>
      </c>
    </row>
    <row r="9" spans="1:6">
      <c r="A9" s="4" t="s">
        <v>976</v>
      </c>
      <c r="B9" s="5" t="n">
        <v>2434</v>
      </c>
      <c r="C9" s="5" t="n">
        <v>26306</v>
      </c>
      <c r="D9" s="5" t="n">
        <v>34387</v>
      </c>
      <c r="E9" s="5" t="n">
        <v>28876</v>
      </c>
    </row>
    <row r="10" spans="1:6">
      <c r="A10" s="4" t="s">
        <v>977</v>
      </c>
      <c r="C10" s="5" t="n">
        <v>-339</v>
      </c>
      <c r="D10" s="5" t="n">
        <v>-1050</v>
      </c>
      <c r="E10" s="5" t="n">
        <v>-588</v>
      </c>
    </row>
    <row r="11" spans="1:6">
      <c r="A11" s="4" t="s">
        <v>977</v>
      </c>
      <c r="B11" s="5" t="n">
        <v>41</v>
      </c>
    </row>
    <row r="12" spans="1:6">
      <c r="A12" s="4" t="s">
        <v>978</v>
      </c>
      <c r="B12" s="5" t="n">
        <v>2393</v>
      </c>
      <c r="C12" s="5" t="n">
        <v>26645</v>
      </c>
      <c r="D12" s="5" t="n">
        <v>35437</v>
      </c>
      <c r="E12" s="5" t="n">
        <v>29464</v>
      </c>
    </row>
    <row r="13" spans="1:6">
      <c r="A13" s="4" t="s">
        <v>979</v>
      </c>
      <c r="B13" s="5" t="n">
        <v>286</v>
      </c>
      <c r="C13" s="5" t="n">
        <v>5239</v>
      </c>
      <c r="D13" s="5" t="n">
        <v>8376</v>
      </c>
      <c r="E13" s="5" t="n">
        <v>5987</v>
      </c>
    </row>
    <row r="14" spans="1:6">
      <c r="A14" s="4" t="s">
        <v>131</v>
      </c>
      <c r="B14" s="6" t="n">
        <v>2107</v>
      </c>
      <c r="C14" s="6" t="n">
        <v>21407</v>
      </c>
      <c r="D14" s="6" t="n">
        <v>27061</v>
      </c>
      <c r="E14" s="6" t="n">
        <v>23477</v>
      </c>
    </row>
    <row r="15" spans="1:6"/>
    <row r="16" spans="1:6">
      <c r="A16" s="4" t="s">
        <v>132</v>
      </c>
      <c r="B16" s="4" t="s">
        <v>146</v>
      </c>
    </row>
  </sheetData>
  <mergeCells count="17">
    <mergeCell ref="A1:A2"/>
    <mergeCell ref="B1:C1"/>
    <mergeCell ref="D1:F1"/>
    <mergeCell ref="E3:F3"/>
    <mergeCell ref="E4:F4"/>
    <mergeCell ref="E5:F5"/>
    <mergeCell ref="E6:F6"/>
    <mergeCell ref="E7:F7"/>
    <mergeCell ref="E8:F8"/>
    <mergeCell ref="E9:F9"/>
    <mergeCell ref="E10:F10"/>
    <mergeCell ref="E11:F11"/>
    <mergeCell ref="E12:F12"/>
    <mergeCell ref="E13:F13"/>
    <mergeCell ref="E14:F14"/>
    <mergeCell ref="A15:F15"/>
    <mergeCell ref="B16:F16"/>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0</v>
      </c>
      <c r="B1" s="2" t="s">
        <v>2</v>
      </c>
      <c r="C1" s="2" t="s">
        <v>58</v>
      </c>
    </row>
    <row r="2" spans="1:3">
      <c r="A2" s="3" t="s">
        <v>981</v>
      </c>
    </row>
    <row r="3" spans="1:3">
      <c r="A3" s="4" t="s">
        <v>60</v>
      </c>
      <c r="B3" s="6" t="n">
        <v>2264</v>
      </c>
      <c r="C3" s="6" t="n">
        <v>2917</v>
      </c>
    </row>
    <row r="4" spans="1:3">
      <c r="A4" s="4" t="s">
        <v>982</v>
      </c>
      <c r="B4" s="5" t="n">
        <v>17756</v>
      </c>
      <c r="C4" s="5" t="n">
        <v>1471</v>
      </c>
    </row>
    <row r="5" spans="1:3">
      <c r="A5" s="4" t="s">
        <v>62</v>
      </c>
      <c r="B5" s="5" t="n">
        <v>120231</v>
      </c>
      <c r="C5" s="5" t="n">
        <v>129142</v>
      </c>
    </row>
    <row r="6" spans="1:3">
      <c r="A6" s="4" t="s">
        <v>983</v>
      </c>
      <c r="B6" s="5" t="n">
        <v>5118</v>
      </c>
      <c r="C6" s="5" t="n">
        <v>10199</v>
      </c>
    </row>
    <row r="7" spans="1:3">
      <c r="A7" s="4" t="s">
        <v>984</v>
      </c>
      <c r="B7" s="5" t="n">
        <v>145369</v>
      </c>
      <c r="C7" s="5" t="n">
        <v>143729</v>
      </c>
    </row>
    <row r="8" spans="1:3">
      <c r="A8" s="3" t="s">
        <v>985</v>
      </c>
    </row>
    <row r="9" spans="1:3">
      <c r="A9" s="4" t="s">
        <v>986</v>
      </c>
      <c r="B9" s="5" t="n">
        <v>276132</v>
      </c>
      <c r="C9" s="5" t="n">
        <v>301395</v>
      </c>
    </row>
    <row r="10" spans="1:3">
      <c r="A10" s="4" t="s">
        <v>460</v>
      </c>
      <c r="B10" s="5" t="n">
        <v>49687</v>
      </c>
      <c r="C10" s="5" t="n">
        <v>48788</v>
      </c>
    </row>
    <row r="11" spans="1:3">
      <c r="A11" s="4" t="s">
        <v>71</v>
      </c>
      <c r="B11" s="5" t="n">
        <v>2086</v>
      </c>
      <c r="C11" s="5" t="n">
        <v>1882</v>
      </c>
    </row>
    <row r="12" spans="1:3">
      <c r="A12" s="4" t="s">
        <v>987</v>
      </c>
      <c r="B12" s="5" t="n">
        <v>327905</v>
      </c>
      <c r="C12" s="5" t="n">
        <v>352065</v>
      </c>
    </row>
    <row r="13" spans="1:3">
      <c r="A13" s="4" t="s">
        <v>988</v>
      </c>
      <c r="B13" s="5" t="n">
        <v>473274</v>
      </c>
      <c r="C13" s="5" t="n">
        <v>495794</v>
      </c>
    </row>
    <row r="14" spans="1:3">
      <c r="A14" s="3" t="s">
        <v>989</v>
      </c>
    </row>
    <row r="15" spans="1:3">
      <c r="A15" s="4" t="s">
        <v>75</v>
      </c>
      <c r="B15" s="5" t="n">
        <v>68024</v>
      </c>
      <c r="C15" s="5" t="n">
        <v>61634</v>
      </c>
    </row>
    <row r="16" spans="1:3">
      <c r="A16" s="4" t="s">
        <v>77</v>
      </c>
      <c r="B16" s="5" t="n">
        <v>39893</v>
      </c>
      <c r="C16" s="5" t="n">
        <v>45887</v>
      </c>
    </row>
    <row r="17" spans="1:3">
      <c r="A17" s="4" t="s">
        <v>462</v>
      </c>
      <c r="B17" s="5" t="n">
        <v>14844</v>
      </c>
      <c r="C17" s="5" t="n">
        <v>14744</v>
      </c>
    </row>
    <row r="18" spans="1:3">
      <c r="A18" s="4" t="s">
        <v>990</v>
      </c>
      <c r="B18" s="5" t="n">
        <v>122761</v>
      </c>
      <c r="C18" s="5" t="n">
        <v>122265</v>
      </c>
    </row>
    <row r="19" spans="1:3">
      <c r="A19" s="3" t="s">
        <v>991</v>
      </c>
    </row>
    <row r="20" spans="1:3">
      <c r="A20" s="4" t="s">
        <v>86</v>
      </c>
      <c r="B20" s="5" t="n">
        <v>646</v>
      </c>
      <c r="C20" s="5" t="n">
        <v>1923</v>
      </c>
    </row>
    <row r="21" spans="1:3">
      <c r="A21" s="4" t="s">
        <v>992</v>
      </c>
      <c r="B21" s="5" t="n">
        <v>123407</v>
      </c>
      <c r="C21" s="5" t="n">
        <v>124188</v>
      </c>
    </row>
    <row r="22" spans="1:3">
      <c r="A22" s="4" t="s">
        <v>993</v>
      </c>
      <c r="B22" s="6" t="n">
        <v>349867</v>
      </c>
      <c r="C22" s="6" t="n">
        <v>37160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7"/>
  </cols>
  <sheetData>
    <row r="1" spans="1:2">
      <c r="A1" s="1" t="s">
        <v>994</v>
      </c>
      <c r="B1" s="2" t="s">
        <v>995</v>
      </c>
    </row>
    <row r="2" spans="1:2">
      <c r="A2" s="4" t="s">
        <v>996</v>
      </c>
    </row>
    <row r="3" spans="1:2">
      <c r="A3" s="3" t="s">
        <v>997</v>
      </c>
    </row>
    <row r="4" spans="1:2">
      <c r="A4" s="4" t="s">
        <v>998</v>
      </c>
      <c r="B4" s="10" t="n">
        <v>1.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1T16:35:45Z</dcterms:created>
  <dcterms:modified xmlns:dcterms="http://purl.org/dc/terms/" xmlns:xsi="http://www.w3.org/2001/XMLSchema-instance" xsi:type="dcterms:W3CDTF">2020-03-11T16:35:45Z</dcterms:modified>
</cp:coreProperties>
</file>